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 sheetId="1" r:id="rId1"/>
    <s:sheet name="Consolidated Balance Sheet Cons" sheetId="2" r:id="rId2"/>
    <s:sheet name="Consolidated Balance Sheet Con3" sheetId="3" r:id="rId3"/>
    <s:sheet name="Consolidated Statements of Oper" sheetId="4" r:id="rId4"/>
    <s:sheet name="Consolidated Statements of Comp" sheetId="5" r:id="rId5"/>
    <s:sheet name="Consolidated Statements of Stoc" sheetId="6" r:id="rId6"/>
    <s:sheet name="Consolidated Statements of Cash" sheetId="7" r:id="rId7"/>
    <s:sheet name="General General" sheetId="8" r:id="rId8"/>
    <s:sheet name="Per Share Data Per Share Data" sheetId="9" r:id="rId9"/>
    <s:sheet name="Recent Accounting Pronouncement" sheetId="10" r:id="rId10"/>
    <s:sheet name="Acquistions Acquisitions" sheetId="11" r:id="rId11"/>
    <s:sheet name="Statements of Comprehensive Inc" sheetId="12" r:id="rId12"/>
    <s:sheet name="Statements of Cash Flow Stateme" sheetId="13" r:id="rId13"/>
    <s:sheet name="Investments In Fixed Maturity S" sheetId="14" r:id="rId14"/>
    <s:sheet name="Investments in Equity Securitie" sheetId="15" r:id="rId15"/>
    <s:sheet name="Arbitrage Trading Account Arbit" sheetId="16" r:id="rId16"/>
    <s:sheet name="Net Investment Income Net Inves" sheetId="17" r:id="rId17"/>
    <s:sheet name="Investment Funds Investment Fun" sheetId="18" r:id="rId18"/>
    <s:sheet name="Real Estate Real Estate" sheetId="19" r:id="rId19"/>
    <s:sheet name="Loans Receivable Loans Receivab" sheetId="20" r:id="rId20"/>
    <s:sheet name="Realized And Unrealized Investm" sheetId="21" r:id="rId21"/>
    <s:sheet name="Securities In An Unrealized Los" sheetId="22" r:id="rId22"/>
    <s:sheet name="Fair Value Measurements Fair Va" sheetId="23" r:id="rId23"/>
    <s:sheet name="Reinsurance Reinsurance" sheetId="24" r:id="rId24"/>
    <s:sheet name="Fair Value Of Financial Instrum" sheetId="25" r:id="rId25"/>
    <s:sheet name="Restricted Stock Units Restrict" sheetId="26" r:id="rId26"/>
    <s:sheet name="Litigation and Contingent Liabi" sheetId="27" r:id="rId27"/>
    <s:sheet name="Industry Segments" sheetId="28" r:id="rId28"/>
    <s:sheet name="Per Share Data (Tables)" sheetId="29" r:id="rId29"/>
    <s:sheet name="Acquistions Acquisitions (Table" sheetId="30" r:id="rId30"/>
    <s:sheet name="Statements of Comprehensive I31" sheetId="31" r:id="rId31"/>
    <s:sheet name="Investments In Fixed Maturity32" sheetId="32" r:id="rId32"/>
    <s:sheet name="Investments in Equity Securit33" sheetId="33" r:id="rId33"/>
    <s:sheet name="Net Investment Income (Tables)" sheetId="34" r:id="rId34"/>
    <s:sheet name="Investment Funds Investment F35" sheetId="35" r:id="rId35"/>
    <s:sheet name="Real Estate Real Estate (Tables" sheetId="36" r:id="rId36"/>
    <s:sheet name="Loans Receivable Loans Receiv37" sheetId="37" r:id="rId37"/>
    <s:sheet name="Realized And Unrealized Inves38" sheetId="38" r:id="rId38"/>
    <s:sheet name="Securities In An Unrealized L39" sheetId="39" r:id="rId39"/>
    <s:sheet name="Fair Value Measurements (Tables" sheetId="40" r:id="rId40"/>
    <s:sheet name="Reinsurance (Tables)" sheetId="41" r:id="rId41"/>
    <s:sheet name="Fair Value of Financial Instr42" sheetId="42" r:id="rId42"/>
    <s:sheet name="Restricted Stock Units (Tables)" sheetId="43" r:id="rId43"/>
    <s:sheet name="Industry Segments (Tables)" sheetId="44" r:id="rId44"/>
    <s:sheet name="General General (Details)" sheetId="45" r:id="rId45"/>
    <s:sheet name="Per Share Data (Weighted Averag" sheetId="46" r:id="rId46"/>
    <s:sheet name="Acquistions Acquisitions (Detai" sheetId="47" r:id="rId47"/>
    <s:sheet name="Acquistions Intangibles (Detail" sheetId="48" r:id="rId48"/>
    <s:sheet name="Statements of Comprehensive I49" sheetId="49" r:id="rId49"/>
    <s:sheet name="Statements of Cash Flow (Detail" sheetId="50" r:id="rId50"/>
    <s:sheet name="Investments In Fixed Maturity51" sheetId="51" r:id="rId51"/>
    <s:sheet name="Investments In Fixed Maturity52" sheetId="52" r:id="rId52"/>
    <s:sheet name="Investments in Equity Securit53" sheetId="53" r:id="rId53"/>
    <s:sheet name="Arbitrage Trading Account (Deta" sheetId="54" r:id="rId54"/>
    <s:sheet name="Net Investment Income Net Inv55" sheetId="55" r:id="rId55"/>
    <s:sheet name="Investment Funds Investment F56" sheetId="56" r:id="rId56"/>
    <s:sheet name="Real Estate Real Estate (Detail" sheetId="57" r:id="rId57"/>
    <s:sheet name="Real Estate Real Estate (Deta58" sheetId="58" r:id="rId58"/>
    <s:sheet name="Loans Receivable (Details)" sheetId="59" r:id="rId59"/>
    <s:sheet name="Realized And Unrealized Inves60" sheetId="60" r:id="rId60"/>
    <s:sheet name="Realized and Unrealized Inves61" sheetId="61" r:id="rId61"/>
    <s:sheet name="Securities In An Unrealized L62" sheetId="62" r:id="rId62"/>
    <s:sheet name="Securities In An Unrealized L63" sheetId="63" r:id="rId63"/>
    <s:sheet name="Securities In An Unrealized L64" sheetId="64" r:id="rId64"/>
    <s:sheet name="Fair Value Measurements (Assets" sheetId="65" r:id="rId65"/>
    <s:sheet name="Fair Value Measurements Fair 66" sheetId="66" r:id="rId66"/>
    <s:sheet name="Reinsurance Reinsurance (Detail" sheetId="67" r:id="rId67"/>
    <s:sheet name="Fair Value of Financial Instr68" sheetId="68" r:id="rId68"/>
    <s:sheet name="Restricted Stock Units (Summary" sheetId="69" r:id="rId69"/>
    <s:sheet name="Industry Segments (Financial In" sheetId="70" r:id="rId70"/>
    <s:sheet name="Industry Segments (Identifiable" sheetId="71" r:id="rId71"/>
    <s:sheet name="Industry Segments Industry Segm" sheetId="72" r:id="rId72"/>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5</t>
  </si>
  <si>
    <t>Oct. 30, 2015</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 Consolidated Balance Sheet - USD ($) $ in Thousands</t>
  </si>
  <si>
    <t>Dec. 31, 2014</t>
  </si>
  <si>
    <t>Assets [Abstract]</t>
  </si>
  <si>
    <t>Fixed maturity securities</t>
  </si>
  <si>
    <t>Loans receivable</t>
  </si>
  <si>
    <t>Equity securities</t>
  </si>
  <si>
    <t>Investment funds</t>
  </si>
  <si>
    <t>Real estate</t>
  </si>
  <si>
    <t>Total investments</t>
  </si>
  <si>
    <t>Cash and cash equivalents</t>
  </si>
  <si>
    <t>Premiums and fees receivable</t>
  </si>
  <si>
    <t>Due from reinsurers</t>
  </si>
  <si>
    <t>Prepaid reinsurance premiums</t>
  </si>
  <si>
    <t>Trading account receivables from brokers and clearing organizations</t>
  </si>
  <si>
    <t>Deferred policy acquisition costs</t>
  </si>
  <si>
    <t>Property, furniture and equipment</t>
  </si>
  <si>
    <t>Federal and foreign income taxes</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Other liabilities</t>
  </si>
  <si>
    <t>Subordinated debentures</t>
  </si>
  <si>
    <t>Senior notes and other debt</t>
  </si>
  <si>
    <t>Total liabilities</t>
  </si>
  <si>
    <t>Equity:</t>
  </si>
  <si>
    <t>Authorized 5,000,000 shares; issued and outstanding - none</t>
  </si>
  <si>
    <t xml:space="preserve"> </t>
  </si>
  <si>
    <t>Authorized 500,000,000 shares, issued and outstanding, net of treasury shares, 123,267,846 and 126,748,836 shares, respectively</t>
  </si>
  <si>
    <t>Additional paid-in capital</t>
  </si>
  <si>
    <t>Retained earnings</t>
  </si>
  <si>
    <t>Accumulated other comprehensive income</t>
  </si>
  <si>
    <t>Treasury stock, at cost, 111,850,072 and 108,369,082 shares, respectively</t>
  </si>
  <si>
    <t>Total stockholders’ equity</t>
  </si>
  <si>
    <t>Noncontrolling interests</t>
  </si>
  <si>
    <t>Total equity</t>
  </si>
  <si>
    <t>Total liabilities and equity</t>
  </si>
  <si>
    <t>Consolidated Balance Sheet Consolidated Balance Sheet (Parenthetical) - $ / shares</t>
  </si>
  <si>
    <t>Statement of Financial Position [Abstract]</t>
  </si>
  <si>
    <t>Preferred stock, par value $.10 per share:</t>
  </si>
  <si>
    <t>Preferred shares authorized</t>
  </si>
  <si>
    <t>Preferred shares issued</t>
  </si>
  <si>
    <t>Preferred shares outstanding</t>
  </si>
  <si>
    <t>Common stock, par value $.20 per share:</t>
  </si>
  <si>
    <t>Common shares authorized</t>
  </si>
  <si>
    <t>Common shares issued</t>
  </si>
  <si>
    <t>Common shares outstanding</t>
  </si>
  <si>
    <t>Treasury stock issued at cost</t>
  </si>
  <si>
    <t>Consolidated Statements of Operations - USD ($) $ in Thousands</t>
  </si>
  <si>
    <t>3 Months Ended</t>
  </si>
  <si>
    <t>Sep. 30, 2014</t>
  </si>
  <si>
    <t>REVENUES:</t>
  </si>
  <si>
    <t>Net premiums written</t>
  </si>
  <si>
    <t>Change in net unearned premiums</t>
  </si>
  <si>
    <t>Net premiums earned</t>
  </si>
  <si>
    <t>Net investment income</t>
  </si>
  <si>
    <t>Insurance service fees</t>
  </si>
  <si>
    <t>Net realized investment gains</t>
  </si>
  <si>
    <t>Marketable Securities, Realized Loss, Other than Temporary Impairments, Amount</t>
  </si>
  <si>
    <t>Revenues from wholly-owned investees</t>
  </si>
  <si>
    <t>Other income</t>
  </si>
  <si>
    <t>Total revenues</t>
  </si>
  <si>
    <t>OPERATING COSTS AND EXPENSES:</t>
  </si>
  <si>
    <t>Losses and loss expenses</t>
  </si>
  <si>
    <t>Other operating costs and expenses</t>
  </si>
  <si>
    <t>Expenses from wholly-owned investees</t>
  </si>
  <si>
    <t>Interest expense</t>
  </si>
  <si>
    <t>Total operating costs and expenses</t>
  </si>
  <si>
    <t>Income before income taxes</t>
  </si>
  <si>
    <t>Income tax expense</t>
  </si>
  <si>
    <t>Net income before noncontrolling interests</t>
  </si>
  <si>
    <t>Net income to common stockholders</t>
  </si>
  <si>
    <t>NET INCOME PER SHARE:</t>
  </si>
  <si>
    <t>Basic</t>
  </si>
  <si>
    <t>Diluted</t>
  </si>
  <si>
    <t>Consolidated Statements of Comprehensive Income Statement - USD ($) $ in Thousands</t>
  </si>
  <si>
    <t>Other comprehensive income (loss):</t>
  </si>
  <si>
    <t>Change in unrealized currency translation adjustments</t>
  </si>
  <si>
    <t>Change in unrealized investment gains (losses), net of taxes</t>
  </si>
  <si>
    <t>Change in net pension asset, net of taxes</t>
  </si>
  <si>
    <t>Other comprehensive income (loss)</t>
  </si>
  <si>
    <t>Comprehensive income</t>
  </si>
  <si>
    <t>Comprehensive (income) to the noncontrolling interest</t>
  </si>
  <si>
    <t>Comprehensive income to common stockholders</t>
  </si>
  <si>
    <t>Consolidated Statements of Stockholders' Equity Statement - USD ($) $ in Thousands</t>
  </si>
  <si>
    <t>Total</t>
  </si>
  <si>
    <t>Common stocks</t>
  </si>
  <si>
    <t>Additional Paid-in Capital [Member]</t>
  </si>
  <si>
    <t>Retained Earnings [Member]</t>
  </si>
  <si>
    <t>Accumulated Net Gain (Loss) from Designated or Qualifying Cash Flow Hedges [Member]</t>
  </si>
  <si>
    <t>Accumulated Translation Adjustment [Member]</t>
  </si>
  <si>
    <t>Accumulated Defined Benefit Plans Adjustment [Member]</t>
  </si>
  <si>
    <t>Accumulated Other Comprehensive Income (Loss) [Member]</t>
  </si>
  <si>
    <t>Treasury Stock [Member]</t>
  </si>
  <si>
    <t>Noncontrolling Interest [Member]</t>
  </si>
  <si>
    <t>Beginning and end of period at Dec. 31, 2013</t>
  </si>
  <si>
    <t>Increase (Decrease) in Stockholders' Equity [Roll Forward]</t>
  </si>
  <si>
    <t>Restricted stock units issued, net of tax</t>
  </si>
  <si>
    <t>Stock incentive plans expensed</t>
  </si>
  <si>
    <t>Dividends</t>
  </si>
  <si>
    <t>Unrealized gains on other-than-temporarily impaired securities</t>
  </si>
  <si>
    <t>Stock exercised/vested</t>
  </si>
  <si>
    <t>Stock repurchased</t>
  </si>
  <si>
    <t>Stock or Unit Option Plan Expense</t>
  </si>
  <si>
    <t>Contributions (distributions)</t>
  </si>
  <si>
    <t>End of period at Sep. 30, 2014</t>
  </si>
  <si>
    <t>Beginning and end of period at Dec. 31, 2014</t>
  </si>
  <si>
    <t>End of period at Sep. 30, 2015</t>
  </si>
  <si>
    <t>Consolidated Statements of Cash Flows - USD ($) $ in Thousands</t>
  </si>
  <si>
    <t>CASH FROM (USED IN) OPERATING ACTIVITIES:</t>
  </si>
  <si>
    <t>Adjustments to reconcile net income to net cash from operating activities:</t>
  </si>
  <si>
    <t>Net investment gains</t>
  </si>
  <si>
    <t>Depreciation and amortization</t>
  </si>
  <si>
    <t>Stock incentive plans</t>
  </si>
  <si>
    <t>Change in:</t>
  </si>
  <si>
    <t>Arbitrage trading account</t>
  </si>
  <si>
    <t>Reinsurance accounts</t>
  </si>
  <si>
    <t>Income taxes</t>
  </si>
  <si>
    <t>Other</t>
  </si>
  <si>
    <t>Net cash from operating activities</t>
  </si>
  <si>
    <t>CASH FROM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Additions to real estate</t>
  </si>
  <si>
    <t>SEC Schedule III, Real Estate Accumulated Depreciation, Real Estate Sold</t>
  </si>
  <si>
    <t>Change in loans receivable</t>
  </si>
  <si>
    <t>Net additions to property, furniture and equipment</t>
  </si>
  <si>
    <t>Change in balances due to security brokers</t>
  </si>
  <si>
    <t>Proceeds from Divestiture of Businesses, Net of Cash Divested</t>
  </si>
  <si>
    <t>Payment for business purchased net of cash aquired</t>
  </si>
  <si>
    <t>Net cash from (used in) investing activities</t>
  </si>
  <si>
    <t>CASH FROM (USED IN) FINANCING ACTIVITIES:</t>
  </si>
  <si>
    <t>Repayment of senior notes and other debt</t>
  </si>
  <si>
    <t>Proceeds from Issuance of Debt</t>
  </si>
  <si>
    <t>Cash dividends to common stockholders</t>
  </si>
  <si>
    <t>Purchase of common treasury shares</t>
  </si>
  <si>
    <t>Other, net</t>
  </si>
  <si>
    <t>Net cash from (used in) financing activities</t>
  </si>
  <si>
    <t>Net impact on cash due to change in foreign exchange rates</t>
  </si>
  <si>
    <t>Net change in cash and cash equivalents</t>
  </si>
  <si>
    <t>Cash and cash equivalents at beginning of year</t>
  </si>
  <si>
    <t>Cash and cash equivalents at end of period</t>
  </si>
  <si>
    <t>General General</t>
  </si>
  <si>
    <t>Organization, Consolidation and Presentation of Financial Statements [Abstract]</t>
  </si>
  <si>
    <t>Organization, Consolidation and Presentation of Financial Statements Disclosure [Text Block]</t>
  </si>
  <si>
    <t>General The accompanying unaudited consolidated financial statements of W. R. Berkley Corporation and its subsidiaries (the “Company”) have been prepared in accordance with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4 . Reclassifications have been made in the 2014 financial statements as originally reported to conform to the presentation of the 2015 financial statements. The income tax provision has been computed based on the Company’s estimated annual effective tax rate. The effective tax rate for the quarter differs from the federal income tax rate of 35% principally because of tax-exempt investment income.</t>
  </si>
  <si>
    <t>Per Share Data Per Share Data</t>
  </si>
  <si>
    <t>Earnings Per Share [Abstract]</t>
  </si>
  <si>
    <t>Earnings Per Share</t>
  </si>
  <si>
    <t>Per Share Data The Company presents both basic and diluted net income per share (“EPS”) amounts. Basic EPS is calculated by dividing net income by the weighted average number of common shares outstanding during the period. Diluted EPS is based upon the weighted average number of common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Nine Months Ended September 30, Ended September 30, (In thousands) 2015 2014 2015 2014 Basic 123,163 127,165 124,294 128,225 Diluted 128,947 133,001 130,563 133,886</t>
  </si>
  <si>
    <t>Recent Accounting Pronouncements Recent Accounting Pronouncements</t>
  </si>
  <si>
    <t>Accounting Policies [Abstract]</t>
  </si>
  <si>
    <t>Recent Accounting Pronouncements</t>
  </si>
  <si>
    <t>Recent Accounting Pronouncements The Financial Accounting Standards Board issued ASC 2015-09, Financial Services – Insurance (Topic 944) – Disclosures about Short-Duration Contracts in 2015, which amended the disclosure required for insurance companies that issue short-duration contracts. This Accounting Standards Update is effective for annual periods beginning after December 15, 2015 and interim periods within annual reporting periods beginning after December 15, 2016.</t>
  </si>
  <si>
    <t>Acquistions Acquisitions</t>
  </si>
  <si>
    <t>Business Combinations [Abstract]</t>
  </si>
  <si>
    <t>Business Combination Disclosure</t>
  </si>
  <si>
    <t>Acquisitions/Dispositions In 2015, the Company acquired an aviation systems company for $8.0 million . In 2014, the Company acquired a specialty property and casualty insurance distribution company for $83 million . The fair values of the assets acquired and liabilities assumed have been estimated based on a valuation prepared by a third party. The estimated useful lives of the intangible assets acquired range from 7 years to 15 years, with approximately $10 million having an indefinite life. In 2014, the Company sold an aviation-related business for $ 16 million . The business had a net carrying value of $15 million . The following table summarizes the estimated fair value of net assets acquired and liabilities assumed for business combinations completed in 2014: (In thousands) 2014 Cash and cash equivalents $ 17,457 Real estate, furniture and equipment 669 Goodwill and other intangibles assets 79,646 Premium and service fee receivable 24,432 Other assets 2,590 Total assets acquired 124,794 Deferred federal income tax (7,107 ) Debt — Other liabilities assumed (34,809 ) Net assets acquired $ 82,878</t>
  </si>
  <si>
    <t>Statements of Comprehensive Income (Loss) Statements of Comprehensive Income (Loss) (Notes)</t>
  </si>
  <si>
    <t>Equity [Abstract]</t>
  </si>
  <si>
    <t>Comprehensive Income (Loss)</t>
  </si>
  <si>
    <t>Statement of Comprehensive Income (Loss) The following table presents the components of the changes in accumulated other comprehensive income (loss) ("AOCI"): (In thousands) Unrealized Investment Gains (Losses) Currency Translation Adjustments Net Pension Asset Accumulated Other Comprehensive Income (Loss) As of and for the nine months ended September 30, 2015: Changes in AOCI Beginning of period $ 306,199 $ (122,649 ) $ — $ 183,550 Other comprehensive income (loss) before reclassifications (69,078 ) (76,713 ) — (145,791 ) Amounts reclassified from AOCI (9,754 ) — — (9,754 ) Other comprehensive income (loss) (78,832 ) (76,713 ) — (155,545 ) Unrealized investment gain related to non-controlling interest 106 — — 106 End of period $ 227,473 $ (199,362 ) $ — $ 28,111 Amounts reclassified from AOCI Pre-tax $ (15,006 ) (1) $ — $ — $ (15,006 ) Tax effect (2) 5,252 — — 5,252 After-tax amounts reclassified $ (9,754 ) $ — $ — $ (9,754 ) Other comprehensive income (loss) Pre-tax $ (135,186 ) $ (76,713 ) $ — $ (211,899 ) Tax effect 56,354 — — 56,354 Other comprehensive income (loss) $ (78,832 ) $ (76,713 ) $ — $ (155,545 ) As of and for the three months ended September 30, 2015: Changes in AOCI Beginning of period $ 222,882 $ (136,827 ) $ — $ 86,055 Other comprehensive income (loss) before reclassifications 3,943 (62,535 ) — (58,592 ) Amounts reclassified from AOCI 554 — — 554 Other comprehensive income (loss) 4,497 (62,535 ) — (58,038 ) Unrealized investment gain related to non-controlling interest 94 — — 94 End of period $ 227,473 $ (199,362 ) $ — $ 28,111 Amounts reclassified from AOCI Pre-tax $ 852 (1) $ — $ — $ 852 Tax effect (2) (298 ) — — (298 ) After-tax amounts reclassified $ 554 $ — $ — $ 554 Other comprehensive income (loss) Pre-tax $ (7,731 ) $ (62,535 ) $ — $ (70,266 ) Tax effect 12,228 — — 12,228 Other comprehensive income (loss) $ 4,497 $ (62,535 ) $ — $ (58,038 ) Unrealized Investment Gains (Losses) Currency Translation Adjustments Net Pension Asset Accumulated Other Comprehensive Income (Loss) (In thousands) As of and for the nine months ended September 30, 2014: Changes in AOCI Beginning of period $ 256,566 $ (60,524 ) $ (6,651 ) $ 189,391 Other comprehensive income (loss) before reclassifications 143,388 (28,590 ) — 114,798 Amounts reclassified from AOCI (35,156 ) — 4,631 (30,525 ) Other comprehensive income (loss) 108,232 (28,590 ) 4,631 84,273 Unrealized investment loss related to non-controlling interest (119 ) — — (119 ) End of period $ 364,679 $ (89,114 ) $ (2,020 ) $ 273,545 Amounts reclassified from AOCI Pre-tax $ (54,086 ) (1) $ — $ 7,125 (3) $ (46,961 ) Tax effect (2) 18,930 — (2,494 ) 16,436 After-tax amounts reclassified $ (35,156 ) $ — $ 4,631 $ (30,525 ) Other comprehensive income (loss) Pre-tax $ 163,651 $ (28,590 ) $ 7,125 $ 142,186 Tax effect (55,419 ) — (2,494 ) (57,913 ) Other comprehensive income (loss) $ 108,232 $ (28,590 ) $ 4,631 $ 84,273 As of and for the three months ended September 30, 2014: Changes in AOCI Beginning of period $ 377,673 $ (39,734 ) $ (4,040 ) $ 333,899 Other comprehensive income (loss) before reclassifications 3,099 (49,380 ) — (46,281 ) Amounts reclassified from AOCI (16,011 ) — 2,020 (13,991 ) Other comprehensive income (loss) (12,912 ) (49,380 ) 2,020 (60,272 ) Unrealized investment loss related to non-controlling interest (82 ) — — (82 ) End of period $ 364,679 $ (89,114 ) $ (2,020 ) $ 273,545 Amounts reclassified from AOCI Pre-tax $ (24,632 ) (1) $ — $ 3,108 (3) $ (21,524 ) Tax effect (2) 8,621 — (1,088 ) 7,533 After-tax amounts reclassified $ (16,011 ) $ — $ 2,020 $ (13,991 ) Other comprehensive income (loss) Pre-tax $ (25,029 ) $ (49,380 ) $ 3,108 $ (71,301 ) Tax effect 12,117 — (1,088 ) 11,029 Other comprehensive income (loss) $ (12,912 ) $ (49,380 ) $ 2,020 $ (60,272 ) _______________ (1) Net investment (gains) losses in the consolidated statements of income. (2) Income tax expense in the consolidated statements of income. (3) Other operating costs and expenses in the consolidated statements of income.</t>
  </si>
  <si>
    <t>Statements of Cash Flow Statements of Cash Flow</t>
  </si>
  <si>
    <t>Supplemental Cash Flow Elements [Abstract]</t>
  </si>
  <si>
    <t>Cash Flow, Supplemental Disclosures</t>
  </si>
  <si>
    <t>Statements of Cash Flow Interest payments were $124,632,000 and $108,688,000 and income taxes paid were $96,364,000 and $238,030,000 in the three months ended September 30, 2015 and 2014 , respectively.</t>
  </si>
  <si>
    <t>Investments In Fixed Maturity Securities</t>
  </si>
  <si>
    <t>Debt Securities [Member]</t>
  </si>
  <si>
    <t>Schedule of Marketable Securities [Line Items]</t>
  </si>
  <si>
    <t>Investments in Fixed Maturity Securities At September 30, 2015 and December 31, 2014 , investments in fixed maturity securities were as follows: (In thousands) Amortized Cost Gross Unrealized Fair Value Carrying Value Gains Losses September 30, 2015 Held to maturity: State and municipal $ 76,065 $ 15,824 $ — $ 91,889 $ 76,065 Residential mortgage-backed 20,025 2,637 — 22,662 20,025 Corporate 5,000 65 — 5,065 5,000 Total held to maturity 101,090 18,526 — 119,616 101,090 Available for sale: U.S. government and government agency 641,696 32,748 (1,476 ) 672,968 672,968 State and municipal: Special revenue 2,476,539 104,030 (4,848 ) 2,575,721 2,575,721 State general obligation 602,995 28,828 (4,511 ) 627,312 627,312 Pre-refunded 442,026 34,132 — 476,158 476,158 Corporate backed 385,972 13,156 (709 ) 398,419 398,419 Local general obligation 321,376 24,968 (197 ) 346,147 346,147 Total state and municipal 4,228,908 205,114 (10,265 ) 4,423,757 4,423,757 Mortgage-backed securities: Residential (1) 1,038,903 27,601 (7,084 ) 1,059,420 1,059,420 Commercial 67,003 1,236 (35 ) 68,204 68,204 Total mortgage-backed securities 1,105,906 28,837 (7,119 ) 1,127,624 1,127,624 Corporate: Industrial 1,888,762 80,342 (17,257 ) 1,951,847 1,951,847 Asset-backed 1,634,056 17,722 (11,681 ) 1,640,097 1,640,097 Financial 1,264,970 35,728 (11,980 ) 1,288,718 1,288,718 Utilities 187,325 10,549 (1,549 ) 196,325 196,325 Other 80,796 446 (18 ) 81,224 81,224 Total corporate 5,055,909 144,787 (42,485 ) 5,158,211 5,158,211 Foreign 854,313 46,433 (16,077 ) 884,669 884,669 Total available for sale 11,886,732 457,919 (77,422 ) 12,267,229 12,267,229 Total investments in fixed maturity securities $ 11,987,822 $ 476,445 $ (77,422 ) $ 12,386,845 $ 12,368,319 (In thousands) Amortized Gross Unrealized Fair Carrying Gains Losses December 31, 2014 Held to maturity: State and municipal $ 72,901 $ 17,501 $ — $ 90,402 $ 72,901 Residential mortgage-backed 23,278 2,854 — 26,132 23,278 Corporate 4,998 291 — 5,289 4,998 Total held to maturity 101,177 20,646 — 121,823 101,177 Available for sale: U.S. government and government agency 773,192 33,353 (3,157 ) 803,388 803,388 State and municipal: Special revenue 2,264,210 111,841 (2,084 ) 2,373,967 2,373,967 State general obligation 674,022 37,615 (787 ) 710,850 710,850 Pre-refunded 504,778 35,619 (289 ) 540,108 540,108 Corporate backed 413,234 18,976 (855 ) 431,355 431,355 Local general obligation 281,622 25,099 (5 ) 306,716 306,716 Total state and municipal 4,137,866 229,150 (4,020 ) 4,362,996 4,362,996 Mortgage-backed securities: Residential (1) 1,201,924 27,124 (9,449 ) 1,219,599 1,219,599 Commercial 74,479 1,610 (52 ) 76,037 76,037 Total mortgage-backed securities 1,276,403 28,734 (9,501 ) 1,295,636 1,295,636 Corporate: Asset-backed 2,019,032 18,868 (11,974 ) 2,025,926 2,025,926 Industrial 1,606,724 117,206 (5,131 ) 1,718,799 1,718,799 Financial 1,140,801 38,080 (7,673 ) 1,171,208 1,171,208 Utilities 184,107 12,436 (1 ) 196,542 196,542 Other 86,294 1,370 (2 ) 87,662 87,662 Total corporate 5,036,958 187,960 (24,781 ) 5,200,137 5,200,137 Foreign 897,668 62,223 (18,065 ) 941,826 941,826 Total available for sale 12,122,087 541,420 (59,524 ) 12,603,983 12,603,983 Total investments in fixed maturity securities $ 12,223,264 $ 562,066 $ (59,524 ) $ 12,725,806 $ 12,705,160 ____________ (1) Gross unrealized losses for residential mortgage-backed securities include $1,023,313 and $1,095,671 as of September 30, 2015 and December 31, 2014 , respectively, related to the non-credit portion of other-than-temporary impairments (“OTTI”) recognized in accumulated other comprehensive income. The amortized cost and fair value of fixed maturity securities at September 30, 2015 , by contractual maturity, are shown below. Actual maturities may differ from contractual maturities because certain issuers may have the right to call or prepay obligations. (In thousands) Amortized Cost Fair Value Due in one year or less $ 872,912 $ 884,845 Due after one year through five years 3,896,880 4,043,852 Due after five years through ten years 3,572,074 3,706,649 Due after ten years 2,520,025 2,601,213 Mortgage-backed securities 1,125,931 1,150,286 Total $ 11,987,822 $ 12,386,845 At September 30, 2015 , there were no investments that exceeded 10% of common stockholders’ equity, other than investments in United States government and government agency securities,</t>
  </si>
  <si>
    <t>Investments in Equity Securities</t>
  </si>
  <si>
    <t>Equity securities available for sale</t>
  </si>
  <si>
    <t>Schedule of Available-for-sale Securities [Line Items]</t>
  </si>
  <si>
    <t>Investments in Equity Securities At September 30, 2015 and December 31, 2014 , investments in equity securities were as follows: (In thousands) Cost Gross Unrealized Fair Value Carrying Value Gains Losses September 30, 2015 Common stocks $ 64,382 $ — $ (22,254 ) $ 42,128 $ 42,128 Preferred stocks 118,783 20,756 (3,790 ) 135,749 135,749 Total $ 183,165 $ 20,756 $ (26,044 ) $ 177,877 $ 177,877 December 31, 2014 Common stocks $ 69,870 $ 11,929 $ (5,453 ) $ 76,346 $ 76,346 Preferred stocks 90,425 8,385 (4,165 ) 94,645 94,645 Total $ 160,295 $ 20,314 $ (9,618 ) $ 170,991 $ 170,991</t>
  </si>
  <si>
    <t>Arbitrage Trading Account Arbitrage Trading Account</t>
  </si>
  <si>
    <t>Investments, Debt and Equity Securities [Abstract]</t>
  </si>
  <si>
    <t>Arbitrage Trading Account</t>
  </si>
  <si>
    <t>Arbitrage Trading Account At September 30, 2015 and December 31, 2014 , the carrying value of the arbitrage trading account was $351 million and $451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believes that this makes merger arbitrage investments less vulnerable to changes in general financial market conditions.</t>
  </si>
  <si>
    <t>Net Investment Income Net Investment Income</t>
  </si>
  <si>
    <t>Income Statement [Abstract]</t>
  </si>
  <si>
    <t>Net Investment Income</t>
  </si>
  <si>
    <t>Net Investment Income Net investment income consists of the following: For the Three Months For the Nine Months Ended September 30, Ended September 30, (In thousands) 2015 2014 2015 2014 Investment income earned on: Fixed maturity securities, including cash and cash equivalents and loans receivable $ 104,936 $ 117,289 $ 318,095 $ 331,947 Investment funds 22,926 59,077 50,838 135,232 Arbitrage trading account 2,608 47 11,470 12,508 Equity securities available for sale 1,109 1,369 3,513 5,418 Real estate 4,389 3,042 9,270 9,207 Gross investment income 135,968 180,824 393,186 494,312 Investment expense (2,754 ) (1,599 ) (8,150 ) (7,647 ) Net investment income $ 133,214 $ 179,225 $ 385,036 $ 486,665</t>
  </si>
  <si>
    <t>Investment Funds Investment Funds</t>
  </si>
  <si>
    <t>Equity Method Investments and Joint Ventures [Abstract]</t>
  </si>
  <si>
    <t>Investment Funds Investment funds consist of the following: Carrying Value as of Income (Loss) from Investment Funds September 30, December 31, For the Nine Months Ended September 30: (In thousands) 2015 2014 2015 2014 Real estate $ 534,854 $ 466,703 $ 51,467 $ 24,341 Energy 108,830 152,056 (25,124 ) 18,136 Arbitrage 69,417 282,335 (3,925 ) 15,270 Other 427,117 310,307 28,420 77,485 Total $ 1,140,218 $ 1,211,401 $ 50,838 $ 135,232 The Company's share of the earnings or losses of investment funds is generally reported on a one-quarter lag in order to facilitate the timely completion of the Company's consolidated financial statements. Other includes private equity investments carried on the equity method of accounting, which includes a publicly traded common stock investment in HealthEquity, Inc. (HQY). Our ownership interest in HQY as of September 30, 2015 is 21% with a fair value of $353.7 million and a carrying value of $44.2 million .</t>
  </si>
  <si>
    <t>Real Estate Real Estate</t>
  </si>
  <si>
    <t>Real Estate [Abstract]</t>
  </si>
  <si>
    <t>Real Estate</t>
  </si>
  <si>
    <t>Real Estate Investment in real estate represents directly owned property held for investment, as follows: Carrying Value September 30, December 31, (In thousands) 2015 2014 Properties in operation $ 226,930 $ 196,980 Properties under development 646,979 534,632 Total $ 873,909 $ 731,612 Properties in operation include a long-term ground lease in Washington, D.C. and office buildings in West Palm Beach and Palm Beach, Florida. Properties in operation are net of accumulated depreciation and amortization of $7,561,000 and $1,609,000 as of September 30, 2015 and December 31, 2014, respectively. Related depreciation expense was $5,991,000 and $3,228,000 for the nine months ended September 30, 2015 and 2014, respectively. Future minimum rental income expected on operating leases relating to properties in operation is $3,119,438 in 2015, $12,259,281 in 2016, $12,210,962 in 2017, $11,224,190 in 2018, $8,177,750 in 2019, $6,111,665 in 2020 and $330,978,082 thereafter. Properties under development include an office building in London, a mixed-use project in Washington D.C. and an office complex in New York City.</t>
  </si>
  <si>
    <t>Loans Receivable Loans Receivable</t>
  </si>
  <si>
    <t>Receivables [Abstract]</t>
  </si>
  <si>
    <t>Loans Receivable</t>
  </si>
  <si>
    <t>Loans Receivable Loans receivable are as follows: (In thousands) September 30, 2015 December 31, 2014 Amortized cost: Real estate loans $ 203,064 $ 243,407 Commercial loans 83,209 78,605 Total $ 286,273 $ 322,012 Fair value: Real estate loans $ 204,350 $ 245,112 Commercial loans 84,711 80,107 Total $ 289,061 $ 325,219 Valuation allowance: Specific $ 75 $ 115 General 2,330 2,371 Total $ 2,405 $ 2,486 For the Three Months Ended September 30, 2015 2014 Increase (decrease) in valuation allowance $ 19 $ (24 ) Loans receivable charged off — — For the Nine Months Ended September 30, 2015 2014 Increase (decrease) in valuation allowance $ (81 ) $ 455 Loans receivable charged off — — Loans receivable in non-accrual status were $5.7 million and $14.2 million as of September 30, 2015 and December 31, 2014,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Arizona, Maryland, New York and Tennessee.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 The Company utilizes a risk rating system to assign a risk to each of its real estate loans. The loan rating system takes into consideration credit quality indicators including loan to value ratios, which compare the outstanding loan amount to the estimated value of the property, the borrower’s financial condition and performance with respect to loan terms, the Company’s position in the capital structure, and the overall leverage in the capital structure. Based on this rating system, none of the real estate loans were considered to be impaired at September 30, 2015, and accordingly, the Company determined that a specific valuation allowance was not required.</t>
  </si>
  <si>
    <t>Realized And Unrealized Investment Gains (Losses)</t>
  </si>
  <si>
    <t>Realized and Unrealized Investment Gains (Losses) [Abstract]</t>
  </si>
  <si>
    <t>Realized and Unrealized Investment Gains (Losses)</t>
  </si>
  <si>
    <t>Realized and Unrealized Investment Gains (Losses) Realized and unrealized investment gains (losses) are as follows: For the Three Months Ended September 30, For the Nine Months Ended September 30: (In thousands) 2015 2014 2015 2014 Realized investment gains (losses): Fixed maturity securities: Gains $ 1,341 $ 13,803 $ 8,178 $ 17,263 Losses (2,171 ) (2,208 ) (2,810 ) (3,727 ) Equity securities available for sale (21 ) 9,729 9,639 39,310 Investment funds 70,648 50,919 92,821 95,675 Real estate — 15 — 85,659 Other (3,378 ) — 5,192 — Total 66,419 72,258 113,020 234,180 Net of other-than-temporary impairments: Other-than-temporary impairments (12,515 ) — (12,515 ) — Income tax expense (18,866 ) (25,290 ) (35,177 ) (81,963 ) Total after-tax realized investment gains $ 35,038 $ 46,968 $ 65,328 $ 152,217 Change in unrealized investment gains (losses): Fixed maturity securities $ 2,449 $ 10,722 $ (102,863 ) $ 190,242 Previously impaired fixed maturity securities 50 188 73 941 Equity securities available for sale (2,353 ) (27,548 ) (15,977 ) (19,215 ) Investment funds (7,876 ) (8,391 ) (16,417 ) (8,317 ) Total change in unrealized investment gains (losses) (7,730 ) (25,029 ) (135,184 ) 163,651 Income tax benefit (expense) 12,229 12,117 56,354 (55,419 ) Noncontrolling interests 94 (82 ) 106 (119 ) Total after-tax unrealized gains (losses) $ 4,593 $ (12,994 ) $ (78,724 ) $ 108,113 OTTI recognized in earnings were $12.5 million for the three and nine months ended September 30, 2015 . There was no OTTI for the three and nine months ended September 30, 2014 . OTTI related to common stocks and fixed maturity securities were $3.5 million and $9.0 million , respectively.</t>
  </si>
  <si>
    <t>Securities In An Unrealized Loss Position</t>
  </si>
  <si>
    <t>Investments [Abstract]</t>
  </si>
  <si>
    <t>Securities in Unrealized Loss Position</t>
  </si>
  <si>
    <t>Securities in an Unrealized Loss Position The following tables summarize all securities in an unrealized loss position at September 30, 2015 and December 31, 2014 by the length of time those securities have been continuously in an unrealized loss position: Less Than 12 Months 12 Months or Greater Total (In thousands) Fair Value Gross Unrealized Losses Fair Value Gross Unrealized Losses Fair Value Gross Unrealized Losses September 30, 2015 U.S. government and government agency $ 18,390 $ 222 $ 68,963 $ 1,254 $ 87,353 $ 1,476 State and municipal 543,568 7,670 110,634 2,595 654,202 10,265 Mortgage-backed securities 115,152 889 200,490 6,230 315,642 7,119 Corporate 1,782,625 28,626 155,263 13,859 1,937,888 42,485 Foreign 96,348 11,117 22,355 4,960 118,703 16,077 Fixed maturity securities 2,556,083 48,524 557,705 28,898 3,113,788 77,422 Common stocks 24,109 21,352 8,112 902 32,221 22,254 Preferred stocks 4,791 396 22,280 3,394 27,071 3,790 Equity securities 28,900 21,748 30,392 4,296 59,292 26,044 Total $ 2,584,983 $ 70,272 $ 588,097 $ 33,194 $ 3,173,080 $ 103,466 December 31, 2014 U.S. government and government agency $ 84,750 $ 522 $ 84,850 $ 2,635 $ 169,600 $ 3,157 State and municipal 158,594 631 150,284 3,389 308,878 4,020 Mortgage-backed securities 75,739 332 312,922 9,169 388,661 9,501 Corporate 1,586,238 8,697 214,628 16,084 1,800,866 24,781 Foreign 76,471 3,907 85,025 14,158 161,496 18,065 Fixed maturity securities 1,981,792 14,089 847,709 45,435 2,829,501 59,524 Common stocks 15,929 5,453 — — 15,929 5,453 Preferred stocks 27,126 1,139 22,648 3,026 49,774 4,165 Equity securities 43,055 6,592 22,648 3,026 65,703 9,618 Total $ 2,024,847 $ 20,681 $ 870,357 $ 48,461 $ 2,895,204 $ 69,142 Fixed Maturity Securities – A summary of the Company’s non-investment grade fixed maturity securities that were in an unrealized loss position at September 30, 2015 is presented in the table below: ($ in thousands) Number of Securities Aggregate Fair Value Gross Unrealized Loss Mortgage-backed securities 7 $ 23,109 $ 1,530 Corporate 17 147,430 9,428 Foreign government 4 26,277 5,305 Total 28 $ 196,816 $ 16,263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nine months ended September 30, 2015 and 2014, there were no changes in the portion of impairments recognized in earnings for those securities that have been impaired due to both credit factors and non-credit factors. For the three and nine months ended September 30, 2015 , OTTI for fixed maturity securities recognized in earnings was $9.0 million , all of which was considered due to credit factors. There were no OTTI of fixed maturity securities for the three and nine months ended September 30, 2014 .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 Equity Securities – At September 30, 2015 , there were six equity securities in an unrealized loss position, with an aggregate fair value of $59.3 million and a gross unrealized loss of $26.0 million . Two of these equity securities are preferred stocks that are rated non-investment grade with an aggregate fair value of $4.8 million and a gross unrealized loss of $0.4 million . Based upon management’s view of the underlying value of these securities, the Company does not consider these equity securities to be OTTI. For the three and nine months ended September 30, 2015 , OTTI for common stocks was $3.5 million . There were no OTTI of common stocks for the three and nine months ended September 30, 2014 . Loans Receivable – The Company monitors the performance of its loans receivable, including current market conditions for each loan and the ability to collect principal and interest. For loans where the Company determines it is probable that the contractual terms will not be met, an analysis is performed and a valuation reserve is established, if necessary, with a charge to earnings. Loans receivable are reported net of a valuation reserve of $2 million and $3 million at September 30, 2015 and December 31, 2014, respectively.</t>
  </si>
  <si>
    <t>Fair Value Measurements Fair Value Measurements</t>
  </si>
  <si>
    <t>Fair Value Disclosures [Abstract]</t>
  </si>
  <si>
    <t>Fair Value Disclosures</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15 and December 31, 2014 by level: (In thousands) Total Level 1 Level 2 Level 3 September 30, 2015 Assets: Fixed maturity securities available for sale: U.S. government and government agency $ 672,968 $ — $ 672,968 $ — State and municipal 4,423,757 — 4,423,757 — Mortgage-backed securities 1,127,624 — 1,127,624 — Corporate 5,158,211 — 5,158,057 154 Foreign government 884,669 — 884,669 — Total fixed maturity securities available for sale 12,267,229 — 12,267,075 154 Equity securities available for sale: Common stocks 42,128 33,709 — 8,419 Preferred stocks 135,749 — 132,125 3,624 Total equity securities available for sale 177,877 33,709 132,125 12,043 Arbitrage trading account 351,179 226,115 124,464 600 Total $ 12,796,285 $ 259,824 $ 12,523,664 $ 12,797 Liabilities: Securities sold but not yet purchased $ 33,360 $ 33,336 $ 24 $ — December 31, 2014 Assets: Fixed maturity securities available for sale: U.S. government and government agency $ 803,388 $ — $ 803,388 $ — State and municipal 4,362,996 — 4,362,996 — Mortgage-backed securities 1,295,636 — 1,295,636 — Corporate 5,200,137 — 5,179,372 20,765 Foreign government 941,826 — 941,826 — Total fixed maturity securities available for sale 12,603,983 — 12,583,218 20,765 Equity securities available for sale: Common stocks 76,346 65,605 — 10,741 Preferred stocks 94,645 — 90,932 3,713 Total equity securities available for sale 170,991 65,605 90,932 14,454 Arbitrage trading account 450,648 295,047 154,881 720 Total $ 13,225,622 $ 360,652 $ 12,829,031 $ 35,939 Liabilities: Securities sold but not yet purchased $ 106,079 $ 106,074 $ 5 $ — There were no significant transfers between Levels 1 and 2 during the nine months ended September 30, 2015 or during the year ended December 31, 2014 . The following tables summarize changes in Level 3 assets and liabilities for the nine months ended September 30, 2015 and for the year ended December 31, 2014 : Gains (Losses) Included in: (In thousands) Beginning Balance Earnings Other Comprehensive Income Impairments Purchases (Sales) Paydowns / Maturities Transfers Ending Balance In / (Out) Nine months ended September 30, 2015 Assets: Fixed maturities available for sale: Corporate $ 20,765 $ 15 $ 180 $ — $ — $ — $ (1,673 ) $ (19,133 ) $ 154 Total 20,765 15 180 — — — (1,673 ) (19,133 ) 154 Equity securities available for sale: Common stocks 10,741 — 9 (2,331 ) — — — — 8,419 Preferred stocks 3,713 (89 ) — — — — — — 3,624 Total 14,454 (89 ) 9 (2,331 ) — — — — 12,043 Arbitrage trading account 720 (375 ) — — 72,640 (71,921 ) — (464 ) 600 Total $ 35,939 $ (449 ) $ 189 $ (2,331 ) $ 72,640 $ (71,921 ) $ (1,673 ) $ (19,597 ) $ 12,797 Liabilities: Securities sold but not yet purchased $ — $ — $ — $ — $ — $ — $ — $ — $ — Year ended December 31, 2014: Assets: Fixed maturities available for sale: Corporate $ 42,864 $ 47 $ (3,711 ) $ — $ 238 $ (15,244 ) $ (3,429 ) $ — $ 20,765 Total 42,864 47 (3,711 ) — 238 (15,244 ) (3,429 ) — 20,765 Equity securities available for sale: Common stocks 1,238 — (911 ) — 11,343 (929 ) — — 10,741 Preferred stocks 3,752 (17 ) — — 3,430 (3,452 ) — — 3,713 Total 4,990 (17 ) (911 ) — 14,773 (4,381 ) — — 14,454 Arbitrage trading account 1,780 2,274 — — 4,942 (14,073 ) — 5,797 720 Total $ 49,634 $ 2,304 $ (4,622 ) $ — $ 19,953 $ (33,698 ) $ (3,429 ) $ 5,797 $ 35,939 Liabilities: Securities sold but not yet purchased $ — $ (20 ) $ — $ — $ 31 $ (11 ) $ — $ — $ — During the nine months ended September 30, 2015, five securities were transferred out of Level 3 where an observable price was available. During the year ended December 31, 2014, two securities were transferred into Level 3 where the quoted prices were no longer available. One of these securities was sold during the second quarter of 2014. Fair Value of Financial Instruments The following table presents the carrying amounts and estimated fair values of the Company’s financial instruments: September 30, 2015 December 31, 2014 (In thousands) Carrying Value Fair Value Carrying Value Fair Value Assets: Fixed maturity securities $ 12,368,319 $ 12,386,845 $ 12,705,160 $ 12,725,806 Equity securities available for sale 177,877 177,877 170,991 170,991 Arbitrage trading account 351,179 351,179 450,648 450,648 Loans receivable 286,273 289,061 322,012 325,219 Cash and cash equivalents 879,934 879,934 674,441 674,441 Trading account receivables from brokers and clearing organizations 401,941 401,941 371,034 371,034 Liabilities: Due to broker 64,343 64,343 23,133 23,133 Trading account securities sold but not yet purchased 33,360 33,360 106,079 106,079 Subordinated debentures 340,255 343,000 340,060 332,640 Senior notes and other debt 1,838,965 2,047,134 2,115,527 2,344,292 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insurance Reinsurance</t>
  </si>
  <si>
    <t>Insurance [Abstract]</t>
  </si>
  <si>
    <t>Reinsurance [Text Block]</t>
  </si>
  <si>
    <t>Reinsurance The following is a summary of reinsurance financial information: For the Three Months For the Nine Months Ended September 30, Ended September 30, (In thousands) 2015 2014 2015 2014 Written premiums: Direct $ 1,601,344 $ 1,553,493 $ 4,852,584 $ 4,699,319 Assumed 221,237 225,863 633,200 657,704 Ceded (251,544 ) (253,974 ) (795,420 ) (815,985 ) Total net premiums written $ 1,571,037 $ 1,525,382 $ 4,690,364 $ 4,541,038 Earned premiums: Direct $ 1,575,624 $ 1,505,738 $ 4,646,343 $ 4,336,463 Assumed 217,668 216,889 632,362 667,566 Ceded (261,734 ) (261,823 ) (782,093 ) (761,968 ) Total net premiums earned $ 1,531,558 $ 1,460,804 $ 4,496,612 $ 4,242,061 Ceded losses incurred $ 123,765 $ 128,903 $ 374,084 $ 319,156 Ceded commissions earned $ 45,946 $ 40,821 $ 129,766 $ 116,047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September 30, 2015 and December 31, 2014 .</t>
  </si>
  <si>
    <t>Fair Value Of Financial Instruments Fair Value of Financial Instruments (Notes)</t>
  </si>
  <si>
    <t>Restricted Stock Units Restricted Stock Units (Notes)</t>
  </si>
  <si>
    <t>Disclosure of Compensation Related Costs, Share-based Payments [Abstract]</t>
  </si>
  <si>
    <t>Restricted Stock Units</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 23 million and $ 20 million for the nine months ended September 30, 2015 and 2014 , respectively. A summary of RSUs issued in the nine months ended September 30, 2015 and 2014 follows: ($ in thousands) Units Fair Value Nine months ended September 30, 2015 971,457 $ 54,439 2014 1,135,900 $ 50,791</t>
  </si>
  <si>
    <t>Litigation and Contingent Liabilities Litigation and Contingent Liabilities</t>
  </si>
  <si>
    <t>Commitments and Contingencies Disclosure [Abstract]</t>
  </si>
  <si>
    <t>Commitments and Contingencies Disclosure [Text Block]</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Industry Segments</t>
  </si>
  <si>
    <t>Segment Reporting [Abstract]</t>
  </si>
  <si>
    <t>Business Segments The Company’s financial results are presented for the following reportable business segments, plus a corporate segment: • Insurance-Domestic - commercial insurance business, including excess and surplus lines and admitted lines, primarily throughout the United States; • Insurance-International - insurance business primarily in the United Kingdom, Continental Europe, South America, Canada, Scandinavia, and Australia; and • Reinsurance-Global - reinsurance business on a facultative and treaty basis, primarily in the United States, United Kingdom, Continental Europe, Australia, and the Asia-Pacific Region. The accounting policies of the segments are the same as those described in the summary of significant accounting policies. Income tax expense and benefits are calculated based upon the Company’s overall effective tax rate. Summary financial information about the Company's business segments is presented in the following tables: Revenues (In thousands) Earned Premiums Investment Income Other Total Pre-Tax Income (Loss) Net Income (Loss) to Common Stockholders Three months ended September 30, 2015: Insurance-Domestic $ 1,181,923 $ 93,394 $ 23,021 $ 1,298,338 $ 191,582 $ 130,445 Insurance-International 197,578 13,595 — 211,173 12,527 9,001 Reinsurance-Global 152,057 19,468 — 171,525 22,413 15,807 Corporate and eliminations (1) — 6,757 119,260 126,017 (51,506 ) (37,684 ) Net investment gains — — 53,904 53,904 53,904 35,038 Total $ 1,531,558 $ 133,214 $ 196,185 $ 1,860,957 $ 228,920 $ 152,607 Three months ended September 30, 2014: Insurance-Domestic $ 1,093,554 $ 125,792 $ 26,408 $ 1,245,754 $ 228,359 $ 154,718 Insurance-International 205,529 19,957 — 225,486 12,603 9,217 Reinsurance-Global 161,721 26,916 — 188,637 29,005 20,207 Corporate and eliminations (1) — 6,560 101,910 108,470 (63,772 ) (42,571 ) Net investment gains — — 72,258 72,258 72,258 46,968 Total $ 1,460,804 $ 179,225 $ 200,576 $ 1,840,605 $ 278,453 $ 188,539 Nine months ended September 30, 2015 Insurance-Domestic $ 3,459,118 $ 269,160 $ 72,981 $ 3,801,259 $ 534,401 $ 365,933 Insurance-International 583,041 40,177 — 623,218 41,347 29,648 Reinsurance-Global 454,453 54,575 — 509,028 69,797 49,134 Corporate and eliminations (1) — 21,124 340,267 361,391 (170,226 ) (116,094 ) Net investment gains — — 100,505 100,505 100,505 65,328 Total $ 4,496,612 $ 385,036 $ 513,753 $ 5,395,401 $ 575,824 $ 393,949 Nine months ended September 30, 2014: Insurance-Domestic $ 3,138,806 $ 347,002 $ 82,159 $ 3,567,967 $ 607,399 $ 414,588 Insurance-International 592,721 47,885 — 640,606 41,860 29,938 Reinsurance-Global 510,534 72,102 — 582,636 86,945 60,624 Corporate and eliminations (1) — 19,676 299,435 319,111 (180,892 ) (119,194 ) Net investment gains — — 234,180 234,180 234,180 152,217 Total $ 4,242,061 $ 486,665 $ 615,774 $ 5,344,500 $ 789,492 $ 538,173 ________ (1) Corporate and eliminations represent corporate revenues and expenses that are not allocated to business segments. Identifiable assets by segment are as follows: (In thousands) September 30, 2015 December 31, 2014 Insurance-Domestic $ 16,298,153 $ 16,036,513 Insurance-International 1,821,712 1,876,347 Reinsurance-Global 2,482,325 2,708,090 Corporate and eliminations 1,136,376 1,058,289 Total $ 21,738,566 $ 21,679,239 Net premiums earned by major line of business are as follows: For the Three Months For the Nine Months Ended September 30, Ended September 30, (In thousands) 2015 2014 2015 2014 Insurance-Domestic: Other liability $ 395,400 $ 368,818 $ 1,146,884 $ 1,070,525 Workers’ compensation 322,896 291,297 940,636 824,541 Short-tail lines 230,733 222,561 687,626 642,833 Commercial automobile 138,483 134,197 411,951 385,667 Professional liability 94,411 76,681 272,021 215,240 Total 1,181,923 1,093,554 3,459,118 3,138,806 Insurance-International: Other liability 22,733 27,705 69,527 70,036 Workers’ compensation 24,849 18,012 69,643 52,578 Short-tail lines 96,624 100,417 285,980 303,119 Commercial automobile 32,177 29,076 94,278 86,318 Professional liability 21,195 30,319 63,613 80,670 Total 197,578 205,529 583,041 592,721 Reinsurance-Global: Casualty 103,198 122,741 314,462 372,894 Property 48,859 38,980 139,991 137,640 Total 152,057 161,721 454,453 510,534 Total $ 1,531,558 $ 1,460,804 $ 4,496,612 $ 4,242,061</t>
  </si>
  <si>
    <t>Per Share Data (Tables)</t>
  </si>
  <si>
    <t>Schedule of Weighted Average Number of Shares [Table Text Block]</t>
  </si>
  <si>
    <t>The weighted average number of common shares used in the computation of basic and diluted earnings per share was as follows: For the Three Months For the Nine Months Ended September 30, Ended September 30, (In thousands) 2015 2014 2015 2014 Basic 123,163 127,165 124,294 128,225 Diluted 128,947 133,001 130,563 133,886</t>
  </si>
  <si>
    <t>Acquistions Acquisitions (Tables)</t>
  </si>
  <si>
    <t>Summary of fair value of net assets acquired and liabilities assumed</t>
  </si>
  <si>
    <t>The following table summarizes the estimated fair value of net assets acquired and liabilities assumed for business combinations completed in 2014: (In thousands) 2014 Cash and cash equivalents $ 17,457 Real estate, furniture and equipment 669 Goodwill and other intangibles assets 79,646 Premium and service fee receivable 24,432 Other assets 2,590 Total assets acquired 124,794 Deferred federal income tax (7,107 ) Debt — Other liabilities assumed (34,809 ) Net assets acquired $ 82,878</t>
  </si>
  <si>
    <t>Statements of Comprehensive Income (Loss) Statements of Comprehensive Income (Loss) (Tables)</t>
  </si>
  <si>
    <t>Components of changes in accumulated other comprehensive income (loss)</t>
  </si>
  <si>
    <t>The following table presents the components of the changes in accumulated other comprehensive income (loss) ("AOCI"): (In thousands) Unrealized Investment Gains (Losses) Currency Translation Adjustments Net Pension Asset Accumulated Other Comprehensive Income (Loss) As of and for the nine months ended September 30, 2015: Changes in AOCI Beginning of period $ 306,199 $ (122,649 ) $ — $ 183,550 Other comprehensive income (loss) before reclassifications (69,078 ) (76,713 ) — (145,791 ) Amounts reclassified from AOCI (9,754 ) — — (9,754 ) Other comprehensive income (loss) (78,832 ) (76,713 ) — (155,545 ) Unrealized investment gain related to non-controlling interest 106 — — 106 End of period $ 227,473 $ (199,362 ) $ — $ 28,111 Amounts reclassified from AOCI Pre-tax $ (15,006 ) (1) $ — $ — $ (15,006 ) Tax effect (2) 5,252 — — 5,252 After-tax amounts reclassified $ (9,754 ) $ — $ — $ (9,754 ) Other comprehensive income (loss) Pre-tax $ (135,186 ) $ (76,713 ) $ — $ (211,899 ) Tax effect 56,354 — — 56,354 Other comprehensive income (loss) $ (78,832 ) $ (76,713 ) $ — $ (155,545 ) As of and for the three months ended September 30, 2015: Changes in AOCI Beginning of period $ 222,882 $ (136,827 ) $ — $ 86,055 Other comprehensive income (loss) before reclassifications 3,943 (62,535 ) — (58,592 ) Amounts reclassified from AOCI 554 — — 554 Other comprehensive income (loss) 4,497 (62,535 ) — (58,038 ) Unrealized investment gain related to non-controlling interest 94 — — 94 End of period $ 227,473 $ (199,362 ) $ — $ 28,111 Amounts reclassified from AOCI Pre-tax $ 852 (1) $ — $ — $ 852 Tax effect (2) (298 ) — — (298 ) After-tax amounts reclassified $ 554 $ — $ — $ 554 Other comprehensive income (loss) Pre-tax $ (7,731 ) $ (62,535 ) $ — $ (70,266 ) Tax effect 12,228 — — 12,228 Other comprehensive income (loss) $ 4,497 $ (62,535 ) $ — $ (58,038 ) Unrealized Investment Gains (Losses) Currency Translation Adjustments Net Pension Asset Accumulated Other Comprehensive Income (Loss) (In thousands) As of and for the nine months ended September 30, 2014: Changes in AOCI Beginning of period $ 256,566 $ (60,524 ) $ (6,651 ) $ 189,391 Other comprehensive income (loss) before reclassifications 143,388 (28,590 ) — 114,798 Amounts reclassified from AOCI (35,156 ) — 4,631 (30,525 ) Other comprehensive income (loss) 108,232 (28,590 ) 4,631 84,273 Unrealized investment loss related to non-controlling interest (119 ) — — (119 ) End of period $ 364,679 $ (89,114 ) $ (2,020 ) $ 273,545 Amounts reclassified from AOCI Pre-tax $ (54,086 ) (1) $ — $ 7,125 (3) $ (46,961 ) Tax effect (2) 18,930 — (2,494 ) 16,436 After-tax amounts reclassified $ (35,156 ) $ — $ 4,631 $ (30,525 ) Other comprehensive income (loss) Pre-tax $ 163,651 $ (28,590 ) $ 7,125 $ 142,186 Tax effect (55,419 ) — (2,494 ) (57,913 ) Other comprehensive income (loss) $ 108,232 $ (28,590 ) $ 4,631 $ 84,273 As of and for the three months ended September 30, 2014: Changes in AOCI Beginning of period $ 377,673 $ (39,734 ) $ (4,040 ) $ 333,899 Other comprehensive income (loss) before reclassifications 3,099 (49,380 ) — (46,281 ) Amounts reclassified from AOCI (16,011 ) — 2,020 (13,991 ) Other comprehensive income (loss) (12,912 ) (49,380 ) 2,020 (60,272 ) Unrealized investment loss related to non-controlling interest (82 ) — — (82 ) End of period $ 364,679 $ (89,114 ) $ (2,020 ) $ 273,545 Amounts reclassified from AOCI Pre-tax $ (24,632 ) (1) $ — $ 3,108 (3) $ (21,524 ) Tax effect (2) 8,621 — (1,088 ) 7,533 After-tax amounts reclassified $ (16,011 ) $ — $ 2,020 $ (13,991 ) Other comprehensive income (loss) Pre-tax $ (25,029 ) $ (49,380 ) $ 3,108 $ (71,301 ) Tax effect 12,117 — (1,088 ) 11,029 Other comprehensive income (loss) $ (12,912 ) $ (49,380 ) $ 2,020 $ (60,272 ) _______________ (1) Net investment (gains) losses in the consolidated statements of income. (2) Income tax expense in the consolidated statements of income. (3) Other operating costs and expenses in the consolidated statements of income.</t>
  </si>
  <si>
    <t>Investments In Fixed Maturity Securities Investments in Fixed Maturity Securities (Tables)</t>
  </si>
  <si>
    <t>Amortized cost and fair value of fixed maturity securities by contractual maturity</t>
  </si>
  <si>
    <t>The amortized cost and fair value of fixed maturity securities at September 30, 2015 , by contractual maturity, are shown below. Actual maturities may differ from contractual maturities because certain issuers may have the right to call or prepay obligations. (In thousands) Amortized Cost Fair Value Due in one year or less $ 872,912 $ 884,845 Due after one year through five years 3,896,880 4,043,852 Due after five years through ten years 3,572,074 3,706,649 Due after ten years 2,520,025 2,601,213 Mortgage-backed securities 1,125,931 1,150,286 Total $ 11,987,822 $ 12,386,845</t>
  </si>
  <si>
    <t>Schedule of investments in fixed maturity securities</t>
  </si>
  <si>
    <t>At September 30, 2015 and December 31, 2014 , investments in fixed maturity securities were as follows: (In thousands) Amortized Cost Gross Unrealized Fair Value Carrying Value Gains Losses September 30, 2015 Held to maturity: State and municipal $ 76,065 $ 15,824 $ — $ 91,889 $ 76,065 Residential mortgage-backed 20,025 2,637 — 22,662 20,025 Corporate 5,000 65 — 5,065 5,000 Total held to maturity 101,090 18,526 — 119,616 101,090 Available for sale: U.S. government and government agency 641,696 32,748 (1,476 ) 672,968 672,968 State and municipal: Special revenue 2,476,539 104,030 (4,848 ) 2,575,721 2,575,721 State general obligation 602,995 28,828 (4,511 ) 627,312 627,312 Pre-refunded 442,026 34,132 — 476,158 476,158 Corporate backed 385,972 13,156 (709 ) 398,419 398,419 Local general obligation 321,376 24,968 (197 ) 346,147 346,147 Total state and municipal 4,228,908 205,114 (10,265 ) 4,423,757 4,423,757 Mortgage-backed securities: Residential (1) 1,038,903 27,601 (7,084 ) 1,059,420 1,059,420 Commercial 67,003 1,236 (35 ) 68,204 68,204 Total mortgage-backed securities 1,105,906 28,837 (7,119 ) 1,127,624 1,127,624 Corporate: Industrial 1,888,762 80,342 (17,257 ) 1,951,847 1,951,847 Asset-backed 1,634,056 17,722 (11,681 ) 1,640,097 1,640,097 Financial 1,264,970 35,728 (11,980 ) 1,288,718 1,288,718 Utilities 187,325 10,549 (1,549 ) 196,325 196,325 Other 80,796 446 (18 ) 81,224 81,224 Total corporate 5,055,909 144,787 (42,485 ) 5,158,211 5,158,211 Foreign 854,313 46,433 (16,077 ) 884,669 884,669 Total available for sale 11,886,732 457,919 (77,422 ) 12,267,229 12,267,229 Total investments in fixed maturity securities $ 11,987,822 $ 476,445 $ (77,422 ) $ 12,386,845 $ 12,368,319 (In thousands) Amortized Gross Unrealized Fair Carrying Gains Losses December 31, 2014 Held to maturity: State and municipal $ 72,901 $ 17,501 $ — $ 90,402 $ 72,901 Residential mortgage-backed 23,278 2,854 — 26,132 23,278 Corporate 4,998 291 — 5,289 4,998 Total held to maturity 101,177 20,646 — 121,823 101,177 Available for sale: U.S. government and government agency 773,192 33,353 (3,157 ) 803,388 803,388 State and municipal: Special revenue 2,264,210 111,841 (2,084 ) 2,373,967 2,373,967 State general obligation 674,022 37,615 (787 ) 710,850 710,850 Pre-refunded 504,778 35,619 (289 ) 540,108 540,108 Corporate backed 413,234 18,976 (855 ) 431,355 431,355 Local general obligation 281,622 25,099 (5 ) 306,716 306,716 Total state and municipal 4,137,866 229,150 (4,020 ) 4,362,996 4,362,996 Mortgage-backed securities: Residential (1) 1,201,924 27,124 (9,449 ) 1,219,599 1,219,599 Commercial 74,479 1,610 (52 ) 76,037 76,037 Total mortgage-backed securities 1,276,403 28,734 (9,501 ) 1,295,636 1,295,636 Corporate: Asset-backed 2,019,032 18,868 (11,974 ) 2,025,926 2,025,926 Industrial 1,606,724 117,206 (5,131 ) 1,718,799 1,718,799 Financial 1,140,801 38,080 (7,673 ) 1,171,208 1,171,208 Utilities 184,107 12,436 (1 ) 196,542 196,542 Other 86,294 1,370 (2 ) 87,662 87,662 Total corporate 5,036,958 187,960 (24,781 ) 5,200,137 5,200,137 Foreign 897,668 62,223 (18,065 ) 941,826 941,826 Total available for sale 12,122,087 541,420 (59,524 ) 12,603,983 12,603,983 Total investments in fixed maturity securities $ 12,223,264 $ 562,066 $ (59,524 ) $ 12,725,806 $ 12,705,160 ____________ (1) Gross unrealized losses for residential mortgage-backed securities include $1,023,313 and $1,095,671 as of September 30, 2015 and December 31, 2014 , respectively, related to the non-credit portion of other-than-temporary impairments (“OTTI”) recognized in accumulated other comprehensive income.</t>
  </si>
  <si>
    <t>Investments in Equity Securities Investments in Equity Securities (Tables)</t>
  </si>
  <si>
    <t>Schedule of Investments in Equity Securities</t>
  </si>
  <si>
    <t>At September 30, 2015 and December 31, 2014 , investments in equity securities were as follows: (In thousands) Cost Gross Unrealized Fair Value Carrying Value Gains Losses September 30, 2015 Common stocks $ 64,382 $ — $ (22,254 ) $ 42,128 $ 42,128 Preferred stocks 118,783 20,756 (3,790 ) 135,749 135,749 Total $ 183,165 $ 20,756 $ (26,044 ) $ 177,877 $ 177,877 December 31, 2014 Common stocks $ 69,870 $ 11,929 $ (5,453 ) $ 76,346 $ 76,346 Preferred stocks 90,425 8,385 (4,165 ) 94,645 94,645 Total $ 160,295 $ 20,314 $ (9,618 ) $ 170,991 $ 170,991</t>
  </si>
  <si>
    <t>Net Investment Income (Tables)</t>
  </si>
  <si>
    <t>Net Investment Income [Abstract]</t>
  </si>
  <si>
    <t>Schedule of Net Investment Income</t>
  </si>
  <si>
    <t>Net investment income consists of the following: For the Three Months For the Nine Months Ended September 30, Ended September 30, (In thousands) 2015 2014 2015 2014 Investment income earned on: Fixed maturity securities, including cash and cash equivalents and loans receivable $ 104,936 $ 117,289 $ 318,095 $ 331,947 Investment funds 22,926 59,077 50,838 135,232 Arbitrage trading account 2,608 47 11,470 12,508 Equity securities available for sale 1,109 1,369 3,513 5,418 Real estate 4,389 3,042 9,270 9,207 Gross investment income 135,968 180,824 393,186 494,312 Investment expense (2,754 ) (1,599 ) (8,150 ) (7,647 ) Net investment income $ 133,214 $ 179,225 $ 385,036 $ 486,665</t>
  </si>
  <si>
    <t>Investment Funds Investment Funds (Tables)</t>
  </si>
  <si>
    <t>Schedule of Net Investment Funds</t>
  </si>
  <si>
    <t>Investment funds consist of the following: Carrying Value as of Income (Loss) from Investment Funds September 30, December 31, For the Nine Months Ended September 30: (In thousands) 2015 2014 2015 2014 Real estate $ 534,854 $ 466,703 $ 51,467 $ 24,341 Energy 108,830 152,056 (25,124 ) 18,136 Arbitrage 69,417 282,335 (3,925 ) 15,270 Other 427,117 310,307 28,420 77,485 Total $ 1,140,218 $ 1,211,401 $ 50,838 $ 135,232</t>
  </si>
  <si>
    <t>Real Estate Real Estate (Tables)</t>
  </si>
  <si>
    <t>Schedule of Real Estate Investments</t>
  </si>
  <si>
    <t>Investment in real estate represents directly owned property held for investment, as follows: Carrying Value September 30, December 31, (In thousands) 2015 2014 Properties in operation $ 226,930 $ 196,980 Properties under development 646,979 534,632 Total $ 873,909 $ 731,612</t>
  </si>
  <si>
    <t>Loans Receivable Loans Receivable (Tables)</t>
  </si>
  <si>
    <t>Schedule of Loans Receivable</t>
  </si>
  <si>
    <t>Loans receivable are as follows: (In thousands) September 30, 2015 December 31, 2014 Amortized cost: Real estate loans $ 203,064 $ 243,407 Commercial loans 83,209 78,605 Total $ 286,273 $ 322,012 Fair value: Real estate loans $ 204,350 $ 245,112 Commercial loans 84,711 80,107 Total $ 289,061 $ 325,219 Valuation allowance: Specific $ 75 $ 115 General 2,330 2,371 Total $ 2,405 $ 2,486 For the Three Months Ended September 30, 2015 2014 Increase (decrease) in valuation allowance $ 19 $ (24 ) Loans receivable charged off — — For the Nine Months Ended September 30, 2015 2014 Increase (decrease) in valuation allowance $ (81 ) $ 455 Loans receivable charged off — —</t>
  </si>
  <si>
    <t>Realized And Unrealized Investment Gains (Losses) (Tables)</t>
  </si>
  <si>
    <t>Realized and unrealized investment gains (losses) are as follows: For the Three Months Ended September 30, For the Nine Months Ended September 30: (In thousands) 2015 2014 2015 2014 Realized investment gains (losses): Fixed maturity securities: Gains $ 1,341 $ 13,803 $ 8,178 $ 17,263 Losses (2,171 ) (2,208 ) (2,810 ) (3,727 ) Equity securities available for sale (21 ) 9,729 9,639 39,310 Investment funds 70,648 50,919 92,821 95,675 Real estate — 15 — 85,659 Other (3,378 ) — 5,192 — Total 66,419 72,258 113,020 234,180 Net of other-than-temporary impairments: Other-than-temporary impairments (12,515 ) — (12,515 ) — Income tax expense (18,866 ) (25,290 ) (35,177 ) (81,963 ) Total after-tax realized investment gains $ 35,038 $ 46,968 $ 65,328 $ 152,217</t>
  </si>
  <si>
    <t>Unrealized Gain (Loss) on Investments</t>
  </si>
  <si>
    <t>Change in unrealized investment gains (losses): Fixed maturity securities $ 2,449 $ 10,722 $ (102,863 ) $ 190,242 Previously impaired fixed maturity securities 50 188 73 941 Equity securities available for sale (2,353 ) (27,548 ) (15,977 ) (19,215 ) Investment funds (7,876 ) (8,391 ) (16,417 ) (8,317 ) Total change in unrealized investment gains (losses) (7,730 ) (25,029 ) (135,184 ) 163,651 Income tax benefit (expense) 12,229 12,117 56,354 (55,419 ) Noncontrolling interests 94 (82 ) 106 (119 ) Total after-tax unrealized gains (losses) $ 4,593 $ (12,994 ) $ (78,724 ) $ 108,113 OTTI recognized in earnings were $12.5 million for the three and nine months ended September 30, 2015 . There was no OTTI for the three and nine months ended September 30, 2014 . OTTI related to common stocks and fixed maturity securities were $3.5 million and $9.0 million , respectively.</t>
  </si>
  <si>
    <t>Securities In An Unrealized Loss Position Securities In An Unrealized Loss Position (Tables)</t>
  </si>
  <si>
    <t>Securities in an unrealized loss position</t>
  </si>
  <si>
    <t>The following tables summarize all securities in an unrealized loss position at September 30, 2015 and December 31, 2014 by the length of time those securities have been continuously in an unrealized loss position: Less Than 12 Months 12 Months or Greater Total (In thousands) Fair Value Gross Unrealized Losses Fair Value Gross Unrealized Losses Fair Value Gross Unrealized Losses September 30, 2015 U.S. government and government agency $ 18,390 $ 222 $ 68,963 $ 1,254 $ 87,353 $ 1,476 State and municipal 543,568 7,670 110,634 2,595 654,202 10,265 Mortgage-backed securities 115,152 889 200,490 6,230 315,642 7,119 Corporate 1,782,625 28,626 155,263 13,859 1,937,888 42,485 Foreign 96,348 11,117 22,355 4,960 118,703 16,077 Fixed maturity securities 2,556,083 48,524 557,705 28,898 3,113,788 77,422 Common stocks 24,109 21,352 8,112 902 32,221 22,254 Preferred stocks 4,791 396 22,280 3,394 27,071 3,790 Equity securities 28,900 21,748 30,392 4,296 59,292 26,044 Total $ 2,584,983 $ 70,272 $ 588,097 $ 33,194 $ 3,173,080 $ 103,466 December 31, 2014 U.S. government and government agency $ 84,750 $ 522 $ 84,850 $ 2,635 $ 169,600 $ 3,157 State and municipal 158,594 631 150,284 3,389 308,878 4,020 Mortgage-backed securities 75,739 332 312,922 9,169 388,661 9,501 Corporate 1,586,238 8,697 214,628 16,084 1,800,866 24,781 Foreign 76,471 3,907 85,025 14,158 161,496 18,065 Fixed maturity securities 1,981,792 14,089 847,709 45,435 2,829,501 59,524 Common stocks 15,929 5,453 — — 15,929 5,453 Preferred stocks 27,126 1,139 22,648 3,026 49,774 4,165 Equity securities 43,055 6,592 22,648 3,026 65,703 9,618 Total $ 2,024,847 $ 20,681 $ 870,357 $ 48,461 $ 2,895,204 $ 69,142</t>
  </si>
  <si>
    <t>Non-Investment Grade Fixed Maturity Securities</t>
  </si>
  <si>
    <t>Fixed Maturity Securities – A summary of the Company’s non-investment grade fixed maturity securities that were in an unrealized loss position at September 30, 2015 is presented in the table below: ($ in thousands) Number of Securities Aggregate Fair Value Gross Unrealized Loss Mortgage-backed securities 7 $ 23,109 $ 1,530 Corporate 17 147,430 9,428 Foreign government 4 26,277 5,305 Total 28 $ 196,816 $ 16,263</t>
  </si>
  <si>
    <t>Fair Value Measurements (Tables)</t>
  </si>
  <si>
    <t>Fair Value, Assets and Liabilities Measured on Recurring and Nonrecurring Basis [Line Items]</t>
  </si>
  <si>
    <t>Assets And Liabilities Measured At Fair value, On A Recurring Basis</t>
  </si>
  <si>
    <t>The following tables present the assets and liabilities measured at fair value, on a recurring basis, as of September 30, 2015 and December 31, 2014 by level: (In thousands) Total Level 1 Level 2 Level 3 September 30, 2015 Assets: Fixed maturity securities available for sale: U.S. government and government agency $ 672,968 $ — $ 672,968 $ — State and municipal 4,423,757 — 4,423,757 — Mortgage-backed securities 1,127,624 — 1,127,624 — Corporate 5,158,211 — 5,158,057 154 Foreign government 884,669 — 884,669 — Total fixed maturity securities available for sale 12,267,229 — 12,267,075 154 Equity securities available for sale: Common stocks 42,128 33,709 — 8,419 Preferred stocks 135,749 — 132,125 3,624 Total equity securities available for sale 177,877 33,709 132,125 12,043 Arbitrage trading account 351,179 226,115 124,464 600 Total $ 12,796,285 $ 259,824 $ 12,523,664 $ 12,797 Liabilities: Securities sold but not yet purchased $ 33,360 $ 33,336 $ 24 $ — December 31, 2014 Assets: Fixed maturity securities available for sale: U.S. government and government agency $ 803,388 $ — $ 803,388 $ — State and municipal 4,362,996 — 4,362,996 — Mortgage-backed securities 1,295,636 — 1,295,636 — Corporate 5,200,137 — 5,179,372 20,765 Foreign government 941,826 — 941,826 — Total fixed maturity securities available for sale 12,603,983 — 12,583,218 20,765 Equity securities available for sale: Common stocks 76,346 65,605 — 10,741 Preferred stocks 94,645 — 90,932 3,713 Total equity securities available for sale 170,991 65,605 90,932 14,454 Arbitrage trading account 450,648 295,047 154,881 720 Total $ 13,225,622 $ 360,652 $ 12,829,031 $ 35,939 Liabilities: Securities sold but not yet purchased $ 106,079 $ 106,074 $ 5 $ —</t>
  </si>
  <si>
    <t>Summarize Changes In Level 3 Assets</t>
  </si>
  <si>
    <t>The following tables summarize changes in Level 3 assets and liabilities for the nine months ended September 30, 2015 and for the year ended December 31, 2014 : Gains (Losses) Included in: (In thousands) Beginning Balance Earnings Other Comprehensive Income Impairments Purchases (Sales) Paydowns / Maturities Transfers Ending Balance In / (Out) Nine months ended September 30, 2015 Assets: Fixed maturities available for sale: Corporate $ 20,765 $ 15 $ 180 $ — $ — $ — $ (1,673 ) $ (19,133 ) $ 154 Total 20,765 15 180 — — — (1,673 ) (19,133 ) 154 Equity securities available for sale: Common stocks 10,741 — 9 (2,331 ) — — — — 8,419 Preferred stocks 3,713 (89 ) — — — — — — 3,624 Total 14,454 (89 ) 9 (2,331 ) — — — — 12,043 Arbitrage trading account 720 (375 ) — — 72,640 (71,921 ) — (464 ) 600 Total $ 35,939 $ (449 ) $ 189 $ (2,331 ) $ 72,640 $ (71,921 ) $ (1,673 ) $ (19,597 ) $ 12,797 Liabilities: Securities sold but not yet purchased $ — $ — $ — $ — $ — $ — $ — $ — $ — Year ended December 31, 2014: Assets: Fixed maturities available for sale: Corporate $ 42,864 $ 47 $ (3,711 ) $ — $ 238 $ (15,244 ) $ (3,429 ) $ — $ 20,765 Total 42,864 47 (3,711 ) — 238 (15,244 ) (3,429 ) — 20,765 Equity securities available for sale: Common stocks 1,238 — (911 ) — 11,343 (929 ) — — 10,741 Preferred stocks 3,752 (17 ) — — 3,430 (3,452 ) — — 3,713 Total 4,990 (17 ) (911 ) — 14,773 (4,381 ) — — 14,454 Arbitrage trading account 1,780 2,274 — — 4,942 (14,073 ) — 5,797 720 Total $ 49,634 $ 2,304 $ (4,622 ) $ — $ 19,953 $ (33,698 ) $ (3,429 ) $ 5,797 $ 35,939 Liabilities: Securities sold but not yet purchased $ — $ (20 ) $ — $ — $ 31 $ (11 ) $ — $ — $ —</t>
  </si>
  <si>
    <t>Reinsurance (Tables)</t>
  </si>
  <si>
    <t>Reinsurance Disclosures [Abstract]</t>
  </si>
  <si>
    <t>Reinsurance Financial Information</t>
  </si>
  <si>
    <t>The following is a summary of reinsurance financial information: For the Three Months For the Nine Months Ended September 30, Ended September 30, (In thousands) 2015 2014 2015 2014 Written premiums: Direct $ 1,601,344 $ 1,553,493 $ 4,852,584 $ 4,699,319 Assumed 221,237 225,863 633,200 657,704 Ceded (251,544 ) (253,974 ) (795,420 ) (815,985 ) Total net premiums written $ 1,571,037 $ 1,525,382 $ 4,690,364 $ 4,541,038 Earned premiums: Direct $ 1,575,624 $ 1,505,738 $ 4,646,343 $ 4,336,463 Assumed 217,668 216,889 632,362 667,566 Ceded (261,734 ) (261,823 ) (782,093 ) (761,968 ) Total net premiums earned $ 1,531,558 $ 1,460,804 $ 4,496,612 $ 4,242,061 Ceded losses incurred $ 123,765 $ 128,903 $ 374,084 $ 319,156 Ceded commissions earned $ 45,946 $ 40,821 $ 129,766 $ 116,047</t>
  </si>
  <si>
    <t>Fair Value of Financial Instruments (Tables)</t>
  </si>
  <si>
    <t>Carrying Amounts And Estimated Fair Values Of Financial Instruments</t>
  </si>
  <si>
    <t>The following table presents the carrying amounts and estimated fair values of the Company’s financial instruments: September 30, 2015 December 31, 2014 (In thousands) Carrying Value Fair Value Carrying Value Fair Value Assets: Fixed maturity securities $ 12,368,319 $ 12,386,845 $ 12,705,160 $ 12,725,806 Equity securities available for sale 177,877 177,877 170,991 170,991 Arbitrage trading account 351,179 351,179 450,648 450,648 Loans receivable 286,273 289,061 322,012 325,219 Cash and cash equivalents 879,934 879,934 674,441 674,441 Trading account receivables from brokers and clearing organizations 401,941 401,941 371,034 371,034 Liabilities: Due to broker 64,343 64,343 23,133 23,133 Trading account securities sold but not yet purchased 33,360 33,360 106,079 106,079 Subordinated debentures 340,255 343,000 340,060 332,640 Senior notes and other debt 1,838,965 2,047,134 2,115,527 2,344,292</t>
  </si>
  <si>
    <t>Restricted Stock Units (Tables)</t>
  </si>
  <si>
    <t>Summary Of Restricted Stock Units Issued</t>
  </si>
  <si>
    <t>A summary of RSUs issued in the nine months ended September 30, 2015 and 2014 follows: ($ in thousands) Units Fair Value Nine months ended September 30, 2015 971,457 $ 54,439 2014 1,135,900 $ 50,791</t>
  </si>
  <si>
    <t>Industry Segments (Tables)</t>
  </si>
  <si>
    <t>Financial Information Of Company Operating Segments</t>
  </si>
  <si>
    <t xml:space="preserve"> Revenues (In thousands) Earned Premiums Investment Income Other Total Pre-Tax Income (Loss) Net Income (Loss) to Common Stockholders Three months ended September 30, 2015: Insurance-Domestic $ 1,181,923 $ 93,394 $ 23,021 $ 1,298,338 $ 191,582 $ 130,445 Insurance-International 197,578 13,595 — 211,173 12,527 9,001 Reinsurance-Global 152,057 19,468 — 171,525 22,413 15,807 Corporate and eliminations (1) — 6,757 119,260 126,017 (51,506 ) (37,684 ) Net investment gains — — 53,904 53,904 53,904 35,038 Total $ 1,531,558 $ 133,214 $ 196,185 $ 1,860,957 $ 228,920 $ 152,607 Three months ended September 30, 2014: Insurance-Domestic $ 1,093,554 $ 125,792 $ 26,408 $ 1,245,754 $ 228,359 $ 154,718 Insurance-International 205,529 19,957 — 225,486 12,603 9,217 Reinsurance-Global 161,721 26,916 — 188,637 29,005 20,207 Corporate and eliminations (1) — 6,560 101,910 108,470 (63,772 ) (42,571 ) Net investment gains — — 72,258 72,258 72,258 46,968 Total $ 1,460,804 $ 179,225 $ 200,576 $ 1,840,605 $ 278,453 $ 188,539 Nine months ended September 30, 2015 Insurance-Domestic $ 3,459,118 $ 269,160 $ 72,981 $ 3,801,259 $ 534,401 $ 365,933 Insurance-International 583,041 40,177 — 623,218 41,347 29,648 Reinsurance-Global 454,453 54,575 — 509,028 69,797 49,134 Corporate and eliminations (1) — 21,124 340,267 361,391 (170,226 ) (116,094 ) Net investment gains — — 100,505 100,505 100,505 65,328 Total $ 4,496,612 $ 385,036 $ 513,753 $ 5,395,401 $ 575,824 $ 393,949 Nine months ended September 30, 2014: Insurance-Domestic $ 3,138,806 $ 347,002 $ 82,159 $ 3,567,967 $ 607,399 $ 414,588 Insurance-International 592,721 47,885 — 640,606 41,860 29,938 Reinsurance-Global 510,534 72,102 — 582,636 86,945 60,624 Corporate and eliminations (1) — 19,676 299,435 319,111 (180,892 ) (119,194 ) Net investment gains — — 234,180 234,180 234,180 152,217 Total $ 4,242,061 $ 486,665 $ 615,774 $ 5,344,500 $ 789,492 $ 538,173 ________ (1) Corporate and eliminations represent corporate revenues and expenses that are not allocated to business segments.</t>
  </si>
  <si>
    <t>Identifiable Assets By Segment</t>
  </si>
  <si>
    <t>Identifiable assets by segment are as follows: (In thousands) September 30, 2015 December 31, 2014 Insurance-Domestic $ 16,298,153 $ 16,036,513 Insurance-International 1,821,712 1,876,347 Reinsurance-Global 2,482,325 2,708,090 Corporate and eliminations 1,136,376 1,058,289 Total $ 21,738,566 $ 21,679,239</t>
  </si>
  <si>
    <t>Net Premiums Earned By Major Line Of Business</t>
  </si>
  <si>
    <t>Net premiums earned by major line of business are as follows: For the Three Months For the Nine Months Ended September 30, Ended September 30, (In thousands) 2015 2014 2015 2014 Insurance-Domestic: Other liability $ 395,400 $ 368,818 $ 1,146,884 $ 1,070,525 Workers’ compensation 322,896 291,297 940,636 824,541 Short-tail lines 230,733 222,561 687,626 642,833 Commercial automobile 138,483 134,197 411,951 385,667 Professional liability 94,411 76,681 272,021 215,240 Total 1,181,923 1,093,554 3,459,118 3,138,806 Insurance-International: Other liability 22,733 27,705 69,527 70,036 Workers’ compensation 24,849 18,012 69,643 52,578 Short-tail lines 96,624 100,417 285,980 303,119 Commercial automobile 32,177 29,076 94,278 86,318 Professional liability 21,195 30,319 63,613 80,670 Total 197,578 205,529 583,041 592,721 Reinsurance-Global: Casualty 103,198 122,741 314,462 372,894 Property 48,859 38,980 139,991 137,640 Total 152,057 161,721 454,453 510,534 Total $ 1,531,558 $ 1,460,804 $ 4,496,612 $ 4,242,061</t>
  </si>
  <si>
    <t>General General (Details)</t>
  </si>
  <si>
    <t>Federal Income Tax Rate</t>
  </si>
  <si>
    <t>35.00%</t>
  </si>
  <si>
    <t>Per Share Data (Weighted Average Number of Common Shares Used In the Computation of Basic and Diluted Earnings per Share) (Details) - shares shares in Thousands</t>
  </si>
  <si>
    <t>Basic (shares)</t>
  </si>
  <si>
    <t>Diluted (shares)</t>
  </si>
  <si>
    <t>Acquistions Acquisitions (Details) - USD ($) $ in Thousands</t>
  </si>
  <si>
    <t>Business Acquisition [Line Items]</t>
  </si>
  <si>
    <t>Business Acquisition, Transaction Costs</t>
  </si>
  <si>
    <t>Significant Acquisitions and Disposals, Acquisition Costs or Sale Proceeds</t>
  </si>
  <si>
    <t>Assets of Disposal Group, Including Discontinued Operation</t>
  </si>
  <si>
    <t>After Market Original Equipment Manufacturer</t>
  </si>
  <si>
    <t>Real estate, furniture and equipment</t>
  </si>
  <si>
    <t>Goodwill and other intangibles assets</t>
  </si>
  <si>
    <t>Total assets acquired</t>
  </si>
  <si>
    <t>Debt</t>
  </si>
  <si>
    <t>Other liabilities assumed</t>
  </si>
  <si>
    <t>Net assets acquired</t>
  </si>
  <si>
    <t>London Acquisition, Inactive insurance Company, and Worldwide Supplier of After-market (OEM) Parts [Member]</t>
  </si>
  <si>
    <t>Deferred Tax Liabilities, Net</t>
  </si>
  <si>
    <t>Acquistions Intangibles (Details) - USD ($) $ in Millions</t>
  </si>
  <si>
    <t>12 Months Ended</t>
  </si>
  <si>
    <t>Worldwide Supplier of After-market Original Equipment Manufacturer (OEM) Parts [Member]</t>
  </si>
  <si>
    <t>Acquired Indefinite-lived Intangible Assets</t>
  </si>
  <si>
    <t>Minimum [Member]</t>
  </si>
  <si>
    <t>Finite-Lived Intangible Asset, Useful Life</t>
  </si>
  <si>
    <t>7 years</t>
  </si>
  <si>
    <t>Maximum [Member]</t>
  </si>
  <si>
    <t>15 years</t>
  </si>
  <si>
    <t>Statements of Comprehensive Income (Loss) Statements of Comprehensive Income (Loss) (Details) - USD ($) $ in Thousands</t>
  </si>
  <si>
    <t>Accumulated Other Comprehensive Income (Loss), Net of Tax [Roll Forward]</t>
  </si>
  <si>
    <t>Accumulated Other Comprehensive Income (Loss), Beginning of Period</t>
  </si>
  <si>
    <t>Accumulated Other Comprehensive Income (Loss), End of Period</t>
  </si>
  <si>
    <t>Income before taxes</t>
  </si>
  <si>
    <t>Tax effect</t>
  </si>
  <si>
    <t>After-tax amounts reclassified</t>
  </si>
  <si>
    <t>Unrealized investment gains, pre-tax</t>
  </si>
  <si>
    <t>Unrealized investment gains, tax effect</t>
  </si>
  <si>
    <t>Unrealized investment gains, after-tax amounts</t>
  </si>
  <si>
    <t>Currency translation adjustment, pre-tax</t>
  </si>
  <si>
    <t>Currency translation adjustment, tax effect</t>
  </si>
  <si>
    <t>Net pension asset, pre-tax</t>
  </si>
  <si>
    <t>Net pension asset, tax effect</t>
  </si>
  <si>
    <t>Net pension asset, after-tax amounts</t>
  </si>
  <si>
    <t>Other comprehensive income (loss), pre-tax</t>
  </si>
  <si>
    <t>Other comprehensive income (loss), tax effect</t>
  </si>
  <si>
    <t>Accumulated Net Unrealized Investment Gain (Loss) [Member]</t>
  </si>
  <si>
    <t>Other comprehensive income (loss) before reclassifications</t>
  </si>
  <si>
    <t>Amounts reclassified from AOCI</t>
  </si>
  <si>
    <t>Unrealized investment gain related to non-controlling interest</t>
  </si>
  <si>
    <t>Currency Translation Adjustments [Member]</t>
  </si>
  <si>
    <t>Net Pension Asset [Member]</t>
  </si>
  <si>
    <t>Reclassification out of Accumulated Other Comprehensive Income [Member] | Accumulated Net Unrealized Investment Gain (Loss) [Member]</t>
  </si>
  <si>
    <t>[1]</t>
  </si>
  <si>
    <t>[2]</t>
  </si>
  <si>
    <t>Reclassification out of Accumulated Other Comprehensive Income [Member] | Currency Translation Adjustments [Member]</t>
  </si>
  <si>
    <t>Reclassification out of Accumulated Other Comprehensive Income [Member] | Net Pension Asset [Member]</t>
  </si>
  <si>
    <t>[3]</t>
  </si>
  <si>
    <t>Reclassification out of Accumulated Other Comprehensive Income [Member] | Accumulated Other Comprehensive Income (Loss) [Member]</t>
  </si>
  <si>
    <t>Net investment (gains) losses in the consolidated statements of income.</t>
  </si>
  <si>
    <t>Other operating costs and expenses in the consolidated statements of income.</t>
  </si>
  <si>
    <t>Income tax expense in the consolidated statements of income.</t>
  </si>
  <si>
    <t>Statements of Cash Flow (Details) - USD ($)</t>
  </si>
  <si>
    <t>Supplemental Cash Flow Information [Abstract]</t>
  </si>
  <si>
    <t>Interest payments</t>
  </si>
  <si>
    <t>Income taxes paid</t>
  </si>
  <si>
    <t>Investments In Fixed Maturity Securities Investments in Fixed Maturity Securities (Investments in fixed maturity securities) (Details) -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10.00%</t>
  </si>
  <si>
    <t>Foreign government</t>
  </si>
  <si>
    <t>Commercial Mortgage Backed Securities [Member]</t>
  </si>
  <si>
    <t>U.S. government and government agency</t>
  </si>
  <si>
    <t>Corporation [Member]</t>
  </si>
  <si>
    <t>Debt, State Government [Member]</t>
  </si>
  <si>
    <t>Revenue Subject to Refund [Member]</t>
  </si>
  <si>
    <t>Residential Mortgage Backed Securities [Member]</t>
  </si>
  <si>
    <t>Non-credit portion of other-than-temporary impairments (OTTI)</t>
  </si>
  <si>
    <t>Corporate Debt Securities [Member]</t>
  </si>
  <si>
    <t>State and municipal</t>
  </si>
  <si>
    <t>Debt, Local Government [Member]</t>
  </si>
  <si>
    <t>Mortgage-backed securities</t>
  </si>
  <si>
    <t>Asset-backed Securities [Member]</t>
  </si>
  <si>
    <t>Industrial Property [Member]</t>
  </si>
  <si>
    <t>Domestic Corporate Debt Securities [Member]</t>
  </si>
  <si>
    <t>Public Utility, Bonds [Member]</t>
  </si>
  <si>
    <t>Other Security Investments [Member]</t>
  </si>
  <si>
    <t>Gross unrealized losses for residential mortgage-backed securities include $1,023,313 and $1,095,671 as of September 30, 2015 and December 31, 2014, respectively, related to the non-credit portion of other-than-temporary impairments (“OTTI”) recognized in accumulated other comprehensive income.</t>
  </si>
  <si>
    <t>Investments In Fixed Maturity Securities Investments in Fixed Maturity Securities (Amortized cost and fair value of fixed maturity securities) (Details) - USD ($) $ in Thousands</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Held-to-maturity Securities</t>
  </si>
  <si>
    <t>Available-for-sale Debt Securities, Amortized Cost Basis</t>
  </si>
  <si>
    <t>Available For Sale Securities Debt Securities Gross Unrealized Gain</t>
  </si>
  <si>
    <t>Available For Sale Securities Debt Securities Gross Unrealized Losses</t>
  </si>
  <si>
    <t>Available For Sale Securities Debt Securities Fair Value</t>
  </si>
  <si>
    <t>Available-for-sale Securities, Debt Securities</t>
  </si>
  <si>
    <t>Marketable Securities Fixed Maturities Gross Unrealized Gains</t>
  </si>
  <si>
    <t>Marketable Securities Fixed Maturities Gross Unrealized Losse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Cost</t>
  </si>
  <si>
    <t>Gross Unrealized, Gains</t>
  </si>
  <si>
    <t>Gross Unrealized, Losses</t>
  </si>
  <si>
    <t>Carrying and fair value of equity securities</t>
  </si>
  <si>
    <t>Preferred stocks</t>
  </si>
  <si>
    <t>Arbitrage Trading Account (Details) - USD ($) $ in Thousands</t>
  </si>
  <si>
    <t>Trading Securities [Abstract]</t>
  </si>
  <si>
    <t>Net Investment Income Net Investment Income (Details) - USD ($) $ in Thousands</t>
  </si>
  <si>
    <t>Net Investment Income [Line Items]</t>
  </si>
  <si>
    <t>Investment income</t>
  </si>
  <si>
    <t>Investment expense</t>
  </si>
  <si>
    <t>Fixed maturity securities, including cash and cash equivalents and loans receivable</t>
  </si>
  <si>
    <t>Investment Funds Investment Funds (Details) - USD ($) $ in Thousands</t>
  </si>
  <si>
    <t>Schedule of Equity Method Investments [Line Items]</t>
  </si>
  <si>
    <t>Equity Method Investment, Ownership Percentage</t>
  </si>
  <si>
    <t>21.00%</t>
  </si>
  <si>
    <t>Income (Loss) from Investment Funds</t>
  </si>
  <si>
    <t>Alternative Investments, Fair Value Disclosure</t>
  </si>
  <si>
    <t>Energy</t>
  </si>
  <si>
    <t>Arbitrage</t>
  </si>
  <si>
    <t>Equity Method Investee [Member]</t>
  </si>
  <si>
    <t>Real Estate Real Estate (Details) - USD ($)</t>
  </si>
  <si>
    <t>Properties in operation</t>
  </si>
  <si>
    <t>Properties under development</t>
  </si>
  <si>
    <t>Real Estate Investment Property, Accumulated Depreciation</t>
  </si>
  <si>
    <t>Real Estate Real Estate (Details 1) - USD ($)</t>
  </si>
  <si>
    <t>Accumulated depreciation and amortization on properties</t>
  </si>
  <si>
    <t>Real estate depreciation expense</t>
  </si>
  <si>
    <t>Operating Leases, Future Minimum Payments Receivable, Remainder of Fiscal Year</t>
  </si>
  <si>
    <t>Lease future minimum payments Current</t>
  </si>
  <si>
    <t>Operating Leases, Future Minimum Payments Receivable, in Two Years</t>
  </si>
  <si>
    <t>Lease future minimum payments 2017</t>
  </si>
  <si>
    <t>Future Minimum Payments 2018</t>
  </si>
  <si>
    <t>Lease future minimum payments 2019</t>
  </si>
  <si>
    <t>Lease future minimum payments there after</t>
  </si>
  <si>
    <t>Loans Receivable (Details) - USD ($) $ in Thousands</t>
  </si>
  <si>
    <t>Accounts, Notes, Loans and Financing Receivable [Line Items]</t>
  </si>
  <si>
    <t>Financing Receivable, Recorded Investment, Nonaccrual Status</t>
  </si>
  <si>
    <t>Loans and Leases Receivable, Gross</t>
  </si>
  <si>
    <t>Valuation allowance, specific</t>
  </si>
  <si>
    <t>Valuation allowance, general</t>
  </si>
  <si>
    <t>Valuation allowance of loans receivable</t>
  </si>
  <si>
    <t>Decrease in valuation allowance</t>
  </si>
  <si>
    <t>Loans receivable charged off</t>
  </si>
  <si>
    <t>Commercial</t>
  </si>
  <si>
    <t>Realized And Unrealized Investment Gains Realized and Unrealized Investment Gains (Loss) (Realized and unrealized investmetns gains(losses)) (Details) - USD ($) $ in Thousands</t>
  </si>
  <si>
    <t>Fixed maturity securities, gains</t>
  </si>
  <si>
    <t>Fixed maturity securities, losses</t>
  </si>
  <si>
    <t>Real Estate Realized Gain (Loss) on Disposal</t>
  </si>
  <si>
    <t>Realized Gain (Loss) on Investments, Including Equity Method Investments, Excluding Other than Temporary Impairments and Allowances</t>
  </si>
  <si>
    <t>Other than Temporary Impairment Losses, Investments, Portion Recognized in Earnings, Net</t>
  </si>
  <si>
    <t>Total after-tax realized investment gains</t>
  </si>
  <si>
    <t>Realized and Unrealized Investment Gains (Losses) (Change in Unrealized Gains (Losses) of Available For Sales Securities) (Details) - USD ($) $ in Thousands</t>
  </si>
  <si>
    <t>Realized and Unrealized Investment Gains Losses [Line Items]</t>
  </si>
  <si>
    <t>Change in unrealized gains (losses) before income taxes and noncontrolling interests</t>
  </si>
  <si>
    <t>Income tax benefit (expense)</t>
  </si>
  <si>
    <t>Total change in unrealized gains</t>
  </si>
  <si>
    <t>Debt Securities Previously Impaired [Member]</t>
  </si>
  <si>
    <t>Securities In An Unrealized Loss Position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Noninvestment Grade Investments at Loss Less than 5 Million [Member]</t>
  </si>
  <si>
    <t>Noninvestment Grade Investments at Loss Less than 5 Million [Member] | Mortgage-backed securities</t>
  </si>
  <si>
    <t>Noninvestment Grade Investments at Loss Less than 5 Million [Member] | Corporate Debt Securities [Member]</t>
  </si>
  <si>
    <t>Securities In An Unrealized Loss Position Non-Investment Grade Fixed Maturity Securities (Details)</t>
  </si>
  <si>
    <t>Sep. 30, 2015USD ($)</t>
  </si>
  <si>
    <t>Dec. 31, 2014USD ($)</t>
  </si>
  <si>
    <t>Aggregate fair value of securities in a continuous unrealized loss position</t>
  </si>
  <si>
    <t>Available For Sale Equity Securities Gross Unrealized Gains</t>
  </si>
  <si>
    <t>Available For Sale Securities Continuous Unrealized Loss Position Aggregate Losses Accumulated In AOCI</t>
  </si>
  <si>
    <t>Other than Temporary Impairment Losses, Investments, Portion Recognized in Earnings, Net, Available-for-sale Securities</t>
  </si>
  <si>
    <t>Noninvestment Grade Investments [Member]</t>
  </si>
  <si>
    <t>Number of Securities</t>
  </si>
  <si>
    <t>Gross Unrealized Loss</t>
  </si>
  <si>
    <t>Noninvestment Grade Investments at Loss Less than 5 Million [Member] | Foreign Government Debt [Member]</t>
  </si>
  <si>
    <t>Common stocks | Noninvestment Grade Investments [Member]</t>
  </si>
  <si>
    <t>Preferred stocks | Noninvestment Grade Investments [Member]</t>
  </si>
  <si>
    <t>Securities In An Unrealized Loss Position Securities In An Unrealized Loss Position (Narrative) (Details) - USD ($)</t>
  </si>
  <si>
    <t>Gross Unrealized Losses</t>
  </si>
  <si>
    <t>Loans and Leases Receivable, Other, Allowance</t>
  </si>
  <si>
    <t>Fair Value Measurements (Assets and Liabilities Measured At Fair Value, On a Recurring Basis) (Details) - USD ($) $ in Thousands</t>
  </si>
  <si>
    <t>Fair Value Measurements, Recurring and Nonrecurring Basis [Line Items]</t>
  </si>
  <si>
    <t>Fair Value, Measurements, Recurring [Member]</t>
  </si>
  <si>
    <t>Assets, fair value disclosure</t>
  </si>
  <si>
    <t>Securities sold but not yet purchased</t>
  </si>
  <si>
    <t>Fair Value, Measurements, Recurring [Member] | U.S. government and government agency</t>
  </si>
  <si>
    <t>Fair Value, Measurements, Recurring [Member] | State and municipal</t>
  </si>
  <si>
    <t>Fair Value, Measurements, Recurring [Member] | Mortgage-backed securities</t>
  </si>
  <si>
    <t>Fair Value, Measurements, Recurring [Member] | Corporate</t>
  </si>
  <si>
    <t>Fair Value, Measurements, Recurring [Member] | Foreign government</t>
  </si>
  <si>
    <t>Fair Value, Measurements, Recurring [Member] | Common stocks</t>
  </si>
  <si>
    <t>Fair Value, Measurements, Recurring [Member] | Preferred stocks</t>
  </si>
  <si>
    <t>Level 1 | Fair Value, Measurements, Recurring [Member]</t>
  </si>
  <si>
    <t>Level 1 | Fair Value, Measurements, Recurring [Member] | U.S. government and government agency</t>
  </si>
  <si>
    <t>Level 1 | Fair Value, Measurements, Recurring [Member] | State and municipal</t>
  </si>
  <si>
    <t>Level 1 | Fair Value, Measurements, Recurring [Member] | Mortgage-backed securities</t>
  </si>
  <si>
    <t>Level 1 | Fair Value, Measurements, Recurring [Member] | Corporate</t>
  </si>
  <si>
    <t>Level 1 | Fair Value, Measurements, Recurring [Member] | Foreign government</t>
  </si>
  <si>
    <t>Level 1 | Fair Value, Measurements, Recurring [Member] | Common stocks</t>
  </si>
  <si>
    <t>Level 1 | Fair Value, Measurements, Recurring [Member] | Preferred stocks</t>
  </si>
  <si>
    <t>Level 2 | Fair Value, Measurements, Recurring [Member]</t>
  </si>
  <si>
    <t>Level 2 | Fair Value, Measurements, Recurring [Member] | U.S. government and government agency</t>
  </si>
  <si>
    <t>Level 2 | Fair Value, Measurements, Recurring [Member] | State and municipal</t>
  </si>
  <si>
    <t>Level 2 | Fair Value, Measurements, Recurring [Member] | Mortgage-backed securities</t>
  </si>
  <si>
    <t>Level 2 | Fair Value, Measurements, Recurring [Member] | Corporate</t>
  </si>
  <si>
    <t>Level 2 | Fair Value, Measurements, Recurring [Member] | Foreign government</t>
  </si>
  <si>
    <t>Level 2 | Fair Value, Measurements, Recurring [Member] | Common stocks</t>
  </si>
  <si>
    <t>Level 2 | Fair Value, Measurements, Recurring [Member] | Preferred stocks</t>
  </si>
  <si>
    <t>Level 3 | Fair Value, Measurements, Recurring [Member]</t>
  </si>
  <si>
    <t>Level 3 | Fair Value, Measurements, Recurring [Member] | U.S. government and government agency</t>
  </si>
  <si>
    <t>Level 3 | Fair Value, Measurements, Recurring [Member] | State and municipal</t>
  </si>
  <si>
    <t>Level 3 | Fair Value, Measurements, Recurring [Member] | Mortgage-backed securities</t>
  </si>
  <si>
    <t>Level 3 | Fair Value, Measurements, Recurring [Member] | Corporate</t>
  </si>
  <si>
    <t>Level 3 | Fair Value, Measurements, Recurring [Member] | Foreign government</t>
  </si>
  <si>
    <t>Level 3 | Fair Value, Measurements, Recurring [Member] | Common stocks</t>
  </si>
  <si>
    <t>Level 3 | Fair Value, Measurements, Recurring [Member] | Preferred stocks</t>
  </si>
  <si>
    <t>Fair Value Measurements Fair Value Measurements (Summarize Changes in Level 3 Assets) (Details) - USD ($)</t>
  </si>
  <si>
    <t>Fair Value, Assets Measured on Recurring Basis, Unobservable Input Reconciliation, Calculation [Roll Forward]</t>
  </si>
  <si>
    <t>Fair Value, Measurement with Unobservable Inputs Reconciliation, Recurring Basis, Asset, Gain (Loss) Included in Earnings, Description</t>
  </si>
  <si>
    <t>Assets, beginning balance</t>
  </si>
  <si>
    <t>Assets, earnings</t>
  </si>
  <si>
    <t>Assets, other comprehensive income</t>
  </si>
  <si>
    <t>Assets, purchases</t>
  </si>
  <si>
    <t>Assets, (sales)</t>
  </si>
  <si>
    <t>Assets, maturities</t>
  </si>
  <si>
    <t>Assets, ending balance</t>
  </si>
  <si>
    <t>Fair Value, Liabilities Measured on Recurring Basis, Unobservable Input Reconciliation, Calculation [Roll Forward]</t>
  </si>
  <si>
    <t>Liabilities, beginning balance</t>
  </si>
  <si>
    <t>Liabilities, earnings</t>
  </si>
  <si>
    <t>Liabilities, other comprehensive income</t>
  </si>
  <si>
    <t>Liabilities, purchases</t>
  </si>
  <si>
    <t>Liabilities, (sales)</t>
  </si>
  <si>
    <t>Liabilities, maturities</t>
  </si>
  <si>
    <t>Liabilities, ending balance</t>
  </si>
  <si>
    <t>Fair Value, Measurement with Unobservable Inputs Reconciliation, Recurring Basis, Asset, Transfers out of Level 3</t>
  </si>
  <si>
    <t>Level 3 | Securities Sold, Not yet Purchased [Member]</t>
  </si>
  <si>
    <t>Level 3 | Equity securities available for sale</t>
  </si>
  <si>
    <t>Level 3 | Preferred stocks</t>
  </si>
  <si>
    <t>Level 3 | Common stocks</t>
  </si>
  <si>
    <t>Level 3 | Debt Securities [Member]</t>
  </si>
  <si>
    <t>Level 3 | Corporate Debt Securities [Member]</t>
  </si>
  <si>
    <t>Level 3 | Trading Assets, Excluding Debt and Equity Securities [Member]</t>
  </si>
  <si>
    <t>Reinsurance Reinsurance (Details) - USD ($) $ in Thousands</t>
  </si>
  <si>
    <t>Premiums Written</t>
  </si>
  <si>
    <t>Written premiums, direct</t>
  </si>
  <si>
    <t>Written premiums, assumed</t>
  </si>
  <si>
    <t>Written premiums, ceded</t>
  </si>
  <si>
    <t>Total net premiums written</t>
  </si>
  <si>
    <t>Premiums Earned</t>
  </si>
  <si>
    <t>Earned premiums, direct</t>
  </si>
  <si>
    <t>Earned premiums, assumed</t>
  </si>
  <si>
    <t>Earned premiums, ceded</t>
  </si>
  <si>
    <t>Ceded losses incurred</t>
  </si>
  <si>
    <t>Uncollectible reinsurance</t>
  </si>
  <si>
    <t>Fees and Commissions, Other</t>
  </si>
  <si>
    <t>Fair Value of Financial Instruments (Carrying Amounts and Estimated Fair Values of Financial Instruments) (Details) - USD ($) $ in Thousands</t>
  </si>
  <si>
    <t>Assets:</t>
  </si>
  <si>
    <t>Fair Value</t>
  </si>
  <si>
    <t>Carrying Value</t>
  </si>
  <si>
    <t>Due from broker fair value</t>
  </si>
  <si>
    <t>Restricted Stock Units (Summary of Restricted Stock Units Issued) (Details) - USD ($) $ in Thousands</t>
  </si>
  <si>
    <t>Share-Based Compensation Arrangement by Share-based Payment Award [Line Item]</t>
  </si>
  <si>
    <t>Share based compensation expense</t>
  </si>
  <si>
    <t>Restricted Stock [Member]</t>
  </si>
  <si>
    <t>Restricted Stock Units, Fair Value</t>
  </si>
  <si>
    <t>Minimum [Member] | Restricted Stock [Member]</t>
  </si>
  <si>
    <t>Award vesting period</t>
  </si>
  <si>
    <t>3 years</t>
  </si>
  <si>
    <t>Maximum [Member] | Restricted Stock [Member]</t>
  </si>
  <si>
    <t>5 years</t>
  </si>
  <si>
    <t>Industry Segments (Financial Information of Company Operating Segments) (Details) - USD ($) $ in Thousands</t>
  </si>
  <si>
    <t>Segment Reporting Information [Line Items]</t>
  </si>
  <si>
    <t>Earned Premiums</t>
  </si>
  <si>
    <t>Investment Income and Funds</t>
  </si>
  <si>
    <t>Other Revenues</t>
  </si>
  <si>
    <t>Pre-Tax Income (Loss)</t>
  </si>
  <si>
    <t>Net Income (Loss)</t>
  </si>
  <si>
    <t>Net investment gains, net of tax</t>
  </si>
  <si>
    <t>Intersegment Eliminations and Corporate, Non-Segment [Member]</t>
  </si>
  <si>
    <t>Insurance-Domestic Segment [Member]</t>
  </si>
  <si>
    <t>Insurance-Domestic Segment [Member] | Operating Segments [Member]</t>
  </si>
  <si>
    <t>Insurance-International Segment [Member]</t>
  </si>
  <si>
    <t>Insurance-International Segment [Member] | Operating Segments [Member]</t>
  </si>
  <si>
    <t>Reinsurance-Global Segment [Member]</t>
  </si>
  <si>
    <t>Reinsurance-Global Segment [Member] | Operating Segments [Member]</t>
  </si>
  <si>
    <t>Corporate and eliminations represent corporate revenues and expenses that are not allocated to business segments.</t>
  </si>
  <si>
    <t>Industry Segments (Identifiable Assets by Segment) (Details) - USD ($) $ in Thousands</t>
  </si>
  <si>
    <t>Segment Reporting, Asset Reconciling Item [Line Items]</t>
  </si>
  <si>
    <t>Consolidated Assets</t>
  </si>
  <si>
    <t>Operating Segments [Member] | Reinsurance-Global Segment [Member]</t>
  </si>
  <si>
    <t>Operating Segments [Member] | Insurance-International Segment [Member]</t>
  </si>
  <si>
    <t>Operating Segments [Member] | Insurance-Domestic Segment [Member]</t>
  </si>
  <si>
    <t>Industry Segments Industry Segments (Net Premiums Earned By Major Line of Business) (Details) - USD ($) $ in Thousands</t>
  </si>
  <si>
    <t>Revenue from External Customer [Line Items]</t>
  </si>
  <si>
    <t>Premiums Earned, Net</t>
  </si>
  <si>
    <t>Insurance-Domestic Segment [Member] | Other Insurance Liabilities [Member]</t>
  </si>
  <si>
    <t>Insurance-Domestic Segment [Member] | Workers' Compensation [Member]</t>
  </si>
  <si>
    <t>Insurance-Domestic Segment [Member] | Property [Member]</t>
  </si>
  <si>
    <t>Insurance-Domestic Segment [Member] | Commercial Automobile [Member]</t>
  </si>
  <si>
    <t>Insurance-Domestic Segment [Member] | Products Liability [Member]</t>
  </si>
  <si>
    <t>Insurance-International Segment [Member] | Other Insurance Liabilities [Member]</t>
  </si>
  <si>
    <t>Insurance-International Segment [Member] | Workers' Compensation [Member]</t>
  </si>
  <si>
    <t>Insurance-International Segment [Member] | Property [Member]</t>
  </si>
  <si>
    <t>Insurance-International Segment [Member] | Commercial Automobile [Member]</t>
  </si>
  <si>
    <t>Insurance-International Segment [Member] | Products Liability [Member]</t>
  </si>
  <si>
    <t>Reinsurance-Global Segment [Member] | Property [Member]</t>
  </si>
  <si>
    <t>Reinsurance-Global Segment [Member] | Casualty [Member]</t>
  </si>
  <si>
    <t>For the Three Months For the Nine Months Ended September 30, Ended September 30,(In thousands)2015 2014 2015 2014 Insurance-Domestic: Other liability$395,400 $368,818 $1,146,884 $1,070,525Workers’ compensation322,896 291,297 940,636 824,541Short-tail lines 230,733 222,561 687,626 642,833Commercial automobile138,483 134,197 411,951 385,667Professional liability94,411 76,681 272,021 215,240Total1,181,923 1,093,554 3,459,118 3,138,806 Insurance-International: Other liability22,733 27,705 69,527 70,036Workers’ compensation24,849 18,012 69,643 52,578Short-tail lines96,624 100,417 285,980 303,119Commercial automobile32,177 29,076 94,278 86,318Professional liability21,195 30,319 63,613 80,670Total197,578 205,529 583,041 592,721 Reinsurance-Global: Casualty103,198 122,741 314,462 372,894Property48,859 38,980 139,991 137,640Total152,057 161,721 454,453 510,534 Total$1,531,558 $1,460,804 $4,496,612 $4,242,061</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54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23285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77</v>
      </c>
    </row>
    <row spans="1:2" r="3">
      <c s="3" t="s" r="A3">
        <v>190</v>
      </c>
    </row>
    <row spans="1:2" r="4">
      <c s="4" t="s" r="A4">
        <v>191</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197</v>
      </c>
      <c s="2" t="s" r="B1">
        <v>1</v>
      </c>
    </row>
    <row spans="1:2" r="2">
      <c s="2" t="s" r="B2">
        <v>2</v>
      </c>
    </row>
    <row spans="1:2" r="3">
      <c s="4" t="s" r="A3">
        <v>198</v>
      </c>
    </row>
    <row spans="1:2" r="4">
      <c s="3" t="s" r="A4">
        <v>199</v>
      </c>
    </row>
    <row spans="1:2" r="5">
      <c s="4" t="s" r="A5">
        <v>197</v>
      </c>
      <c s="4" t="s" r="B5">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01</v>
      </c>
      <c s="2" t="s" r="B1">
        <v>1</v>
      </c>
    </row>
    <row spans="1:2" r="2">
      <c s="2" t="s" r="B2">
        <v>2</v>
      </c>
    </row>
    <row spans="1:2" r="3">
      <c s="4" t="s" r="A3">
        <v>202</v>
      </c>
    </row>
    <row spans="1:2" r="4">
      <c s="3" t="s" r="A4">
        <v>203</v>
      </c>
    </row>
    <row spans="1:2" r="5">
      <c s="4" t="s" r="A5">
        <v>201</v>
      </c>
      <c s="4" t="s" r="B5">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3</v>
      </c>
      <c s="2" t="s" r="B1">
        <v>1</v>
      </c>
    </row>
    <row spans="1:2" r="2">
      <c s="2" t="s" r="B2">
        <v>2</v>
      </c>
    </row>
    <row spans="1:2" r="3">
      <c s="3" t="s" r="A3">
        <v>214</v>
      </c>
    </row>
    <row spans="1:2" r="4">
      <c s="4" t="s" r="A4">
        <v>211</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2368319</v>
      </c>
      <c s="7" t="n" r="C3">
        <v>12705160</v>
      </c>
    </row>
    <row spans="1:3" r="4">
      <c s="4" t="s" r="A4">
        <v>26</v>
      </c>
      <c s="5" t="n" r="B4">
        <v>177877</v>
      </c>
      <c s="5" t="n" r="C4">
        <v>170991</v>
      </c>
    </row>
    <row spans="1:3" r="5">
      <c s="4" t="s" r="A5">
        <v>27</v>
      </c>
      <c s="5" t="n" r="B5">
        <v>351179</v>
      </c>
      <c s="5" t="n" r="C5">
        <v>450648</v>
      </c>
    </row>
    <row spans="1:3" r="6">
      <c s="4" t="s" r="A6">
        <v>28</v>
      </c>
      <c s="5" t="n" r="B6">
        <v>1140218</v>
      </c>
      <c s="5" t="n" r="C6">
        <v>1211401</v>
      </c>
    </row>
    <row spans="1:3" r="7">
      <c s="4" t="s" r="A7">
        <v>26</v>
      </c>
      <c s="5" t="n" r="B7">
        <v>286273</v>
      </c>
      <c s="5" t="n" r="C7">
        <v>322012</v>
      </c>
    </row>
    <row spans="1:3" r="8">
      <c s="4" t="s" r="A8">
        <v>29</v>
      </c>
      <c s="5" t="n" r="B8">
        <v>873909</v>
      </c>
      <c s="5" t="n" r="C8">
        <v>731612</v>
      </c>
    </row>
    <row spans="1:3" r="9">
      <c s="4" t="s" r="A9">
        <v>30</v>
      </c>
      <c s="5" t="n" r="B9">
        <v>15197775</v>
      </c>
      <c s="5" t="n" r="C9">
        <v>15591824</v>
      </c>
    </row>
    <row spans="1:3" r="10">
      <c s="4" t="s" r="A10">
        <v>31</v>
      </c>
      <c s="5" t="n" r="B10">
        <v>879934</v>
      </c>
      <c s="5" t="n" r="C10">
        <v>674441</v>
      </c>
    </row>
    <row spans="1:3" r="11">
      <c s="4" t="s" r="A11">
        <v>32</v>
      </c>
      <c s="5" t="n" r="B11">
        <v>1720637</v>
      </c>
      <c s="5" t="n" r="C11">
        <v>1651088</v>
      </c>
    </row>
    <row spans="1:3" r="12">
      <c s="4" t="s" r="A12">
        <v>33</v>
      </c>
      <c s="5" t="n" r="B12">
        <v>1559277</v>
      </c>
      <c s="5" t="n" r="C12">
        <v>1503441</v>
      </c>
    </row>
    <row spans="1:3" r="13">
      <c s="4" t="s" r="A13">
        <v>34</v>
      </c>
      <c s="5" t="n" r="B13">
        <v>400392</v>
      </c>
      <c s="5" t="n" r="C13">
        <v>395748</v>
      </c>
    </row>
    <row spans="1:3" r="14">
      <c s="4" t="s" r="A14">
        <v>35</v>
      </c>
      <c s="5" t="n" r="B14">
        <v>401941</v>
      </c>
      <c s="5" t="n" r="C14">
        <v>371034</v>
      </c>
    </row>
    <row spans="1:3" r="15">
      <c s="4" t="s" r="A15">
        <v>36</v>
      </c>
      <c s="5" t="n" r="B15">
        <v>524269</v>
      </c>
      <c s="5" t="n" r="C15">
        <v>488525</v>
      </c>
    </row>
    <row spans="1:3" r="16">
      <c s="4" t="s" r="A16">
        <v>37</v>
      </c>
      <c s="5" t="n" r="B16">
        <v>336825</v>
      </c>
      <c s="5" t="n" r="C16">
        <v>332098</v>
      </c>
    </row>
    <row spans="1:3" r="17">
      <c s="4" t="s" r="A17">
        <v>38</v>
      </c>
      <c s="5" t="n" r="B17">
        <v>2021</v>
      </c>
      <c s="5" t="n" r="C17">
        <v>30171</v>
      </c>
    </row>
    <row spans="1:3" r="18">
      <c s="4" t="s" r="A18">
        <v>39</v>
      </c>
      <c s="5" t="n" r="B18">
        <v>153281</v>
      </c>
      <c s="5" t="n" r="C18">
        <v>150944</v>
      </c>
    </row>
    <row spans="1:3" r="19">
      <c s="4" t="s" r="A19">
        <v>40</v>
      </c>
      <c s="5" t="n" r="B19">
        <v>128140</v>
      </c>
      <c s="5" t="n" r="C19">
        <v>120367</v>
      </c>
    </row>
    <row spans="1:3" r="20">
      <c s="4" t="s" r="A20">
        <v>41</v>
      </c>
      <c s="5" t="n" r="B20">
        <v>434074</v>
      </c>
      <c s="5" t="n" r="C20">
        <v>369558</v>
      </c>
    </row>
    <row spans="1:3" r="21">
      <c s="4" t="s" r="A21">
        <v>42</v>
      </c>
      <c s="5" t="n" r="B21">
        <v>21738566</v>
      </c>
      <c s="5" t="n" r="C21">
        <v>21679239</v>
      </c>
    </row>
    <row spans="1:3" r="22">
      <c s="3" t="s" r="A22">
        <v>43</v>
      </c>
    </row>
    <row spans="1:3" r="23">
      <c s="4" t="s" r="A23">
        <v>44</v>
      </c>
      <c s="5" t="n" r="B23">
        <v>10661054</v>
      </c>
      <c s="5" t="n" r="C23">
        <v>10369701</v>
      </c>
    </row>
    <row spans="1:3" r="24">
      <c s="4" t="s" r="A24">
        <v>45</v>
      </c>
      <c s="5" t="n" r="B24">
        <v>3198009</v>
      </c>
      <c s="5" t="n" r="C24">
        <v>3026732</v>
      </c>
    </row>
    <row spans="1:3" r="25">
      <c s="4" t="s" r="A25">
        <v>46</v>
      </c>
      <c s="5" t="n" r="B25">
        <v>230008</v>
      </c>
      <c s="5" t="n" r="C25">
        <v>237270</v>
      </c>
    </row>
    <row spans="1:3" r="26">
      <c s="4" t="s" r="A26">
        <v>47</v>
      </c>
      <c s="5" t="n" r="B26">
        <v>33360</v>
      </c>
      <c s="5" t="n" r="C26">
        <v>106079</v>
      </c>
    </row>
    <row spans="1:3" r="27">
      <c s="4" t="s" r="A27">
        <v>48</v>
      </c>
      <c s="5" t="n" r="B27">
        <v>820278</v>
      </c>
      <c s="5" t="n" r="C27">
        <v>859736</v>
      </c>
    </row>
    <row spans="1:3" r="28">
      <c s="4" t="s" r="A28">
        <v>49</v>
      </c>
      <c s="5" t="n" r="B28">
        <v>340255</v>
      </c>
      <c s="5" t="n" r="C28">
        <v>340060</v>
      </c>
    </row>
    <row spans="1:3" r="29">
      <c s="4" t="s" r="A29">
        <v>50</v>
      </c>
      <c s="5" t="n" r="B29">
        <v>1838965</v>
      </c>
      <c s="5" t="n" r="C29">
        <v>2115527</v>
      </c>
    </row>
    <row spans="1:3" r="30">
      <c s="4" t="s" r="A30">
        <v>51</v>
      </c>
      <c s="7" t="n" r="B30">
        <v>17121929</v>
      </c>
      <c s="7" t="n" r="C30">
        <v>17055105</v>
      </c>
    </row>
    <row spans="1:3" r="31">
      <c s="3" t="s" r="A31">
        <v>52</v>
      </c>
    </row>
    <row spans="1:3" r="32">
      <c s="4" t="s" r="A32">
        <v>53</v>
      </c>
      <c s="4" t="s" r="B32">
        <v>54</v>
      </c>
      <c s="4" t="s" r="C32">
        <v>54</v>
      </c>
    </row>
    <row spans="1:3" r="33">
      <c s="4" t="s" r="A33">
        <v>55</v>
      </c>
      <c s="7" t="n" r="B33">
        <v>47024</v>
      </c>
      <c s="7" t="n" r="C33">
        <v>47024</v>
      </c>
    </row>
    <row spans="1:3" r="34">
      <c s="4" t="s" r="A34">
        <v>56</v>
      </c>
      <c s="5" t="n" r="B34">
        <v>989547</v>
      </c>
      <c s="5" t="n" r="C34">
        <v>991512</v>
      </c>
    </row>
    <row spans="1:3" r="35">
      <c s="4" t="s" r="A35">
        <v>57</v>
      </c>
      <c s="5" t="n" r="B35">
        <v>6083120</v>
      </c>
      <c s="5" t="n" r="C35">
        <v>5732410</v>
      </c>
    </row>
    <row spans="1:3" r="36">
      <c s="4" t="s" r="A36">
        <v>58</v>
      </c>
      <c s="5" t="n" r="B36">
        <v>28111</v>
      </c>
      <c s="5" t="n" r="C36">
        <v>183550</v>
      </c>
    </row>
    <row spans="1:3" r="37">
      <c s="4" t="s" r="A37">
        <v>59</v>
      </c>
      <c s="5" t="n" r="B37">
        <v>2564536</v>
      </c>
      <c s="5" t="n" r="C37">
        <v>2364551</v>
      </c>
    </row>
    <row spans="1:3" r="38">
      <c s="4" t="s" r="A38">
        <v>60</v>
      </c>
      <c s="5" t="n" r="B38">
        <v>4583266</v>
      </c>
      <c s="5" t="n" r="C38">
        <v>4589945</v>
      </c>
    </row>
    <row spans="1:3" r="39">
      <c s="4" t="s" r="A39">
        <v>61</v>
      </c>
      <c s="5" t="n" r="B39">
        <v>33371</v>
      </c>
      <c s="5" t="n" r="C39">
        <v>34189</v>
      </c>
    </row>
    <row spans="1:3" r="40">
      <c s="4" t="s" r="A40">
        <v>62</v>
      </c>
      <c s="5" t="n" r="B40">
        <v>4616637</v>
      </c>
      <c s="5" t="n" r="C40">
        <v>4624134</v>
      </c>
    </row>
    <row spans="1:3" r="41">
      <c s="4" t="s" r="A41">
        <v>63</v>
      </c>
      <c s="7" t="n" r="B41">
        <v>21738566</v>
      </c>
      <c s="7" t="n" r="C41">
        <v>21679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52</v>
      </c>
      <c s="2" t="s" r="B1">
        <v>1</v>
      </c>
    </row>
    <row spans="1:2" r="2">
      <c s="2" t="s" r="B2">
        <v>2</v>
      </c>
    </row>
    <row spans="1:2" r="3">
      <c s="3" t="s" r="A3">
        <v>178</v>
      </c>
    </row>
    <row spans="1:2" r="4">
      <c s="4" t="s" r="A4">
        <v>253</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3</v>
      </c>
    </row>
    <row spans="1:3" r="2">
      <c s="3" t="s" r="A2">
        <v>65</v>
      </c>
    </row>
    <row spans="1:3" r="3">
      <c s="4" t="s" r="A3">
        <v>66</v>
      </c>
      <c s="8" t="n" r="B3">
        <v>0.1</v>
      </c>
      <c s="8" t="n" r="C3">
        <v>0.1</v>
      </c>
    </row>
    <row spans="1:3" r="4">
      <c s="4" t="s" r="A4">
        <v>67</v>
      </c>
      <c s="5" t="n" r="B4">
        <v>5000000</v>
      </c>
      <c s="5" t="n" r="C4">
        <v>5000000</v>
      </c>
    </row>
    <row spans="1:3" r="5">
      <c s="4" t="s" r="A5">
        <v>68</v>
      </c>
      <c s="5" t="n" r="B5">
        <v>0</v>
      </c>
      <c s="5" t="n" r="C5">
        <v>0</v>
      </c>
    </row>
    <row spans="1:3" r="6">
      <c s="4" t="s" r="A6">
        <v>69</v>
      </c>
      <c s="5" t="n" r="B6">
        <v>0</v>
      </c>
      <c s="5" t="n" r="C6">
        <v>0</v>
      </c>
    </row>
    <row spans="1:3" r="7">
      <c s="4" t="s" r="A7">
        <v>70</v>
      </c>
      <c s="8" t="n" r="B7">
        <v>0.2</v>
      </c>
      <c s="8" t="n" r="C7">
        <v>0.2</v>
      </c>
    </row>
    <row spans="1:3" r="8">
      <c s="4" t="s" r="A8">
        <v>71</v>
      </c>
      <c s="5" t="n" r="B8">
        <v>500000000</v>
      </c>
      <c s="5" t="n" r="C8">
        <v>500000000</v>
      </c>
    </row>
    <row spans="1:3" r="9">
      <c s="4" t="s" r="A9">
        <v>72</v>
      </c>
      <c s="5" t="n" r="B9">
        <v>127613325</v>
      </c>
      <c s="5" t="n" r="C9">
        <v>126748836</v>
      </c>
    </row>
    <row spans="1:3" r="10">
      <c s="4" t="s" r="A10">
        <v>73</v>
      </c>
      <c s="5" t="n" r="B10">
        <v>127613325</v>
      </c>
      <c s="5" t="n" r="C10">
        <v>126748836</v>
      </c>
    </row>
    <row spans="1:3" r="11">
      <c s="4" t="s" r="A11">
        <v>74</v>
      </c>
      <c s="5" t="n" r="B11">
        <v>107504593</v>
      </c>
      <c s="5" t="n" r="C11">
        <v>108369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55</v>
      </c>
      <c s="2" t="s" r="B1">
        <v>1</v>
      </c>
    </row>
    <row spans="1:2" r="2">
      <c s="2" t="s" r="B2">
        <v>2</v>
      </c>
    </row>
    <row spans="1:2" r="3">
      <c s="3" t="s" r="A3">
        <v>186</v>
      </c>
    </row>
    <row spans="1:2" r="4">
      <c s="4" t="s" r="A4">
        <v>256</v>
      </c>
      <c s="4" t="s"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77</v>
      </c>
    </row>
    <row spans="1:2" r="3">
      <c s="3" t="s" r="A3">
        <v>190</v>
      </c>
    </row>
    <row spans="1:2" r="4">
      <c s="4" t="s" r="A4">
        <v>259</v>
      </c>
      <c s="4" t="s"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199</v>
      </c>
    </row>
    <row spans="1:2" r="4">
      <c s="4" t="s" r="A4">
        <v>262</v>
      </c>
      <c s="4" t="s" r="B4">
        <v>263</v>
      </c>
    </row>
    <row spans="1:2" r="5">
      <c s="4" t="s" r="A5">
        <v>198</v>
      </c>
    </row>
    <row spans="1:2" r="6">
      <c s="3" t="s" r="A6">
        <v>199</v>
      </c>
    </row>
    <row spans="1:2" r="7">
      <c s="4" t="s" r="A7">
        <v>264</v>
      </c>
      <c s="4" t="s" r="B7">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66</v>
      </c>
      <c s="2" t="s" r="B1">
        <v>1</v>
      </c>
    </row>
    <row spans="1:2" r="2">
      <c s="2" t="s" r="B2">
        <v>2</v>
      </c>
    </row>
    <row spans="1:2" r="3">
      <c s="4" t="s" r="A3">
        <v>202</v>
      </c>
    </row>
    <row spans="1:2" r="4">
      <c s="3" t="s" r="A4">
        <v>203</v>
      </c>
    </row>
    <row spans="1:2" r="5">
      <c s="4" t="s" r="A5">
        <v>267</v>
      </c>
      <c s="4" t="s" r="B5">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9</v>
      </c>
      <c s="2" t="s" r="B1">
        <v>1</v>
      </c>
    </row>
    <row spans="1:2" r="2">
      <c s="2" t="s" r="B2">
        <v>2</v>
      </c>
    </row>
    <row spans="1:2" r="3">
      <c s="3" t="s" r="A3">
        <v>270</v>
      </c>
    </row>
    <row spans="1:2" r="4">
      <c s="4" t="s" r="A4">
        <v>271</v>
      </c>
      <c s="4" t="s"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73</v>
      </c>
      <c s="2" t="s" r="B1">
        <v>1</v>
      </c>
    </row>
    <row spans="1:2" r="2">
      <c s="2" t="s" r="B2">
        <v>2</v>
      </c>
    </row>
    <row spans="1:2" r="3">
      <c s="3" t="s" r="A3">
        <v>214</v>
      </c>
    </row>
    <row spans="1:2" r="4">
      <c s="4" t="s" r="A4">
        <v>274</v>
      </c>
      <c s="4" t="s" r="B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76</v>
      </c>
      <c s="2" t="s" r="B1">
        <v>1</v>
      </c>
    </row>
    <row spans="1:2" r="2">
      <c s="2" t="s" r="B2">
        <v>2</v>
      </c>
    </row>
    <row spans="1:2" r="3">
      <c s="3" t="s" r="A3">
        <v>217</v>
      </c>
    </row>
    <row spans="1:2" r="4">
      <c s="4" t="s" r="A4">
        <v>277</v>
      </c>
      <c s="4" t="s"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9</v>
      </c>
      <c s="2" t="s" r="B1">
        <v>1</v>
      </c>
    </row>
    <row spans="1:2" r="2">
      <c s="2" t="s" r="B2">
        <v>2</v>
      </c>
    </row>
    <row spans="1:2" r="3">
      <c s="3" t="s" r="A3">
        <v>221</v>
      </c>
    </row>
    <row spans="1:2" r="4">
      <c s="4" t="s" r="A4">
        <v>280</v>
      </c>
      <c s="4" t="s"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82</v>
      </c>
      <c s="2" t="s" r="B1">
        <v>1</v>
      </c>
    </row>
    <row spans="1:2" r="2">
      <c s="2" t="s" r="B2">
        <v>2</v>
      </c>
    </row>
    <row spans="1:2" r="3">
      <c s="3" t="s" r="A3">
        <v>225</v>
      </c>
    </row>
    <row spans="1:2" r="4">
      <c s="4" t="s" r="A4">
        <v>226</v>
      </c>
      <c s="4" t="s" r="B4">
        <v>283</v>
      </c>
    </row>
    <row spans="1:2" r="5">
      <c s="4" t="s" r="A5">
        <v>284</v>
      </c>
      <c s="4" t="s" r="B5">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65</v>
      </c>
    </row>
    <row spans="1:2" r="4">
      <c s="4" t="s" r="A4">
        <v>287</v>
      </c>
      <c s="4" t="s" r="B4">
        <v>288</v>
      </c>
    </row>
    <row spans="1:2" r="5">
      <c s="4" t="s" r="A5">
        <v>289</v>
      </c>
      <c s="4" t="s" r="B5">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1571037</v>
      </c>
      <c s="7" t="n" r="C4">
        <v>1525382</v>
      </c>
      <c s="7" t="n" r="D4">
        <v>4690364</v>
      </c>
      <c s="7" t="n" r="E4">
        <v>4541038</v>
      </c>
    </row>
    <row spans="1:5" r="5">
      <c s="4" t="s" r="A5">
        <v>80</v>
      </c>
      <c s="5" t="n" r="B5">
        <v>-39479</v>
      </c>
      <c s="5" t="n" r="C5">
        <v>-64578</v>
      </c>
      <c s="5" t="n" r="D5">
        <v>-193752</v>
      </c>
      <c s="5" t="n" r="E5">
        <v>-298977</v>
      </c>
    </row>
    <row spans="1:5" r="6">
      <c s="4" t="s" r="A6">
        <v>81</v>
      </c>
      <c s="5" t="n" r="B6">
        <v>1531558</v>
      </c>
      <c s="5" t="n" r="C6">
        <v>1460804</v>
      </c>
      <c s="5" t="n" r="D6">
        <v>4496612</v>
      </c>
      <c s="5" t="n" r="E6">
        <v>4242061</v>
      </c>
    </row>
    <row spans="1:5" r="7">
      <c s="4" t="s" r="A7">
        <v>82</v>
      </c>
      <c s="5" t="n" r="B7">
        <v>133214</v>
      </c>
      <c s="5" t="n" r="C7">
        <v>179225</v>
      </c>
      <c s="5" t="n" r="D7">
        <v>385036</v>
      </c>
      <c s="5" t="n" r="E7">
        <v>486665</v>
      </c>
    </row>
    <row spans="1:5" r="8">
      <c s="4" t="s" r="A8">
        <v>83</v>
      </c>
      <c s="5" t="n" r="B8">
        <v>35192</v>
      </c>
      <c s="5" t="n" r="C8">
        <v>26345</v>
      </c>
      <c s="5" t="n" r="D8">
        <v>107652</v>
      </c>
      <c s="5" t="n" r="E8">
        <v>81970</v>
      </c>
    </row>
    <row spans="1:5" r="9">
      <c s="4" t="s" r="A9">
        <v>84</v>
      </c>
      <c s="5" t="n" r="B9">
        <v>66419</v>
      </c>
      <c s="5" t="n" r="C9">
        <v>72258</v>
      </c>
      <c s="5" t="n" r="D9">
        <v>113020</v>
      </c>
      <c s="5" t="n" r="E9">
        <v>234180</v>
      </c>
    </row>
    <row spans="1:5" r="10">
      <c s="4" t="s" r="A10">
        <v>85</v>
      </c>
      <c s="5" t="n" r="B10">
        <v>-12515</v>
      </c>
      <c s="5" t="n" r="C10">
        <v>0</v>
      </c>
      <c s="5" t="n" r="D10">
        <v>-12515</v>
      </c>
      <c s="5" t="n" r="E10">
        <v>0</v>
      </c>
    </row>
    <row spans="1:5" r="11">
      <c s="4" t="s" r="A11">
        <v>86</v>
      </c>
      <c s="5" t="n" r="B11">
        <v>107059</v>
      </c>
      <c s="5" t="n" r="C11">
        <v>101568</v>
      </c>
      <c s="5" t="n" r="D11">
        <v>305261</v>
      </c>
      <c s="5" t="n" r="E11">
        <v>298693</v>
      </c>
    </row>
    <row spans="1:5" r="12">
      <c s="4" t="s" r="A12">
        <v>87</v>
      </c>
      <c s="5" t="n" r="B12">
        <v>30</v>
      </c>
      <c s="5" t="n" r="C12">
        <v>405</v>
      </c>
      <c s="5" t="n" r="D12">
        <v>335</v>
      </c>
      <c s="5" t="n" r="E12">
        <v>931</v>
      </c>
    </row>
    <row spans="1:5" r="13">
      <c s="4" t="s" r="A13">
        <v>88</v>
      </c>
      <c s="5" t="n" r="B13">
        <v>1860957</v>
      </c>
      <c s="5" t="n" r="C13">
        <v>1840605</v>
      </c>
      <c s="5" t="n" r="D13">
        <v>5395401</v>
      </c>
      <c s="5" t="n" r="E13">
        <v>5344500</v>
      </c>
    </row>
    <row spans="1:5" r="14">
      <c s="3" t="s" r="A14">
        <v>89</v>
      </c>
    </row>
    <row spans="1:5" r="15">
      <c s="4" t="s" r="A15">
        <v>90</v>
      </c>
      <c s="5" t="n" r="B15">
        <v>926355</v>
      </c>
      <c s="5" t="n" r="C15">
        <v>887123</v>
      </c>
      <c s="5" t="n" r="D15">
        <v>2733298</v>
      </c>
      <c s="5" t="n" r="E15">
        <v>2576996</v>
      </c>
    </row>
    <row spans="1:5" r="16">
      <c s="4" t="s" r="A16">
        <v>91</v>
      </c>
      <c s="5" t="n" r="B16">
        <v>573541</v>
      </c>
      <c s="5" t="n" r="C16">
        <v>544303</v>
      </c>
      <c s="5" t="n" r="D16">
        <v>1698169</v>
      </c>
      <c s="5" t="n" r="E16">
        <v>1593619</v>
      </c>
    </row>
    <row spans="1:5" r="17">
      <c s="4" t="s" r="A17">
        <v>92</v>
      </c>
      <c s="5" t="n" r="B17">
        <v>100500</v>
      </c>
      <c s="5" t="n" r="C17">
        <v>97797</v>
      </c>
      <c s="5" t="n" r="D17">
        <v>288900</v>
      </c>
      <c s="5" t="n" r="E17">
        <v>290823</v>
      </c>
    </row>
    <row spans="1:5" r="18">
      <c s="4" t="s" r="A18">
        <v>93</v>
      </c>
      <c s="5" t="n" r="B18">
        <v>31641</v>
      </c>
      <c s="5" t="n" r="C18">
        <v>32929</v>
      </c>
      <c s="5" t="n" r="D18">
        <v>99210</v>
      </c>
      <c s="5" t="n" r="E18">
        <v>93570</v>
      </c>
    </row>
    <row spans="1:5" r="19">
      <c s="4" t="s" r="A19">
        <v>94</v>
      </c>
      <c s="5" t="n" r="B19">
        <v>1632037</v>
      </c>
      <c s="5" t="n" r="C19">
        <v>1562152</v>
      </c>
      <c s="5" t="n" r="D19">
        <v>4819577</v>
      </c>
      <c s="5" t="n" r="E19">
        <v>4555008</v>
      </c>
    </row>
    <row spans="1:5" r="20">
      <c s="4" t="s" r="A20">
        <v>95</v>
      </c>
      <c s="5" t="n" r="B20">
        <v>228920</v>
      </c>
      <c s="5" t="n" r="C20">
        <v>278453</v>
      </c>
      <c s="5" t="n" r="D20">
        <v>575824</v>
      </c>
      <c s="5" t="n" r="E20">
        <v>789492</v>
      </c>
    </row>
    <row spans="1:5" r="21">
      <c s="4" t="s" r="A21">
        <v>96</v>
      </c>
      <c s="5" t="n" r="B21">
        <v>-76184</v>
      </c>
      <c s="5" t="n" r="C21">
        <v>-89662</v>
      </c>
      <c s="5" t="n" r="D21">
        <v>-181595</v>
      </c>
      <c s="5" t="n" r="E21">
        <v>-250840</v>
      </c>
    </row>
    <row spans="1:5" r="22">
      <c s="4" t="s" r="A22">
        <v>97</v>
      </c>
      <c s="5" t="n" r="B22">
        <v>152736</v>
      </c>
      <c s="5" t="n" r="C22">
        <v>188791</v>
      </c>
      <c s="5" t="n" r="D22">
        <v>394229</v>
      </c>
      <c s="5" t="n" r="E22">
        <v>538652</v>
      </c>
    </row>
    <row spans="1:5" r="23">
      <c s="4" t="s" r="A23">
        <v>61</v>
      </c>
      <c s="5" t="n" r="B23">
        <v>-129</v>
      </c>
      <c s="5" t="n" r="C23">
        <v>-252</v>
      </c>
      <c s="5" t="n" r="D23">
        <v>-280</v>
      </c>
      <c s="5" t="n" r="E23">
        <v>-479</v>
      </c>
    </row>
    <row spans="1:5" r="24">
      <c s="4" t="s" r="A24">
        <v>98</v>
      </c>
      <c s="7" t="n" r="B24">
        <v>152607</v>
      </c>
      <c s="7" t="n" r="C24">
        <v>188539</v>
      </c>
      <c s="7" t="n" r="D24">
        <v>393949</v>
      </c>
      <c s="7" t="n" r="E24">
        <v>538173</v>
      </c>
    </row>
    <row spans="1:5" r="25">
      <c s="3" t="s" r="A25">
        <v>99</v>
      </c>
    </row>
    <row spans="1:5" r="26">
      <c s="4" t="s" r="A26">
        <v>100</v>
      </c>
      <c s="9" t="n" r="B26">
        <v>1.24</v>
      </c>
      <c s="9" t="n" r="C26">
        <v>1.48</v>
      </c>
      <c s="9" t="n" r="D26">
        <v>3.17</v>
      </c>
      <c s="9" t="n" r="E26">
        <v>4.2</v>
      </c>
    </row>
    <row spans="1:5" r="27">
      <c s="4" t="s" r="A27">
        <v>101</v>
      </c>
      <c s="9" t="n" r="B27">
        <v>1.18</v>
      </c>
      <c s="9" t="n" r="C27">
        <v>1.42</v>
      </c>
      <c s="9" t="n" r="D27">
        <v>3.02</v>
      </c>
      <c s="9" t="n" r="E27">
        <v>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292</v>
      </c>
    </row>
    <row spans="1:2" r="4">
      <c s="4" t="s" r="A4">
        <v>293</v>
      </c>
      <c s="4" t="s" r="B4">
        <v>294</v>
      </c>
    </row>
    <row spans="1:2" r="5">
      <c s="4" t="s" r="A5">
        <v>295</v>
      </c>
      <c s="4" t="s" r="B5">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97</v>
      </c>
      <c s="2" t="s" r="B1">
        <v>1</v>
      </c>
    </row>
    <row spans="1:2" r="2">
      <c s="2" t="s" r="B2">
        <v>2</v>
      </c>
    </row>
    <row spans="1:2" r="3">
      <c s="3" t="s" r="A3">
        <v>298</v>
      </c>
    </row>
    <row spans="1:2" r="4">
      <c s="4" t="s" r="A4">
        <v>299</v>
      </c>
      <c s="4" t="s" r="B4">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01</v>
      </c>
      <c s="2" t="s" r="B1">
        <v>1</v>
      </c>
    </row>
    <row spans="1:2" r="2">
      <c s="2" t="s" r="B2">
        <v>2</v>
      </c>
    </row>
    <row spans="1:2" r="3">
      <c s="3" t="s" r="A3">
        <v>233</v>
      </c>
    </row>
    <row spans="1:2" r="4">
      <c s="4" t="s" r="A4">
        <v>302</v>
      </c>
      <c s="4" t="s" r="B4">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04</v>
      </c>
      <c s="2" t="s" r="B1">
        <v>1</v>
      </c>
    </row>
    <row spans="1:2" r="2">
      <c s="2" t="s" r="B2">
        <v>2</v>
      </c>
    </row>
    <row spans="1:2" r="3">
      <c s="3" t="s" r="A3">
        <v>242</v>
      </c>
    </row>
    <row spans="1:2" r="4">
      <c s="4" t="s" r="A4">
        <v>305</v>
      </c>
      <c s="4" t="s" r="B4">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307</v>
      </c>
      <c s="2" t="s" r="B1">
        <v>1</v>
      </c>
    </row>
    <row spans="1:2" r="2">
      <c s="2" t="s" r="B2">
        <v>2</v>
      </c>
    </row>
    <row spans="1:2" r="3">
      <c s="3" t="s" r="A3">
        <v>250</v>
      </c>
    </row>
    <row spans="1:2" r="4">
      <c s="4" t="s" r="A4">
        <v>308</v>
      </c>
      <c s="4" t="s" r="B4">
        <v>309</v>
      </c>
    </row>
    <row spans="1:2" r="5">
      <c s="4" t="s" r="A5">
        <v>310</v>
      </c>
      <c s="4" t="s" r="B5">
        <v>311</v>
      </c>
    </row>
    <row spans="1:2" r="6">
      <c s="4" t="s" r="A6">
        <v>312</v>
      </c>
      <c s="4" t="s" r="B6">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314</v>
      </c>
      <c s="2" t="s" r="B1">
        <v>1</v>
      </c>
    </row>
    <row spans="1:2" r="2">
      <c s="2" t="s" r="B2">
        <v>2</v>
      </c>
    </row>
    <row spans="1:2" r="3">
      <c s="3" t="s" r="A3">
        <v>174</v>
      </c>
    </row>
    <row spans="1:2" r="4">
      <c s="4" t="s" r="A4">
        <v>315</v>
      </c>
      <c s="4" t="s" r="B4">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7</v>
      </c>
      <c s="2" t="s" r="B1">
        <v>76</v>
      </c>
      <c s="2" t="s" r="D1">
        <v>1</v>
      </c>
    </row>
    <row spans="1:5" r="2">
      <c s="2" t="s" r="B2">
        <v>2</v>
      </c>
      <c s="2" t="s" r="C2">
        <v>77</v>
      </c>
      <c s="2" t="s" r="D2">
        <v>2</v>
      </c>
      <c s="2" t="s" r="E2">
        <v>77</v>
      </c>
    </row>
    <row spans="1:5" r="3">
      <c s="3" t="s" r="A3">
        <v>178</v>
      </c>
    </row>
    <row spans="1:5" r="4">
      <c s="4" t="s" r="A4">
        <v>318</v>
      </c>
      <c s="5" t="n" r="B4">
        <v>123163</v>
      </c>
      <c s="5" t="n" r="C4">
        <v>127165</v>
      </c>
      <c s="5" t="n" r="D4">
        <v>124294</v>
      </c>
      <c s="5" t="n" r="E4">
        <v>128225</v>
      </c>
    </row>
    <row spans="1:5" r="5">
      <c s="4" t="s" r="A5">
        <v>319</v>
      </c>
      <c s="5" t="n" r="B5">
        <v>128947</v>
      </c>
      <c s="5" t="n" r="C5">
        <v>133001</v>
      </c>
      <c s="5" t="n" r="D5">
        <v>130563</v>
      </c>
      <c s="5" t="n" r="E5">
        <v>1338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0</v>
      </c>
      <c s="2" t="s" r="B1">
        <v>2</v>
      </c>
      <c s="2" t="s" r="C1">
        <v>23</v>
      </c>
    </row>
    <row spans="1:3" r="2">
      <c s="3" t="s" r="A2">
        <v>321</v>
      </c>
    </row>
    <row spans="1:3" r="3">
      <c s="4" t="s" r="A3">
        <v>322</v>
      </c>
      <c s="7" t="n" r="B3">
        <v>8000</v>
      </c>
    </row>
    <row spans="1:3" r="4">
      <c s="4" t="s" r="A4">
        <v>323</v>
      </c>
      <c s="7" t="n" r="C4">
        <v>16000</v>
      </c>
    </row>
    <row spans="1:3" r="5">
      <c s="4" t="s" r="A5">
        <v>324</v>
      </c>
      <c s="5" t="n" r="C5">
        <v>15000</v>
      </c>
    </row>
    <row spans="1:3" r="6">
      <c s="4" t="s" r="A6">
        <v>39</v>
      </c>
      <c s="5" t="n" r="B6">
        <v>153281</v>
      </c>
      <c s="5" t="n" r="C6">
        <v>150944</v>
      </c>
    </row>
    <row spans="1:3" r="7">
      <c s="4" t="s" r="A7">
        <v>32</v>
      </c>
      <c s="7" t="n" r="B7">
        <v>1720637</v>
      </c>
      <c s="5" t="n" r="C7">
        <v>1651088</v>
      </c>
    </row>
    <row spans="1:3" r="8">
      <c s="4" t="s" r="A8">
        <v>325</v>
      </c>
    </row>
    <row spans="1:3" r="9">
      <c s="3" t="s" r="A9">
        <v>321</v>
      </c>
    </row>
    <row spans="1:3" r="10">
      <c s="4" t="s" r="A10">
        <v>322</v>
      </c>
      <c s="5" t="n" r="C10">
        <v>83000</v>
      </c>
    </row>
    <row spans="1:3" r="11">
      <c s="4" t="s" r="A11">
        <v>31</v>
      </c>
      <c s="5" t="n" r="C11">
        <v>17457</v>
      </c>
    </row>
    <row spans="1:3" r="12">
      <c s="4" t="s" r="A12">
        <v>326</v>
      </c>
      <c s="5" t="n" r="C12">
        <v>669</v>
      </c>
    </row>
    <row spans="1:3" r="13">
      <c s="4" t="s" r="A13">
        <v>327</v>
      </c>
      <c s="5" t="n" r="C13">
        <v>79646</v>
      </c>
    </row>
    <row spans="1:3" r="14">
      <c s="4" t="s" r="A14">
        <v>32</v>
      </c>
      <c s="5" t="n" r="C14">
        <v>24432</v>
      </c>
    </row>
    <row spans="1:3" r="15">
      <c s="4" t="s" r="A15">
        <v>41</v>
      </c>
      <c s="5" t="n" r="C15">
        <v>2590</v>
      </c>
    </row>
    <row spans="1:3" r="16">
      <c s="4" t="s" r="A16">
        <v>328</v>
      </c>
      <c s="5" t="n" r="C16">
        <v>124794</v>
      </c>
    </row>
    <row spans="1:3" r="17">
      <c s="4" t="s" r="A17">
        <v>329</v>
      </c>
      <c s="5" t="n" r="C17">
        <v>0</v>
      </c>
    </row>
    <row spans="1:3" r="18">
      <c s="4" t="s" r="A18">
        <v>330</v>
      </c>
      <c s="5" t="n" r="C18">
        <v>-34809</v>
      </c>
    </row>
    <row spans="1:3" r="19">
      <c s="4" t="s" r="A19">
        <v>331</v>
      </c>
      <c s="5" t="n" r="C19">
        <v>82878</v>
      </c>
    </row>
    <row spans="1:3" r="20">
      <c s="4" t="s" r="A20">
        <v>332</v>
      </c>
    </row>
    <row spans="1:3" r="21">
      <c s="3" t="s" r="A21">
        <v>321</v>
      </c>
    </row>
    <row spans="1:3" r="22">
      <c s="4" t="s" r="A22">
        <v>333</v>
      </c>
      <c s="7" t="n" r="C22">
        <v>-71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34</v>
      </c>
      <c s="2" t="s" r="B1">
        <v>1</v>
      </c>
      <c s="2" t="s" r="C1">
        <v>335</v>
      </c>
    </row>
    <row spans="1:3" r="2">
      <c s="2" t="s" r="B2">
        <v>2</v>
      </c>
      <c s="2" t="s" r="C2">
        <v>23</v>
      </c>
    </row>
    <row spans="1:3" r="3">
      <c s="4" t="s" r="A3">
        <v>336</v>
      </c>
    </row>
    <row spans="1:3" r="4">
      <c s="3" t="s" r="A4">
        <v>321</v>
      </c>
    </row>
    <row spans="1:3" r="5">
      <c s="4" t="s" r="A5">
        <v>337</v>
      </c>
      <c s="7" t="n" r="C5">
        <v>10</v>
      </c>
    </row>
    <row spans="1:3" r="6">
      <c s="4" t="s" r="A6">
        <v>338</v>
      </c>
    </row>
    <row spans="1:3" r="7">
      <c s="3" t="s" r="A7">
        <v>321</v>
      </c>
    </row>
    <row spans="1:3" r="8">
      <c s="4" t="s" r="A8">
        <v>339</v>
      </c>
      <c s="4" t="s" r="B8">
        <v>340</v>
      </c>
    </row>
    <row spans="1:3" r="9">
      <c s="4" t="s" r="A9">
        <v>341</v>
      </c>
    </row>
    <row spans="1:3" r="10">
      <c s="3" t="s" r="A10">
        <v>321</v>
      </c>
    </row>
    <row spans="1:3" r="11">
      <c s="4" t="s" r="A11">
        <v>339</v>
      </c>
      <c s="4" t="s" r="B11">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t="s" r="A1">
        <v>343</v>
      </c>
      <c s="2" t="s" r="C1">
        <v>76</v>
      </c>
      <c s="2" t="s" r="E1">
        <v>1</v>
      </c>
    </row>
    <row spans="1:6" r="2">
      <c s="2" t="s" r="C2">
        <v>2</v>
      </c>
      <c s="2" t="s" r="D2">
        <v>77</v>
      </c>
      <c s="2" t="s" r="E2">
        <v>2</v>
      </c>
      <c s="2" t="s" r="F2">
        <v>77</v>
      </c>
    </row>
    <row spans="1:6" r="3">
      <c s="3" t="s" r="A3">
        <v>344</v>
      </c>
    </row>
    <row spans="1:6" r="4">
      <c s="4" t="s" r="A4">
        <v>345</v>
      </c>
      <c s="7" t="n" r="E4">
        <v>183550</v>
      </c>
    </row>
    <row spans="1:6" r="5">
      <c s="4" t="s" r="A5">
        <v>107</v>
      </c>
      <c s="7" t="n" r="C5">
        <v>-58038</v>
      </c>
      <c s="7" t="n" r="D5">
        <v>-60272</v>
      </c>
      <c s="5" t="n" r="E5">
        <v>-155545</v>
      </c>
      <c s="7" t="n" r="F5">
        <v>84273</v>
      </c>
    </row>
    <row spans="1:6" r="6">
      <c s="4" t="s" r="A6">
        <v>346</v>
      </c>
      <c s="5" t="n" r="C6">
        <v>28111</v>
      </c>
      <c s="5" t="n" r="E6">
        <v>28111</v>
      </c>
    </row>
    <row spans="1:6" r="7">
      <c s="4" t="s" r="A7">
        <v>84</v>
      </c>
      <c s="5" t="n" r="C7">
        <v>66419</v>
      </c>
      <c s="5" t="n" r="D7">
        <v>72258</v>
      </c>
      <c s="5" t="n" r="E7">
        <v>113020</v>
      </c>
      <c s="5" t="n" r="F7">
        <v>234180</v>
      </c>
    </row>
    <row spans="1:6" r="8">
      <c s="4" t="s" r="A8">
        <v>95</v>
      </c>
      <c s="5" t="n" r="C8">
        <v>228920</v>
      </c>
      <c s="5" t="n" r="D8">
        <v>278453</v>
      </c>
      <c s="5" t="n" r="E8">
        <v>575824</v>
      </c>
      <c s="5" t="n" r="F8">
        <v>789492</v>
      </c>
    </row>
    <row spans="1:6" r="9">
      <c s="4" t="s" r="A9">
        <v>347</v>
      </c>
      <c s="5" t="n" r="C9">
        <v>573541</v>
      </c>
      <c s="5" t="n" r="D9">
        <v>544303</v>
      </c>
      <c s="5" t="n" r="E9">
        <v>1698169</v>
      </c>
      <c s="5" t="n" r="F9">
        <v>1593619</v>
      </c>
    </row>
    <row spans="1:6" r="10">
      <c s="4" t="s" r="A10">
        <v>348</v>
      </c>
      <c s="5" t="n" r="C10">
        <v>76184</v>
      </c>
      <c s="5" t="n" r="D10">
        <v>89662</v>
      </c>
      <c s="5" t="n" r="E10">
        <v>181595</v>
      </c>
      <c s="5" t="n" r="F10">
        <v>250840</v>
      </c>
    </row>
    <row spans="1:6" r="11">
      <c s="4" t="s" r="A11">
        <v>349</v>
      </c>
      <c s="5" t="n" r="C11">
        <v>152736</v>
      </c>
      <c s="5" t="n" r="D11">
        <v>188791</v>
      </c>
      <c s="5" t="n" r="E11">
        <v>394229</v>
      </c>
      <c s="5" t="n" r="F11">
        <v>538652</v>
      </c>
    </row>
    <row spans="1:6" r="12">
      <c s="4" t="s" r="A12">
        <v>350</v>
      </c>
      <c s="5" t="n" r="C12">
        <v>-7731</v>
      </c>
      <c s="5" t="n" r="D12">
        <v>-25029</v>
      </c>
      <c s="5" t="n" r="E12">
        <v>-135186</v>
      </c>
      <c s="5" t="n" r="F12">
        <v>163651</v>
      </c>
    </row>
    <row spans="1:6" r="13">
      <c s="4" t="s" r="A13">
        <v>351</v>
      </c>
      <c s="5" t="n" r="C13">
        <v>12228</v>
      </c>
      <c s="5" t="n" r="D13">
        <v>12117</v>
      </c>
      <c s="5" t="n" r="E13">
        <v>56354</v>
      </c>
      <c s="5" t="n" r="F13">
        <v>-55419</v>
      </c>
    </row>
    <row spans="1:6" r="14">
      <c s="4" t="s" r="A14">
        <v>352</v>
      </c>
      <c s="5" t="n" r="C14">
        <v>4497</v>
      </c>
      <c s="5" t="n" r="D14">
        <v>-12912</v>
      </c>
      <c s="5" t="n" r="E14">
        <v>-78832</v>
      </c>
      <c s="5" t="n" r="F14">
        <v>108232</v>
      </c>
    </row>
    <row spans="1:6" r="15">
      <c s="4" t="s" r="A15">
        <v>353</v>
      </c>
      <c s="5" t="n" r="C15">
        <v>-62535</v>
      </c>
      <c s="5" t="n" r="D15">
        <v>-49380</v>
      </c>
      <c s="5" t="n" r="E15">
        <v>-76713</v>
      </c>
      <c s="5" t="n" r="F15">
        <v>-28590</v>
      </c>
    </row>
    <row spans="1:6" r="16">
      <c s="4" t="s" r="A16">
        <v>354</v>
      </c>
      <c s="5" t="n" r="C16">
        <v>0</v>
      </c>
      <c s="5" t="n" r="D16">
        <v>0</v>
      </c>
      <c s="5" t="n" r="E16">
        <v>0</v>
      </c>
      <c s="5" t="n" r="F16">
        <v>0</v>
      </c>
    </row>
    <row spans="1:6" r="17">
      <c s="4" t="s" r="A17">
        <v>104</v>
      </c>
      <c s="5" t="n" r="C17">
        <v>-62535</v>
      </c>
      <c s="5" t="n" r="D17">
        <v>-49380</v>
      </c>
      <c s="5" t="n" r="E17">
        <v>-76713</v>
      </c>
      <c s="5" t="n" r="F17">
        <v>-28590</v>
      </c>
    </row>
    <row spans="1:6" r="18">
      <c s="4" t="s" r="A18">
        <v>355</v>
      </c>
      <c s="5" t="n" r="C18">
        <v>0</v>
      </c>
      <c s="5" t="n" r="D18">
        <v>3108</v>
      </c>
      <c s="5" t="n" r="E18">
        <v>0</v>
      </c>
      <c s="5" t="n" r="F18">
        <v>7125</v>
      </c>
    </row>
    <row spans="1:6" r="19">
      <c s="4" t="s" r="A19">
        <v>356</v>
      </c>
      <c s="5" t="n" r="C19">
        <v>0</v>
      </c>
      <c s="5" t="n" r="D19">
        <v>-1088</v>
      </c>
      <c s="5" t="n" r="E19">
        <v>0</v>
      </c>
      <c s="5" t="n" r="F19">
        <v>-2494</v>
      </c>
    </row>
    <row spans="1:6" r="20">
      <c s="4" t="s" r="A20">
        <v>357</v>
      </c>
      <c s="5" t="n" r="C20">
        <v>0</v>
      </c>
      <c s="5" t="n" r="D20">
        <v>2020</v>
      </c>
      <c s="5" t="n" r="E20">
        <v>0</v>
      </c>
      <c s="5" t="n" r="F20">
        <v>4631</v>
      </c>
    </row>
    <row spans="1:6" r="21">
      <c s="4" t="s" r="A21">
        <v>358</v>
      </c>
      <c s="5" t="n" r="C21">
        <v>-70266</v>
      </c>
      <c s="5" t="n" r="D21">
        <v>-71301</v>
      </c>
      <c s="5" t="n" r="E21">
        <v>-211899</v>
      </c>
      <c s="5" t="n" r="F21">
        <v>142186</v>
      </c>
    </row>
    <row spans="1:6" r="22">
      <c s="4" t="s" r="A22">
        <v>359</v>
      </c>
      <c s="5" t="n" r="C22">
        <v>12228</v>
      </c>
      <c s="5" t="n" r="D22">
        <v>11029</v>
      </c>
      <c s="5" t="n" r="E22">
        <v>56354</v>
      </c>
      <c s="5" t="n" r="F22">
        <v>-57913</v>
      </c>
    </row>
    <row spans="1:6" r="23">
      <c s="4" t="s" r="A23">
        <v>360</v>
      </c>
    </row>
    <row spans="1:6" r="24">
      <c s="3" t="s" r="A24">
        <v>344</v>
      </c>
    </row>
    <row spans="1:6" r="25">
      <c s="4" t="s" r="A25">
        <v>345</v>
      </c>
      <c s="5" t="n" r="C25">
        <v>222882</v>
      </c>
      <c s="5" t="n" r="D25">
        <v>377673</v>
      </c>
      <c s="5" t="n" r="E25">
        <v>306199</v>
      </c>
      <c s="5" t="n" r="F25">
        <v>256566</v>
      </c>
    </row>
    <row spans="1:6" r="26">
      <c s="4" t="s" r="A26">
        <v>361</v>
      </c>
      <c s="5" t="n" r="C26">
        <v>3943</v>
      </c>
      <c s="5" t="n" r="D26">
        <v>3099</v>
      </c>
      <c s="5" t="n" r="E26">
        <v>-69078</v>
      </c>
      <c s="5" t="n" r="F26">
        <v>143388</v>
      </c>
    </row>
    <row spans="1:6" r="27">
      <c s="4" t="s" r="A27">
        <v>362</v>
      </c>
      <c s="5" t="n" r="C27">
        <v>554</v>
      </c>
      <c s="5" t="n" r="D27">
        <v>-16011</v>
      </c>
      <c s="5" t="n" r="E27">
        <v>-9754</v>
      </c>
      <c s="5" t="n" r="F27">
        <v>-35156</v>
      </c>
    </row>
    <row spans="1:6" r="28">
      <c s="4" t="s" r="A28">
        <v>107</v>
      </c>
      <c s="5" t="n" r="C28">
        <v>4497</v>
      </c>
      <c s="5" t="n" r="D28">
        <v>-12912</v>
      </c>
      <c s="5" t="n" r="E28">
        <v>-78832</v>
      </c>
      <c s="5" t="n" r="F28">
        <v>108232</v>
      </c>
    </row>
    <row spans="1:6" r="29">
      <c s="4" t="s" r="A29">
        <v>363</v>
      </c>
      <c s="5" t="n" r="C29">
        <v>94</v>
      </c>
      <c s="5" t="n" r="D29">
        <v>-82</v>
      </c>
      <c s="5" t="n" r="E29">
        <v>106</v>
      </c>
      <c s="5" t="n" r="F29">
        <v>-119</v>
      </c>
    </row>
    <row spans="1:6" r="30">
      <c s="4" t="s" r="A30">
        <v>346</v>
      </c>
      <c s="5" t="n" r="C30">
        <v>227473</v>
      </c>
      <c s="5" t="n" r="D30">
        <v>364679</v>
      </c>
      <c s="5" t="n" r="E30">
        <v>227473</v>
      </c>
      <c s="5" t="n" r="F30">
        <v>364679</v>
      </c>
    </row>
    <row spans="1:6" r="31">
      <c s="4" t="s" r="A31">
        <v>364</v>
      </c>
    </row>
    <row spans="1:6" r="32">
      <c s="3" t="s" r="A32">
        <v>344</v>
      </c>
    </row>
    <row spans="1:6" r="33">
      <c s="4" t="s" r="A33">
        <v>345</v>
      </c>
      <c s="5" t="n" r="C33">
        <v>-136827</v>
      </c>
      <c s="5" t="n" r="D33">
        <v>-39734</v>
      </c>
      <c s="5" t="n" r="E33">
        <v>-122649</v>
      </c>
      <c s="5" t="n" r="F33">
        <v>-60524</v>
      </c>
    </row>
    <row spans="1:6" r="34">
      <c s="4" t="s" r="A34">
        <v>361</v>
      </c>
      <c s="5" t="n" r="C34">
        <v>-62535</v>
      </c>
      <c s="5" t="n" r="D34">
        <v>-49380</v>
      </c>
      <c s="5" t="n" r="E34">
        <v>-76713</v>
      </c>
      <c s="5" t="n" r="F34">
        <v>-28590</v>
      </c>
    </row>
    <row spans="1:6" r="35">
      <c s="4" t="s" r="A35">
        <v>362</v>
      </c>
      <c s="5" t="n" r="C35">
        <v>0</v>
      </c>
      <c s="5" t="n" r="D35">
        <v>0</v>
      </c>
      <c s="5" t="n" r="E35">
        <v>0</v>
      </c>
      <c s="5" t="n" r="F35">
        <v>0</v>
      </c>
    </row>
    <row spans="1:6" r="36">
      <c s="4" t="s" r="A36">
        <v>107</v>
      </c>
      <c s="5" t="n" r="C36">
        <v>-62535</v>
      </c>
      <c s="5" t="n" r="D36">
        <v>-49380</v>
      </c>
      <c s="5" t="n" r="E36">
        <v>-76713</v>
      </c>
      <c s="5" t="n" r="F36">
        <v>-28590</v>
      </c>
    </row>
    <row spans="1:6" r="37">
      <c s="4" t="s" r="A37">
        <v>363</v>
      </c>
      <c s="5" t="n" r="C37">
        <v>0</v>
      </c>
      <c s="5" t="n" r="D37">
        <v>0</v>
      </c>
      <c s="5" t="n" r="E37">
        <v>0</v>
      </c>
      <c s="5" t="n" r="F37">
        <v>0</v>
      </c>
    </row>
    <row spans="1:6" r="38">
      <c s="4" t="s" r="A38">
        <v>346</v>
      </c>
      <c s="5" t="n" r="C38">
        <v>-199362</v>
      </c>
      <c s="5" t="n" r="D38">
        <v>-89114</v>
      </c>
      <c s="5" t="n" r="E38">
        <v>-199362</v>
      </c>
      <c s="5" t="n" r="F38">
        <v>-89114</v>
      </c>
    </row>
    <row spans="1:6" r="39">
      <c s="4" t="s" r="A39">
        <v>104</v>
      </c>
      <c s="5" t="n" r="E39">
        <v>-76713</v>
      </c>
      <c s="5" t="n" r="F39">
        <v>-28590</v>
      </c>
    </row>
    <row spans="1:6" r="40">
      <c s="4" t="s" r="A40">
        <v>365</v>
      </c>
    </row>
    <row spans="1:6" r="41">
      <c s="3" t="s" r="A41">
        <v>344</v>
      </c>
    </row>
    <row spans="1:6" r="42">
      <c s="4" t="s" r="A42">
        <v>345</v>
      </c>
      <c s="5" t="n" r="C42">
        <v>0</v>
      </c>
      <c s="5" t="n" r="D42">
        <v>-4040</v>
      </c>
      <c s="5" t="n" r="E42">
        <v>0</v>
      </c>
      <c s="5" t="n" r="F42">
        <v>-6651</v>
      </c>
    </row>
    <row spans="1:6" r="43">
      <c s="4" t="s" r="A43">
        <v>361</v>
      </c>
      <c s="5" t="n" r="C43">
        <v>0</v>
      </c>
      <c s="5" t="n" r="D43">
        <v>0</v>
      </c>
      <c s="5" t="n" r="E43">
        <v>0</v>
      </c>
      <c s="5" t="n" r="F43">
        <v>0</v>
      </c>
    </row>
    <row spans="1:6" r="44">
      <c s="4" t="s" r="A44">
        <v>362</v>
      </c>
      <c s="5" t="n" r="C44">
        <v>0</v>
      </c>
      <c s="5" t="n" r="D44">
        <v>2020</v>
      </c>
      <c s="5" t="n" r="E44">
        <v>0</v>
      </c>
      <c s="5" t="n" r="F44">
        <v>4631</v>
      </c>
    </row>
    <row spans="1:6" r="45">
      <c s="4" t="s" r="A45">
        <v>107</v>
      </c>
      <c s="5" t="n" r="C45">
        <v>0</v>
      </c>
      <c s="5" t="n" r="D45">
        <v>2020</v>
      </c>
      <c s="5" t="n" r="E45">
        <v>0</v>
      </c>
      <c s="5" t="n" r="F45">
        <v>4631</v>
      </c>
    </row>
    <row spans="1:6" r="46">
      <c s="4" t="s" r="A46">
        <v>363</v>
      </c>
      <c s="5" t="n" r="C46">
        <v>0</v>
      </c>
      <c s="5" t="n" r="D46">
        <v>0</v>
      </c>
      <c s="5" t="n" r="E46">
        <v>0</v>
      </c>
      <c s="5" t="n" r="F46">
        <v>0</v>
      </c>
    </row>
    <row spans="1:6" r="47">
      <c s="4" t="s" r="A47">
        <v>346</v>
      </c>
      <c s="5" t="n" r="C47">
        <v>0</v>
      </c>
      <c s="5" t="n" r="D47">
        <v>-2020</v>
      </c>
      <c s="5" t="n" r="E47">
        <v>0</v>
      </c>
      <c s="5" t="n" r="F47">
        <v>-2020</v>
      </c>
    </row>
    <row spans="1:6" r="48">
      <c s="4" t="s" r="A48">
        <v>119</v>
      </c>
    </row>
    <row spans="1:6" r="49">
      <c s="3" t="s" r="A49">
        <v>344</v>
      </c>
    </row>
    <row spans="1:6" r="50">
      <c s="4" t="s" r="A50">
        <v>345</v>
      </c>
      <c s="5" t="n" r="C50">
        <v>86055</v>
      </c>
      <c s="5" t="n" r="D50">
        <v>333899</v>
      </c>
      <c s="5" t="n" r="E50">
        <v>183550</v>
      </c>
      <c s="5" t="n" r="F50">
        <v>189391</v>
      </c>
    </row>
    <row spans="1:6" r="51">
      <c s="4" t="s" r="A51">
        <v>361</v>
      </c>
      <c s="5" t="n" r="C51">
        <v>-58592</v>
      </c>
      <c s="5" t="n" r="D51">
        <v>-46281</v>
      </c>
      <c s="5" t="n" r="E51">
        <v>-145791</v>
      </c>
      <c s="5" t="n" r="F51">
        <v>114798</v>
      </c>
    </row>
    <row spans="1:6" r="52">
      <c s="4" t="s" r="A52">
        <v>362</v>
      </c>
      <c s="5" t="n" r="C52">
        <v>554</v>
      </c>
      <c s="5" t="n" r="D52">
        <v>-13991</v>
      </c>
      <c s="5" t="n" r="E52">
        <v>-9754</v>
      </c>
      <c s="5" t="n" r="F52">
        <v>-30525</v>
      </c>
    </row>
    <row spans="1:6" r="53">
      <c s="4" t="s" r="A53">
        <v>107</v>
      </c>
      <c s="5" t="n" r="C53">
        <v>-58038</v>
      </c>
      <c s="5" t="n" r="D53">
        <v>-60272</v>
      </c>
      <c s="5" t="n" r="E53">
        <v>-155545</v>
      </c>
      <c s="5" t="n" r="F53">
        <v>84273</v>
      </c>
    </row>
    <row spans="1:6" r="54">
      <c s="4" t="s" r="A54">
        <v>363</v>
      </c>
      <c s="5" t="n" r="C54">
        <v>94</v>
      </c>
      <c s="5" t="n" r="D54">
        <v>-82</v>
      </c>
      <c s="5" t="n" r="E54">
        <v>106</v>
      </c>
      <c s="5" t="n" r="F54">
        <v>-119</v>
      </c>
    </row>
    <row spans="1:6" r="55">
      <c s="4" t="s" r="A55">
        <v>346</v>
      </c>
      <c s="5" t="n" r="C55">
        <v>28111</v>
      </c>
      <c s="5" t="n" r="D55">
        <v>273545</v>
      </c>
      <c s="5" t="n" r="E55">
        <v>28111</v>
      </c>
      <c s="5" t="n" r="F55">
        <v>273545</v>
      </c>
    </row>
    <row spans="1:6" r="56">
      <c s="4" t="s" r="A56">
        <v>366</v>
      </c>
    </row>
    <row spans="1:6" r="57">
      <c s="3" t="s" r="A57">
        <v>344</v>
      </c>
    </row>
    <row spans="1:6" r="58">
      <c s="4" t="s" r="A58">
        <v>84</v>
      </c>
      <c s="4" t="s" r="B58">
        <v>367</v>
      </c>
      <c s="5" t="n" r="C58">
        <v>852</v>
      </c>
      <c s="5" t="n" r="D58">
        <v>-24632</v>
      </c>
      <c s="5" t="n" r="E58">
        <v>-15006</v>
      </c>
      <c s="5" t="n" r="F58">
        <v>-54086</v>
      </c>
    </row>
    <row spans="1:6" r="59">
      <c s="4" t="s" r="A59">
        <v>348</v>
      </c>
      <c s="4" t="s" r="B59">
        <v>368</v>
      </c>
      <c s="5" t="n" r="C59">
        <v>-298</v>
      </c>
      <c s="5" t="n" r="D59">
        <v>8621</v>
      </c>
      <c s="5" t="n" r="E59">
        <v>5252</v>
      </c>
      <c s="5" t="n" r="F59">
        <v>18930</v>
      </c>
    </row>
    <row spans="1:6" r="60">
      <c s="4" t="s" r="A60">
        <v>349</v>
      </c>
      <c s="5" t="n" r="C60">
        <v>554</v>
      </c>
      <c s="5" t="n" r="D60">
        <v>-16011</v>
      </c>
      <c s="5" t="n" r="E60">
        <v>-9754</v>
      </c>
      <c s="5" t="n" r="F60">
        <v>-35156</v>
      </c>
    </row>
    <row spans="1:6" r="61">
      <c s="4" t="s" r="A61">
        <v>369</v>
      </c>
    </row>
    <row spans="1:6" r="62">
      <c s="3" t="s" r="A62">
        <v>344</v>
      </c>
    </row>
    <row spans="1:6" r="63">
      <c s="4" t="s" r="A63">
        <v>95</v>
      </c>
      <c s="5" t="n" r="C63">
        <v>0</v>
      </c>
      <c s="5" t="n" r="D63">
        <v>0</v>
      </c>
      <c s="5" t="n" r="E63">
        <v>0</v>
      </c>
      <c s="5" t="n" r="F63">
        <v>0</v>
      </c>
    </row>
    <row spans="1:6" r="64">
      <c s="4" t="s" r="A64">
        <v>348</v>
      </c>
      <c s="4" t="s" r="B64">
        <v>368</v>
      </c>
      <c s="5" t="n" r="C64">
        <v>0</v>
      </c>
      <c s="5" t="n" r="D64">
        <v>0</v>
      </c>
      <c s="5" t="n" r="E64">
        <v>0</v>
      </c>
      <c s="5" t="n" r="F64">
        <v>0</v>
      </c>
    </row>
    <row spans="1:6" r="65">
      <c s="4" t="s" r="A65">
        <v>349</v>
      </c>
      <c s="5" t="n" r="C65">
        <v>0</v>
      </c>
      <c s="5" t="n" r="D65">
        <v>0</v>
      </c>
      <c s="5" t="n" r="E65">
        <v>0</v>
      </c>
      <c s="5" t="n" r="F65">
        <v>0</v>
      </c>
    </row>
    <row spans="1:6" r="66">
      <c s="4" t="s" r="A66">
        <v>370</v>
      </c>
    </row>
    <row spans="1:6" r="67">
      <c s="3" t="s" r="A67">
        <v>344</v>
      </c>
    </row>
    <row spans="1:6" r="68">
      <c s="4" t="s" r="A68">
        <v>347</v>
      </c>
      <c s="4" t="s" r="B68">
        <v>371</v>
      </c>
      <c s="5" t="n" r="C68">
        <v>0</v>
      </c>
      <c s="5" t="n" r="D68">
        <v>3108</v>
      </c>
      <c s="5" t="n" r="E68">
        <v>0</v>
      </c>
      <c s="5" t="n" r="F68">
        <v>7125</v>
      </c>
    </row>
    <row spans="1:6" r="69">
      <c s="4" t="s" r="A69">
        <v>348</v>
      </c>
      <c s="4" t="s" r="B69">
        <v>368</v>
      </c>
      <c s="5" t="n" r="C69">
        <v>0</v>
      </c>
      <c s="5" t="n" r="D69">
        <v>-1088</v>
      </c>
      <c s="5" t="n" r="E69">
        <v>0</v>
      </c>
      <c s="5" t="n" r="F69">
        <v>-2494</v>
      </c>
    </row>
    <row spans="1:6" r="70">
      <c s="4" t="s" r="A70">
        <v>349</v>
      </c>
      <c s="5" t="n" r="C70">
        <v>0</v>
      </c>
      <c s="5" t="n" r="D70">
        <v>2020</v>
      </c>
      <c s="5" t="n" r="E70">
        <v>0</v>
      </c>
      <c s="5" t="n" r="F70">
        <v>4631</v>
      </c>
    </row>
    <row spans="1:6" r="71">
      <c s="4" t="s" r="A71">
        <v>372</v>
      </c>
    </row>
    <row spans="1:6" r="72">
      <c s="3" t="s" r="A72">
        <v>344</v>
      </c>
    </row>
    <row spans="1:6" r="73">
      <c s="4" t="s" r="A73">
        <v>95</v>
      </c>
      <c s="5" t="n" r="C73">
        <v>852</v>
      </c>
      <c s="5" t="n" r="D73">
        <v>-21524</v>
      </c>
      <c s="5" t="n" r="E73">
        <v>-15006</v>
      </c>
      <c s="5" t="n" r="F73">
        <v>-46961</v>
      </c>
    </row>
    <row spans="1:6" r="74">
      <c s="4" t="s" r="A74">
        <v>348</v>
      </c>
      <c s="4" t="s" r="B74">
        <v>368</v>
      </c>
      <c s="5" t="n" r="C74">
        <v>298</v>
      </c>
      <c s="5" t="n" r="D74">
        <v>-7533</v>
      </c>
      <c s="5" t="n" r="E74">
        <v>-5252</v>
      </c>
      <c s="5" t="n" r="F74">
        <v>-16436</v>
      </c>
    </row>
    <row spans="1:6" r="75">
      <c s="4" t="s" r="A75">
        <v>349</v>
      </c>
      <c s="7" t="n" r="C75">
        <v>554</v>
      </c>
      <c s="7" t="n" r="D75">
        <v>-13991</v>
      </c>
      <c s="7" t="n" r="E75">
        <v>-9754</v>
      </c>
      <c s="7" t="n" r="F75">
        <v>-30525</v>
      </c>
    </row>
    <row spans="1:6" r="76">
      <c t="n" r="A76"/>
    </row>
    <row spans="1:6" r="77">
      <c s="4" t="s" r="A77">
        <v>367</v>
      </c>
      <c s="4" t="s" r="B77">
        <v>373</v>
      </c>
    </row>
    <row spans="1:6" r="78">
      <c s="4" t="s" r="A78">
        <v>368</v>
      </c>
      <c s="4" t="s" r="B78">
        <v>374</v>
      </c>
    </row>
    <row spans="1:6" r="79">
      <c s="4" t="s" r="A79">
        <v>371</v>
      </c>
      <c s="4" t="s" r="B79">
        <v>375</v>
      </c>
    </row>
  </sheetData>
  <mergeCells count="7">
    <mergeCell ref="A1:B2"/>
    <mergeCell ref="C1:D1"/>
    <mergeCell ref="E1:F1"/>
    <mergeCell ref="A76:E76"/>
    <mergeCell ref="B77:E77"/>
    <mergeCell ref="B78:E78"/>
    <mergeCell ref="B79:E7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76</v>
      </c>
      <c s="2" t="s" r="D1">
        <v>1</v>
      </c>
    </row>
    <row spans="1:5" r="2">
      <c s="2" t="s" r="B2">
        <v>2</v>
      </c>
      <c s="2" t="s" r="C2">
        <v>77</v>
      </c>
      <c s="2" t="s" r="D2">
        <v>2</v>
      </c>
      <c s="2" t="s" r="E2">
        <v>77</v>
      </c>
    </row>
    <row spans="1:5" r="3">
      <c s="4" t="s" r="A3">
        <v>97</v>
      </c>
      <c s="7" t="n" r="B3">
        <v>152736</v>
      </c>
      <c s="7" t="n" r="C3">
        <v>188791</v>
      </c>
      <c s="7" t="n" r="D3">
        <v>394229</v>
      </c>
      <c s="7" t="n" r="E3">
        <v>538652</v>
      </c>
    </row>
    <row spans="1:5" r="4">
      <c s="3" t="s" r="A4">
        <v>103</v>
      </c>
    </row>
    <row spans="1:5" r="5">
      <c s="4" t="s" r="A5">
        <v>104</v>
      </c>
      <c s="5" t="n" r="B5">
        <v>-62535</v>
      </c>
      <c s="5" t="n" r="C5">
        <v>-49380</v>
      </c>
      <c s="5" t="n" r="D5">
        <v>-76713</v>
      </c>
      <c s="5" t="n" r="E5">
        <v>-28590</v>
      </c>
    </row>
    <row spans="1:5" r="6">
      <c s="4" t="s" r="A6">
        <v>105</v>
      </c>
      <c s="5" t="n" r="B6">
        <v>4497</v>
      </c>
      <c s="5" t="n" r="C6">
        <v>-12912</v>
      </c>
      <c s="5" t="n" r="D6">
        <v>-78832</v>
      </c>
      <c s="5" t="n" r="E6">
        <v>108232</v>
      </c>
    </row>
    <row spans="1:5" r="7">
      <c s="4" t="s" r="A7">
        <v>106</v>
      </c>
      <c s="5" t="n" r="B7">
        <v>0</v>
      </c>
      <c s="5" t="n" r="C7">
        <v>2020</v>
      </c>
      <c s="5" t="n" r="D7">
        <v>0</v>
      </c>
      <c s="5" t="n" r="E7">
        <v>4631</v>
      </c>
    </row>
    <row spans="1:5" r="8">
      <c s="4" t="s" r="A8">
        <v>107</v>
      </c>
      <c s="5" t="n" r="B8">
        <v>-58038</v>
      </c>
      <c s="5" t="n" r="C8">
        <v>-60272</v>
      </c>
      <c s="5" t="n" r="D8">
        <v>-155545</v>
      </c>
      <c s="5" t="n" r="E8">
        <v>84273</v>
      </c>
    </row>
    <row spans="1:5" r="9">
      <c s="4" t="s" r="A9">
        <v>108</v>
      </c>
      <c s="5" t="n" r="B9">
        <v>94698</v>
      </c>
      <c s="5" t="n" r="C9">
        <v>128519</v>
      </c>
      <c s="5" t="n" r="D9">
        <v>238684</v>
      </c>
      <c s="5" t="n" r="E9">
        <v>622925</v>
      </c>
    </row>
    <row spans="1:5" r="10">
      <c s="4" t="s" r="A10">
        <v>109</v>
      </c>
      <c s="5" t="n" r="B10">
        <v>-35</v>
      </c>
      <c s="5" t="n" r="C10">
        <v>-334</v>
      </c>
      <c s="5" t="n" r="D10">
        <v>-174</v>
      </c>
      <c s="5" t="n" r="E10">
        <v>-598</v>
      </c>
    </row>
    <row spans="1:5" r="11">
      <c s="4" t="s" r="A11">
        <v>110</v>
      </c>
      <c s="7" t="n" r="B11">
        <v>94663</v>
      </c>
      <c s="7" t="n" r="C11">
        <v>128185</v>
      </c>
      <c s="7" t="n" r="D11">
        <v>238510</v>
      </c>
      <c s="7" t="n" r="E11">
        <v>6223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t="s" r="A1">
        <v>376</v>
      </c>
      <c s="2" t="s" r="B1">
        <v>1</v>
      </c>
    </row>
    <row spans="1:3" r="2">
      <c s="2" t="s" r="B2">
        <v>2</v>
      </c>
      <c s="2" t="s" r="C2">
        <v>77</v>
      </c>
    </row>
    <row spans="1:3" r="3">
      <c s="3" t="s" r="A3">
        <v>377</v>
      </c>
    </row>
    <row spans="1:3" r="4">
      <c s="4" t="s" r="A4">
        <v>378</v>
      </c>
      <c s="7" t="n" r="B4">
        <v>124632000</v>
      </c>
      <c s="7" t="n" r="C4">
        <v>108688000</v>
      </c>
    </row>
    <row spans="1:3" r="5">
      <c s="4" t="s" r="A5">
        <v>379</v>
      </c>
      <c s="7" t="n" r="B5">
        <v>96364000</v>
      </c>
      <c s="7" t="n" r="C5">
        <v>2380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380</v>
      </c>
      <c s="2" t="s" r="C1">
        <v>2</v>
      </c>
      <c s="2" t="s" r="D1">
        <v>23</v>
      </c>
    </row>
    <row spans="1:4" r="2">
      <c s="3" t="s" r="A2">
        <v>203</v>
      </c>
    </row>
    <row spans="1:4" r="3">
      <c s="4" t="s" r="A3">
        <v>381</v>
      </c>
      <c s="7" t="n" r="C3">
        <v>101090000</v>
      </c>
      <c s="7" t="n" r="D3">
        <v>101177000</v>
      </c>
    </row>
    <row spans="1:4" r="4">
      <c s="4" t="s" r="A4">
        <v>382</v>
      </c>
      <c s="5" t="n" r="C4">
        <v>18526000</v>
      </c>
      <c s="5" t="n" r="D4">
        <v>20646000</v>
      </c>
    </row>
    <row spans="1:4" r="5">
      <c s="4" t="s" r="A5">
        <v>383</v>
      </c>
      <c s="5" t="n" r="C5">
        <v>0</v>
      </c>
      <c s="5" t="n" r="D5">
        <v>0</v>
      </c>
    </row>
    <row spans="1:4" r="6">
      <c s="4" t="s" r="A6">
        <v>384</v>
      </c>
      <c s="5" t="n" r="C6">
        <v>119616000</v>
      </c>
      <c s="5" t="n" r="D6">
        <v>121823000</v>
      </c>
    </row>
    <row spans="1:4" r="7">
      <c s="4" t="s" r="A7">
        <v>385</v>
      </c>
      <c s="5" t="n" r="C7">
        <v>101090000</v>
      </c>
      <c s="5" t="n" r="D7">
        <v>101177000</v>
      </c>
    </row>
    <row spans="1:4" r="8">
      <c s="4" t="s" r="A8">
        <v>386</v>
      </c>
      <c s="5" t="n" r="C8">
        <v>11886732000</v>
      </c>
      <c s="5" t="n" r="D8">
        <v>12122087000</v>
      </c>
    </row>
    <row spans="1:4" r="9">
      <c s="4" t="s" r="A9">
        <v>387</v>
      </c>
      <c s="5" t="n" r="C9">
        <v>457919000</v>
      </c>
      <c s="5" t="n" r="D9">
        <v>541420000</v>
      </c>
    </row>
    <row spans="1:4" r="10">
      <c s="4" t="s" r="A10">
        <v>388</v>
      </c>
      <c s="5" t="n" r="C10">
        <v>-77422000</v>
      </c>
      <c s="5" t="n" r="D10">
        <v>-59524000</v>
      </c>
    </row>
    <row spans="1:4" r="11">
      <c s="4" t="s" r="A11">
        <v>389</v>
      </c>
      <c s="5" t="n" r="C11">
        <v>12267229000</v>
      </c>
      <c s="5" t="n" r="D11">
        <v>12603983000</v>
      </c>
    </row>
    <row spans="1:4" r="12">
      <c s="4" t="s" r="A12">
        <v>390</v>
      </c>
      <c s="5" t="n" r="C12">
        <v>12267229000</v>
      </c>
      <c s="5" t="n" r="D12">
        <v>12603983000</v>
      </c>
    </row>
    <row spans="1:4" r="13">
      <c s="4" t="s" r="A13">
        <v>391</v>
      </c>
      <c s="5" t="n" r="C13">
        <v>11987822000</v>
      </c>
      <c s="5" t="n" r="D13">
        <v>12223264000</v>
      </c>
    </row>
    <row spans="1:4" r="14">
      <c s="4" t="s" r="A14">
        <v>392</v>
      </c>
      <c s="5" t="n" r="C14">
        <v>476445000</v>
      </c>
      <c s="5" t="n" r="D14">
        <v>562066000</v>
      </c>
    </row>
    <row spans="1:4" r="15">
      <c s="4" t="s" r="A15">
        <v>393</v>
      </c>
      <c s="5" t="n" r="C15">
        <v>-77422000</v>
      </c>
      <c s="5" t="n" r="D15">
        <v>-59524000</v>
      </c>
    </row>
    <row spans="1:4" r="16">
      <c s="4" t="s" r="A16">
        <v>394</v>
      </c>
      <c s="5" t="n" r="C16">
        <v>12386845000</v>
      </c>
      <c s="5" t="n" r="D16">
        <v>12725806000</v>
      </c>
    </row>
    <row spans="1:4" r="17">
      <c s="4" t="s" r="A17">
        <v>395</v>
      </c>
      <c s="7" t="n" r="C17">
        <v>12368319000</v>
      </c>
      <c s="5" t="n" r="D17">
        <v>12705160000</v>
      </c>
    </row>
    <row spans="1:4" r="18">
      <c s="4" t="s" r="A18">
        <v>396</v>
      </c>
      <c s="4" t="s" r="C18">
        <v>397</v>
      </c>
    </row>
    <row spans="1:4" r="19">
      <c s="4" t="s" r="A19">
        <v>398</v>
      </c>
    </row>
    <row spans="1:4" r="20">
      <c s="3" t="s" r="A20">
        <v>203</v>
      </c>
    </row>
    <row spans="1:4" r="21">
      <c s="4" t="s" r="A21">
        <v>386</v>
      </c>
      <c s="7" t="n" r="C21">
        <v>854313000</v>
      </c>
      <c s="5" t="n" r="D21">
        <v>897668000</v>
      </c>
    </row>
    <row spans="1:4" r="22">
      <c s="4" t="s" r="A22">
        <v>387</v>
      </c>
      <c s="5" t="n" r="C22">
        <v>46433000</v>
      </c>
      <c s="5" t="n" r="D22">
        <v>62223000</v>
      </c>
    </row>
    <row spans="1:4" r="23">
      <c s="4" t="s" r="A23">
        <v>388</v>
      </c>
      <c s="5" t="n" r="C23">
        <v>-16077000</v>
      </c>
      <c s="5" t="n" r="D23">
        <v>-18065000</v>
      </c>
    </row>
    <row spans="1:4" r="24">
      <c s="4" t="s" r="A24">
        <v>389</v>
      </c>
      <c s="5" t="n" r="C24">
        <v>884669000</v>
      </c>
      <c s="5" t="n" r="D24">
        <v>941826000</v>
      </c>
    </row>
    <row spans="1:4" r="25">
      <c s="4" t="s" r="A25">
        <v>390</v>
      </c>
      <c s="5" t="n" r="C25">
        <v>884669000</v>
      </c>
      <c s="5" t="n" r="D25">
        <v>941826000</v>
      </c>
    </row>
    <row spans="1:4" r="26">
      <c s="4" t="s" r="A26">
        <v>399</v>
      </c>
    </row>
    <row spans="1:4" r="27">
      <c s="3" t="s" r="A27">
        <v>203</v>
      </c>
    </row>
    <row spans="1:4" r="28">
      <c s="4" t="s" r="A28">
        <v>386</v>
      </c>
      <c s="5" t="n" r="C28">
        <v>67003000</v>
      </c>
      <c s="5" t="n" r="D28">
        <v>74479000</v>
      </c>
    </row>
    <row spans="1:4" r="29">
      <c s="4" t="s" r="A29">
        <v>387</v>
      </c>
      <c s="5" t="n" r="C29">
        <v>1236000</v>
      </c>
      <c s="5" t="n" r="D29">
        <v>1610000</v>
      </c>
    </row>
    <row spans="1:4" r="30">
      <c s="4" t="s" r="A30">
        <v>388</v>
      </c>
      <c s="5" t="n" r="C30">
        <v>-35000</v>
      </c>
      <c s="5" t="n" r="D30">
        <v>-52000</v>
      </c>
    </row>
    <row spans="1:4" r="31">
      <c s="4" t="s" r="A31">
        <v>389</v>
      </c>
      <c s="5" t="n" r="C31">
        <v>68204000</v>
      </c>
      <c s="5" t="n" r="D31">
        <v>76037000</v>
      </c>
    </row>
    <row spans="1:4" r="32">
      <c s="4" t="s" r="A32">
        <v>390</v>
      </c>
      <c s="5" t="n" r="C32">
        <v>68204000</v>
      </c>
      <c s="5" t="n" r="D32">
        <v>76037000</v>
      </c>
    </row>
    <row spans="1:4" r="33">
      <c s="4" t="s" r="A33">
        <v>400</v>
      </c>
    </row>
    <row spans="1:4" r="34">
      <c s="3" t="s" r="A34">
        <v>203</v>
      </c>
    </row>
    <row spans="1:4" r="35">
      <c s="4" t="s" r="A35">
        <v>386</v>
      </c>
      <c s="5" t="n" r="C35">
        <v>641696000</v>
      </c>
      <c s="5" t="n" r="D35">
        <v>773192000</v>
      </c>
    </row>
    <row spans="1:4" r="36">
      <c s="4" t="s" r="A36">
        <v>387</v>
      </c>
      <c s="5" t="n" r="C36">
        <v>32748000</v>
      </c>
      <c s="5" t="n" r="D36">
        <v>33353000</v>
      </c>
    </row>
    <row spans="1:4" r="37">
      <c s="4" t="s" r="A37">
        <v>388</v>
      </c>
      <c s="5" t="n" r="C37">
        <v>-1476000</v>
      </c>
      <c s="5" t="n" r="D37">
        <v>-3157000</v>
      </c>
    </row>
    <row spans="1:4" r="38">
      <c s="4" t="s" r="A38">
        <v>389</v>
      </c>
      <c s="5" t="n" r="C38">
        <v>672968000</v>
      </c>
      <c s="5" t="n" r="D38">
        <v>803388000</v>
      </c>
    </row>
    <row spans="1:4" r="39">
      <c s="4" t="s" r="A39">
        <v>390</v>
      </c>
      <c s="5" t="n" r="C39">
        <v>672968000</v>
      </c>
      <c s="5" t="n" r="D39">
        <v>803388000</v>
      </c>
    </row>
    <row spans="1:4" r="40">
      <c s="4" t="s" r="A40">
        <v>198</v>
      </c>
    </row>
    <row spans="1:4" r="41">
      <c s="3" t="s" r="A41">
        <v>203</v>
      </c>
    </row>
    <row spans="1:4" r="42">
      <c s="4" t="s" r="A42">
        <v>386</v>
      </c>
      <c s="5" t="n" r="C42">
        <v>2476539000</v>
      </c>
      <c s="5" t="n" r="D42">
        <v>2264210000</v>
      </c>
    </row>
    <row spans="1:4" r="43">
      <c s="4" t="s" r="A43">
        <v>387</v>
      </c>
      <c s="5" t="n" r="C43">
        <v>104030000</v>
      </c>
      <c s="5" t="n" r="D43">
        <v>111841000</v>
      </c>
    </row>
    <row spans="1:4" r="44">
      <c s="4" t="s" r="A44">
        <v>388</v>
      </c>
      <c s="5" t="n" r="C44">
        <v>-4848000</v>
      </c>
      <c s="5" t="n" r="D44">
        <v>-2084000</v>
      </c>
    </row>
    <row spans="1:4" r="45">
      <c s="4" t="s" r="A45">
        <v>389</v>
      </c>
      <c s="5" t="n" r="C45">
        <v>2575721000</v>
      </c>
      <c s="5" t="n" r="D45">
        <v>2373967000</v>
      </c>
    </row>
    <row spans="1:4" r="46">
      <c s="4" t="s" r="A46">
        <v>390</v>
      </c>
      <c s="5" t="n" r="C46">
        <v>2575721000</v>
      </c>
      <c s="5" t="n" r="D46">
        <v>2373967000</v>
      </c>
    </row>
    <row spans="1:4" r="47">
      <c s="4" t="s" r="A47">
        <v>401</v>
      </c>
    </row>
    <row spans="1:4" r="48">
      <c s="3" t="s" r="A48">
        <v>203</v>
      </c>
    </row>
    <row spans="1:4" r="49">
      <c s="4" t="s" r="A49">
        <v>386</v>
      </c>
      <c s="5" t="n" r="C49">
        <v>385972000</v>
      </c>
      <c s="5" t="n" r="D49">
        <v>413234000</v>
      </c>
    </row>
    <row spans="1:4" r="50">
      <c s="4" t="s" r="A50">
        <v>387</v>
      </c>
      <c s="5" t="n" r="C50">
        <v>13156000</v>
      </c>
      <c s="5" t="n" r="D50">
        <v>18976000</v>
      </c>
    </row>
    <row spans="1:4" r="51">
      <c s="4" t="s" r="A51">
        <v>388</v>
      </c>
      <c s="5" t="n" r="C51">
        <v>-709000</v>
      </c>
      <c s="5" t="n" r="D51">
        <v>-855000</v>
      </c>
    </row>
    <row spans="1:4" r="52">
      <c s="4" t="s" r="A52">
        <v>389</v>
      </c>
      <c s="5" t="n" r="C52">
        <v>398419000</v>
      </c>
      <c s="5" t="n" r="D52">
        <v>431355000</v>
      </c>
    </row>
    <row spans="1:4" r="53">
      <c s="4" t="s" r="A53">
        <v>390</v>
      </c>
      <c s="5" t="n" r="C53">
        <v>398419000</v>
      </c>
      <c s="5" t="n" r="D53">
        <v>431355000</v>
      </c>
    </row>
    <row spans="1:4" r="54">
      <c s="4" t="s" r="A54">
        <v>402</v>
      </c>
    </row>
    <row spans="1:4" r="55">
      <c s="3" t="s" r="A55">
        <v>203</v>
      </c>
    </row>
    <row spans="1:4" r="56">
      <c s="4" t="s" r="A56">
        <v>386</v>
      </c>
      <c s="5" t="n" r="C56">
        <v>602995000</v>
      </c>
      <c s="5" t="n" r="D56">
        <v>674022000</v>
      </c>
    </row>
    <row spans="1:4" r="57">
      <c s="4" t="s" r="A57">
        <v>387</v>
      </c>
      <c s="5" t="n" r="C57">
        <v>28828000</v>
      </c>
      <c s="5" t="n" r="D57">
        <v>37615000</v>
      </c>
    </row>
    <row spans="1:4" r="58">
      <c s="4" t="s" r="A58">
        <v>388</v>
      </c>
      <c s="5" t="n" r="C58">
        <v>-4511000</v>
      </c>
      <c s="5" t="n" r="D58">
        <v>-787000</v>
      </c>
    </row>
    <row spans="1:4" r="59">
      <c s="4" t="s" r="A59">
        <v>389</v>
      </c>
      <c s="5" t="n" r="C59">
        <v>627312000</v>
      </c>
      <c s="5" t="n" r="D59">
        <v>710850000</v>
      </c>
    </row>
    <row spans="1:4" r="60">
      <c s="4" t="s" r="A60">
        <v>390</v>
      </c>
      <c s="5" t="n" r="C60">
        <v>627312000</v>
      </c>
      <c s="5" t="n" r="D60">
        <v>710850000</v>
      </c>
    </row>
    <row spans="1:4" r="61">
      <c s="4" t="s" r="A61">
        <v>403</v>
      </c>
    </row>
    <row spans="1:4" r="62">
      <c s="3" t="s" r="A62">
        <v>203</v>
      </c>
    </row>
    <row spans="1:4" r="63">
      <c s="4" t="s" r="A63">
        <v>386</v>
      </c>
      <c s="5" t="n" r="C63">
        <v>442026000</v>
      </c>
      <c s="5" t="n" r="D63">
        <v>504778000</v>
      </c>
    </row>
    <row spans="1:4" r="64">
      <c s="4" t="s" r="A64">
        <v>387</v>
      </c>
      <c s="5" t="n" r="C64">
        <v>34132000</v>
      </c>
      <c s="5" t="n" r="D64">
        <v>35619000</v>
      </c>
    </row>
    <row spans="1:4" r="65">
      <c s="4" t="s" r="A65">
        <v>388</v>
      </c>
      <c s="5" t="n" r="C65">
        <v>0</v>
      </c>
      <c s="5" t="n" r="D65">
        <v>-289000</v>
      </c>
    </row>
    <row spans="1:4" r="66">
      <c s="4" t="s" r="A66">
        <v>389</v>
      </c>
      <c s="5" t="n" r="C66">
        <v>476158000</v>
      </c>
      <c s="5" t="n" r="D66">
        <v>540108000</v>
      </c>
    </row>
    <row spans="1:4" r="67">
      <c s="4" t="s" r="A67">
        <v>390</v>
      </c>
      <c s="5" t="n" r="C67">
        <v>476158000</v>
      </c>
      <c s="5" t="n" r="D67">
        <v>540108000</v>
      </c>
    </row>
    <row spans="1:4" r="68">
      <c s="4" t="s" r="A68">
        <v>404</v>
      </c>
    </row>
    <row spans="1:4" r="69">
      <c s="3" t="s" r="A69">
        <v>203</v>
      </c>
    </row>
    <row spans="1:4" r="70">
      <c s="4" t="s" r="A70">
        <v>386</v>
      </c>
      <c s="4" t="s" r="B70">
        <v>367</v>
      </c>
      <c s="5" t="n" r="C70">
        <v>1038903000</v>
      </c>
      <c s="5" t="n" r="D70">
        <v>1201924000</v>
      </c>
    </row>
    <row spans="1:4" r="71">
      <c s="4" t="s" r="A71">
        <v>387</v>
      </c>
      <c s="4" t="s" r="B71">
        <v>367</v>
      </c>
      <c s="5" t="n" r="C71">
        <v>27601000</v>
      </c>
      <c s="5" t="n" r="D71">
        <v>27124000</v>
      </c>
    </row>
    <row spans="1:4" r="72">
      <c s="4" t="s" r="A72">
        <v>388</v>
      </c>
      <c s="4" t="s" r="B72">
        <v>367</v>
      </c>
      <c s="5" t="n" r="C72">
        <v>-7084000</v>
      </c>
      <c s="5" t="n" r="D72">
        <v>-9449000</v>
      </c>
    </row>
    <row spans="1:4" r="73">
      <c s="4" t="s" r="A73">
        <v>389</v>
      </c>
      <c s="4" t="s" r="B73">
        <v>367</v>
      </c>
      <c s="5" t="n" r="C73">
        <v>1059420000</v>
      </c>
      <c s="5" t="n" r="D73">
        <v>1219599000</v>
      </c>
    </row>
    <row spans="1:4" r="74">
      <c s="4" t="s" r="A74">
        <v>390</v>
      </c>
      <c s="4" t="s" r="B74">
        <v>367</v>
      </c>
      <c s="5" t="n" r="C74">
        <v>1059420000</v>
      </c>
      <c s="5" t="n" r="D74">
        <v>1219599000</v>
      </c>
    </row>
    <row spans="1:4" r="75">
      <c s="4" t="s" r="A75">
        <v>405</v>
      </c>
      <c s="5" t="n" r="C75">
        <v>1023313</v>
      </c>
      <c s="5" t="n" r="D75">
        <v>1095671</v>
      </c>
    </row>
    <row spans="1:4" r="76">
      <c s="4" t="s" r="A76">
        <v>406</v>
      </c>
    </row>
    <row spans="1:4" r="77">
      <c s="3" t="s" r="A77">
        <v>203</v>
      </c>
    </row>
    <row spans="1:4" r="78">
      <c s="4" t="s" r="A78">
        <v>386</v>
      </c>
      <c s="5" t="n" r="C78">
        <v>5055909000</v>
      </c>
      <c s="5" t="n" r="D78">
        <v>5036958000</v>
      </c>
    </row>
    <row spans="1:4" r="79">
      <c s="4" t="s" r="A79">
        <v>387</v>
      </c>
      <c s="5" t="n" r="C79">
        <v>144787000</v>
      </c>
      <c s="5" t="n" r="D79">
        <v>187960000</v>
      </c>
    </row>
    <row spans="1:4" r="80">
      <c s="4" t="s" r="A80">
        <v>388</v>
      </c>
      <c s="5" t="n" r="C80">
        <v>-42485000</v>
      </c>
      <c s="5" t="n" r="D80">
        <v>-24781000</v>
      </c>
    </row>
    <row spans="1:4" r="81">
      <c s="4" t="s" r="A81">
        <v>389</v>
      </c>
      <c s="5" t="n" r="C81">
        <v>5158211000</v>
      </c>
      <c s="5" t="n" r="D81">
        <v>5200137000</v>
      </c>
    </row>
    <row spans="1:4" r="82">
      <c s="4" t="s" r="A82">
        <v>390</v>
      </c>
      <c s="5" t="n" r="C82">
        <v>5158211000</v>
      </c>
      <c s="5" t="n" r="D82">
        <v>5200137000</v>
      </c>
    </row>
    <row spans="1:4" r="83">
      <c s="4" t="s" r="A83">
        <v>407</v>
      </c>
    </row>
    <row spans="1:4" r="84">
      <c s="3" t="s" r="A84">
        <v>203</v>
      </c>
    </row>
    <row spans="1:4" r="85">
      <c s="4" t="s" r="A85">
        <v>386</v>
      </c>
      <c s="5" t="n" r="C85">
        <v>4228908000</v>
      </c>
      <c s="5" t="n" r="D85">
        <v>4137866000</v>
      </c>
    </row>
    <row spans="1:4" r="86">
      <c s="4" t="s" r="A86">
        <v>387</v>
      </c>
      <c s="5" t="n" r="C86">
        <v>205114000</v>
      </c>
      <c s="5" t="n" r="D86">
        <v>229150000</v>
      </c>
    </row>
    <row spans="1:4" r="87">
      <c s="4" t="s" r="A87">
        <v>388</v>
      </c>
      <c s="5" t="n" r="C87">
        <v>-10265000</v>
      </c>
      <c s="5" t="n" r="D87">
        <v>-4020000</v>
      </c>
    </row>
    <row spans="1:4" r="88">
      <c s="4" t="s" r="A88">
        <v>389</v>
      </c>
      <c s="5" t="n" r="C88">
        <v>4423757000</v>
      </c>
      <c s="5" t="n" r="D88">
        <v>4362996000</v>
      </c>
    </row>
    <row spans="1:4" r="89">
      <c s="4" t="s" r="A89">
        <v>390</v>
      </c>
      <c s="5" t="n" r="C89">
        <v>4423757000</v>
      </c>
      <c s="5" t="n" r="D89">
        <v>4362996000</v>
      </c>
    </row>
    <row spans="1:4" r="90">
      <c s="4" t="s" r="A90">
        <v>408</v>
      </c>
    </row>
    <row spans="1:4" r="91">
      <c s="3" t="s" r="A91">
        <v>203</v>
      </c>
    </row>
    <row spans="1:4" r="92">
      <c s="4" t="s" r="A92">
        <v>386</v>
      </c>
      <c s="5" t="n" r="C92">
        <v>321376000</v>
      </c>
      <c s="5" t="n" r="D92">
        <v>281622000</v>
      </c>
    </row>
    <row spans="1:4" r="93">
      <c s="4" t="s" r="A93">
        <v>387</v>
      </c>
      <c s="5" t="n" r="C93">
        <v>24968000</v>
      </c>
      <c s="5" t="n" r="D93">
        <v>25099000</v>
      </c>
    </row>
    <row spans="1:4" r="94">
      <c s="4" t="s" r="A94">
        <v>388</v>
      </c>
      <c s="5" t="n" r="C94">
        <v>-197000</v>
      </c>
      <c s="5" t="n" r="D94">
        <v>-5000</v>
      </c>
    </row>
    <row spans="1:4" r="95">
      <c s="4" t="s" r="A95">
        <v>389</v>
      </c>
      <c s="5" t="n" r="C95">
        <v>346147000</v>
      </c>
      <c s="5" t="n" r="D95">
        <v>306716000</v>
      </c>
    </row>
    <row spans="1:4" r="96">
      <c s="4" t="s" r="A96">
        <v>390</v>
      </c>
      <c s="5" t="n" r="C96">
        <v>346147000</v>
      </c>
      <c s="5" t="n" r="D96">
        <v>306716000</v>
      </c>
    </row>
    <row spans="1:4" r="97">
      <c s="4" t="s" r="A97">
        <v>409</v>
      </c>
    </row>
    <row spans="1:4" r="98">
      <c s="3" t="s" r="A98">
        <v>203</v>
      </c>
    </row>
    <row spans="1:4" r="99">
      <c s="4" t="s" r="A99">
        <v>386</v>
      </c>
      <c s="5" t="n" r="C99">
        <v>1105906000</v>
      </c>
      <c s="5" t="n" r="D99">
        <v>1276403000</v>
      </c>
    </row>
    <row spans="1:4" r="100">
      <c s="4" t="s" r="A100">
        <v>387</v>
      </c>
      <c s="5" t="n" r="C100">
        <v>28837000</v>
      </c>
      <c s="5" t="n" r="D100">
        <v>28734000</v>
      </c>
    </row>
    <row spans="1:4" r="101">
      <c s="4" t="s" r="A101">
        <v>388</v>
      </c>
      <c s="5" t="n" r="C101">
        <v>-7119000</v>
      </c>
      <c s="5" t="n" r="D101">
        <v>-9501000</v>
      </c>
    </row>
    <row spans="1:4" r="102">
      <c s="4" t="s" r="A102">
        <v>389</v>
      </c>
      <c s="5" t="n" r="C102">
        <v>1127624000</v>
      </c>
      <c s="5" t="n" r="D102">
        <v>1295636000</v>
      </c>
    </row>
    <row spans="1:4" r="103">
      <c s="4" t="s" r="A103">
        <v>390</v>
      </c>
      <c s="5" t="n" r="C103">
        <v>1127624000</v>
      </c>
      <c s="5" t="n" r="D103">
        <v>1295636000</v>
      </c>
    </row>
    <row spans="1:4" r="104">
      <c s="4" t="s" r="A104">
        <v>410</v>
      </c>
    </row>
    <row spans="1:4" r="105">
      <c s="3" t="s" r="A105">
        <v>203</v>
      </c>
    </row>
    <row spans="1:4" r="106">
      <c s="4" t="s" r="A106">
        <v>386</v>
      </c>
      <c s="5" t="n" r="C106">
        <v>1634056000</v>
      </c>
      <c s="5" t="n" r="D106">
        <v>2019032000</v>
      </c>
    </row>
    <row spans="1:4" r="107">
      <c s="4" t="s" r="A107">
        <v>387</v>
      </c>
      <c s="5" t="n" r="C107">
        <v>17722000</v>
      </c>
      <c s="5" t="n" r="D107">
        <v>18868000</v>
      </c>
    </row>
    <row spans="1:4" r="108">
      <c s="4" t="s" r="A108">
        <v>388</v>
      </c>
      <c s="5" t="n" r="C108">
        <v>-11681000</v>
      </c>
      <c s="5" t="n" r="D108">
        <v>-11974000</v>
      </c>
    </row>
    <row spans="1:4" r="109">
      <c s="4" t="s" r="A109">
        <v>389</v>
      </c>
      <c s="5" t="n" r="C109">
        <v>1640097000</v>
      </c>
      <c s="5" t="n" r="D109">
        <v>2025926000</v>
      </c>
    </row>
    <row spans="1:4" r="110">
      <c s="4" t="s" r="A110">
        <v>390</v>
      </c>
      <c s="5" t="n" r="C110">
        <v>1640097000</v>
      </c>
      <c s="5" t="n" r="D110">
        <v>2025926000</v>
      </c>
    </row>
    <row spans="1:4" r="111">
      <c s="4" t="s" r="A111">
        <v>411</v>
      </c>
    </row>
    <row spans="1:4" r="112">
      <c s="3" t="s" r="A112">
        <v>203</v>
      </c>
    </row>
    <row spans="1:4" r="113">
      <c s="4" t="s" r="A113">
        <v>386</v>
      </c>
      <c s="5" t="n" r="C113">
        <v>1888762000</v>
      </c>
      <c s="5" t="n" r="D113">
        <v>1606724000</v>
      </c>
    </row>
    <row spans="1:4" r="114">
      <c s="4" t="s" r="A114">
        <v>387</v>
      </c>
      <c s="5" t="n" r="C114">
        <v>80342000</v>
      </c>
      <c s="5" t="n" r="D114">
        <v>117206000</v>
      </c>
    </row>
    <row spans="1:4" r="115">
      <c s="4" t="s" r="A115">
        <v>388</v>
      </c>
      <c s="5" t="n" r="C115">
        <v>-17257000</v>
      </c>
      <c s="5" t="n" r="D115">
        <v>-5131000</v>
      </c>
    </row>
    <row spans="1:4" r="116">
      <c s="4" t="s" r="A116">
        <v>389</v>
      </c>
      <c s="5" t="n" r="C116">
        <v>1951847000</v>
      </c>
      <c s="5" t="n" r="D116">
        <v>1718799000</v>
      </c>
    </row>
    <row spans="1:4" r="117">
      <c s="4" t="s" r="A117">
        <v>390</v>
      </c>
      <c s="5" t="n" r="C117">
        <v>1951847000</v>
      </c>
      <c s="5" t="n" r="D117">
        <v>1718799000</v>
      </c>
    </row>
    <row spans="1:4" r="118">
      <c s="4" t="s" r="A118">
        <v>412</v>
      </c>
    </row>
    <row spans="1:4" r="119">
      <c s="3" t="s" r="A119">
        <v>203</v>
      </c>
    </row>
    <row spans="1:4" r="120">
      <c s="4" t="s" r="A120">
        <v>386</v>
      </c>
      <c s="5" t="n" r="C120">
        <v>1264970000</v>
      </c>
      <c s="5" t="n" r="D120">
        <v>1140801000</v>
      </c>
    </row>
    <row spans="1:4" r="121">
      <c s="4" t="s" r="A121">
        <v>387</v>
      </c>
      <c s="5" t="n" r="C121">
        <v>35728000</v>
      </c>
      <c s="5" t="n" r="D121">
        <v>38080000</v>
      </c>
    </row>
    <row spans="1:4" r="122">
      <c s="4" t="s" r="A122">
        <v>388</v>
      </c>
      <c s="5" t="n" r="C122">
        <v>-11980000</v>
      </c>
      <c s="5" t="n" r="D122">
        <v>-7673000</v>
      </c>
    </row>
    <row spans="1:4" r="123">
      <c s="4" t="s" r="A123">
        <v>389</v>
      </c>
      <c s="5" t="n" r="C123">
        <v>1288718000</v>
      </c>
      <c s="5" t="n" r="D123">
        <v>1171208000</v>
      </c>
    </row>
    <row spans="1:4" r="124">
      <c s="4" t="s" r="A124">
        <v>390</v>
      </c>
      <c s="5" t="n" r="C124">
        <v>1288718000</v>
      </c>
      <c s="5" t="n" r="D124">
        <v>1171208000</v>
      </c>
    </row>
    <row spans="1:4" r="125">
      <c s="4" t="s" r="A125">
        <v>413</v>
      </c>
    </row>
    <row spans="1:4" r="126">
      <c s="3" t="s" r="A126">
        <v>203</v>
      </c>
    </row>
    <row spans="1:4" r="127">
      <c s="4" t="s" r="A127">
        <v>386</v>
      </c>
      <c s="5" t="n" r="C127">
        <v>187325000</v>
      </c>
      <c s="5" t="n" r="D127">
        <v>184107000</v>
      </c>
    </row>
    <row spans="1:4" r="128">
      <c s="4" t="s" r="A128">
        <v>387</v>
      </c>
      <c s="5" t="n" r="C128">
        <v>10549000</v>
      </c>
      <c s="5" t="n" r="D128">
        <v>12436000</v>
      </c>
    </row>
    <row spans="1:4" r="129">
      <c s="4" t="s" r="A129">
        <v>388</v>
      </c>
      <c s="5" t="n" r="C129">
        <v>-1549000</v>
      </c>
      <c s="5" t="n" r="D129">
        <v>-1000</v>
      </c>
    </row>
    <row spans="1:4" r="130">
      <c s="4" t="s" r="A130">
        <v>389</v>
      </c>
      <c s="5" t="n" r="C130">
        <v>196325000</v>
      </c>
      <c s="5" t="n" r="D130">
        <v>196542000</v>
      </c>
    </row>
    <row spans="1:4" r="131">
      <c s="4" t="s" r="A131">
        <v>390</v>
      </c>
      <c s="5" t="n" r="C131">
        <v>196325000</v>
      </c>
      <c s="5" t="n" r="D131">
        <v>196542000</v>
      </c>
    </row>
    <row spans="1:4" r="132">
      <c s="4" t="s" r="A132">
        <v>414</v>
      </c>
    </row>
    <row spans="1:4" r="133">
      <c s="3" t="s" r="A133">
        <v>203</v>
      </c>
    </row>
    <row spans="1:4" r="134">
      <c s="4" t="s" r="A134">
        <v>386</v>
      </c>
      <c s="5" t="n" r="C134">
        <v>80796000</v>
      </c>
      <c s="5" t="n" r="D134">
        <v>86294000</v>
      </c>
    </row>
    <row spans="1:4" r="135">
      <c s="4" t="s" r="A135">
        <v>387</v>
      </c>
      <c s="5" t="n" r="C135">
        <v>446000</v>
      </c>
      <c s="5" t="n" r="D135">
        <v>1370000</v>
      </c>
    </row>
    <row spans="1:4" r="136">
      <c s="4" t="s" r="A136">
        <v>388</v>
      </c>
      <c s="5" t="n" r="C136">
        <v>-18000</v>
      </c>
      <c s="5" t="n" r="D136">
        <v>-2000</v>
      </c>
    </row>
    <row spans="1:4" r="137">
      <c s="4" t="s" r="A137">
        <v>389</v>
      </c>
      <c s="5" t="n" r="C137">
        <v>81224000</v>
      </c>
      <c s="5" t="n" r="D137">
        <v>87662000</v>
      </c>
    </row>
    <row spans="1:4" r="138">
      <c s="4" t="s" r="A138">
        <v>390</v>
      </c>
      <c s="5" t="n" r="C138">
        <v>81224000</v>
      </c>
      <c s="5" t="n" r="D138">
        <v>87662000</v>
      </c>
    </row>
    <row spans="1:4" r="139">
      <c s="4" t="s" r="A139">
        <v>407</v>
      </c>
    </row>
    <row spans="1:4" r="140">
      <c s="3" t="s" r="A140">
        <v>203</v>
      </c>
    </row>
    <row spans="1:4" r="141">
      <c s="4" t="s" r="A141">
        <v>381</v>
      </c>
      <c s="5" t="n" r="C141">
        <v>76065000</v>
      </c>
      <c s="5" t="n" r="D141">
        <v>72901000</v>
      </c>
    </row>
    <row spans="1:4" r="142">
      <c s="4" t="s" r="A142">
        <v>382</v>
      </c>
      <c s="5" t="n" r="C142">
        <v>15824000</v>
      </c>
      <c s="5" t="n" r="D142">
        <v>17501000</v>
      </c>
    </row>
    <row spans="1:4" r="143">
      <c s="4" t="s" r="A143">
        <v>383</v>
      </c>
      <c s="5" t="n" r="C143">
        <v>0</v>
      </c>
      <c s="5" t="n" r="D143">
        <v>0</v>
      </c>
    </row>
    <row spans="1:4" r="144">
      <c s="4" t="s" r="A144">
        <v>384</v>
      </c>
      <c s="5" t="n" r="C144">
        <v>91889000</v>
      </c>
      <c s="5" t="n" r="D144">
        <v>90402000</v>
      </c>
    </row>
    <row spans="1:4" r="145">
      <c s="4" t="s" r="A145">
        <v>385</v>
      </c>
      <c s="5" t="n" r="C145">
        <v>76065000</v>
      </c>
      <c s="5" t="n" r="D145">
        <v>72901000</v>
      </c>
    </row>
    <row spans="1:4" r="146">
      <c s="4" t="s" r="A146">
        <v>404</v>
      </c>
    </row>
    <row spans="1:4" r="147">
      <c s="3" t="s" r="A147">
        <v>203</v>
      </c>
    </row>
    <row spans="1:4" r="148">
      <c s="4" t="s" r="A148">
        <v>381</v>
      </c>
      <c s="5" t="n" r="C148">
        <v>20025000</v>
      </c>
      <c s="5" t="n" r="D148">
        <v>23278000</v>
      </c>
    </row>
    <row spans="1:4" r="149">
      <c s="4" t="s" r="A149">
        <v>382</v>
      </c>
      <c s="5" t="n" r="C149">
        <v>2637000</v>
      </c>
      <c s="5" t="n" r="D149">
        <v>2854000</v>
      </c>
    </row>
    <row spans="1:4" r="150">
      <c s="4" t="s" r="A150">
        <v>383</v>
      </c>
      <c s="5" t="n" r="C150">
        <v>0</v>
      </c>
      <c s="5" t="n" r="D150">
        <v>0</v>
      </c>
    </row>
    <row spans="1:4" r="151">
      <c s="4" t="s" r="A151">
        <v>384</v>
      </c>
      <c s="5" t="n" r="C151">
        <v>22662000</v>
      </c>
      <c s="5" t="n" r="D151">
        <v>26132000</v>
      </c>
    </row>
    <row spans="1:4" r="152">
      <c s="4" t="s" r="A152">
        <v>385</v>
      </c>
      <c s="5" t="n" r="C152">
        <v>20025000</v>
      </c>
      <c s="5" t="n" r="D152">
        <v>23278000</v>
      </c>
    </row>
    <row spans="1:4" r="153">
      <c s="4" t="s" r="A153">
        <v>406</v>
      </c>
    </row>
    <row spans="1:4" r="154">
      <c s="3" t="s" r="A154">
        <v>203</v>
      </c>
    </row>
    <row spans="1:4" r="155">
      <c s="4" t="s" r="A155">
        <v>381</v>
      </c>
      <c s="5" t="n" r="C155">
        <v>5000000</v>
      </c>
      <c s="5" t="n" r="D155">
        <v>4998000</v>
      </c>
    </row>
    <row spans="1:4" r="156">
      <c s="4" t="s" r="A156">
        <v>382</v>
      </c>
      <c s="5" t="n" r="C156">
        <v>65000</v>
      </c>
      <c s="5" t="n" r="D156">
        <v>291000</v>
      </c>
    </row>
    <row spans="1:4" r="157">
      <c s="4" t="s" r="A157">
        <v>383</v>
      </c>
      <c s="5" t="n" r="C157">
        <v>0</v>
      </c>
      <c s="5" t="n" r="D157">
        <v>0</v>
      </c>
    </row>
    <row spans="1:4" r="158">
      <c s="4" t="s" r="A158">
        <v>384</v>
      </c>
      <c s="5" t="n" r="C158">
        <v>5065000</v>
      </c>
      <c s="5" t="n" r="D158">
        <v>5289000</v>
      </c>
    </row>
    <row spans="1:4" r="159">
      <c s="4" t="s" r="A159">
        <v>385</v>
      </c>
      <c s="7" t="n" r="C159">
        <v>5000000</v>
      </c>
      <c s="7" t="n" r="D159">
        <v>4998000</v>
      </c>
    </row>
    <row spans="1:4" r="160">
      <c t="n" r="A160"/>
    </row>
    <row spans="1:4" r="161">
      <c s="4" t="s" r="A161">
        <v>367</v>
      </c>
      <c s="4" t="s" r="B161">
        <v>415</v>
      </c>
    </row>
  </sheetData>
  <mergeCells count="3">
    <mergeCell ref="A1:B1"/>
    <mergeCell ref="A160:C160"/>
    <mergeCell ref="B161:C1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16</v>
      </c>
      <c s="2" t="s" r="C1">
        <v>2</v>
      </c>
      <c s="2" t="s" r="D1">
        <v>23</v>
      </c>
    </row>
    <row spans="1:4" r="2">
      <c s="3" t="s" r="A2">
        <v>203</v>
      </c>
    </row>
    <row spans="1:4" r="3">
      <c s="4" t="s" r="A3">
        <v>417</v>
      </c>
      <c s="7" t="n" r="C3">
        <v>101090</v>
      </c>
      <c s="7" t="n" r="D3">
        <v>101177</v>
      </c>
    </row>
    <row spans="1:4" r="4">
      <c s="4" t="s" r="A4">
        <v>418</v>
      </c>
      <c s="5" t="n" r="C4">
        <v>-18526</v>
      </c>
      <c s="5" t="n" r="D4">
        <v>-20646</v>
      </c>
    </row>
    <row spans="1:4" r="5">
      <c s="4" t="s" r="A5">
        <v>419</v>
      </c>
      <c s="5" t="n" r="C5">
        <v>0</v>
      </c>
      <c s="5" t="n" r="D5">
        <v>0</v>
      </c>
    </row>
    <row spans="1:4" r="6">
      <c s="4" t="s" r="A6">
        <v>420</v>
      </c>
      <c s="5" t="n" r="C6">
        <v>119616</v>
      </c>
      <c s="5" t="n" r="D6">
        <v>121823</v>
      </c>
    </row>
    <row spans="1:4" r="7">
      <c s="4" t="s" r="A7">
        <v>421</v>
      </c>
      <c s="5" t="n" r="C7">
        <v>101090</v>
      </c>
      <c s="5" t="n" r="D7">
        <v>101177</v>
      </c>
    </row>
    <row spans="1:4" r="8">
      <c s="4" t="s" r="A8">
        <v>422</v>
      </c>
      <c s="5" t="n" r="C8">
        <v>11886732</v>
      </c>
      <c s="5" t="n" r="D8">
        <v>12122087</v>
      </c>
    </row>
    <row spans="1:4" r="9">
      <c s="4" t="s" r="A9">
        <v>423</v>
      </c>
      <c s="5" t="n" r="C9">
        <v>457919</v>
      </c>
      <c s="5" t="n" r="D9">
        <v>541420</v>
      </c>
    </row>
    <row spans="1:4" r="10">
      <c s="4" t="s" r="A10">
        <v>424</v>
      </c>
      <c s="5" t="n" r="C10">
        <v>-77422</v>
      </c>
      <c s="5" t="n" r="D10">
        <v>-59524</v>
      </c>
    </row>
    <row spans="1:4" r="11">
      <c s="4" t="s" r="A11">
        <v>425</v>
      </c>
      <c s="5" t="n" r="C11">
        <v>12267229</v>
      </c>
      <c s="5" t="n" r="D11">
        <v>12603983</v>
      </c>
    </row>
    <row spans="1:4" r="12">
      <c s="4" t="s" r="A12">
        <v>426</v>
      </c>
      <c s="5" t="n" r="C12">
        <v>12267229</v>
      </c>
      <c s="5" t="n" r="D12">
        <v>12603983</v>
      </c>
    </row>
    <row spans="1:4" r="13">
      <c s="4" t="s" r="A13">
        <v>427</v>
      </c>
      <c s="5" t="n" r="C13">
        <v>476445</v>
      </c>
      <c s="5" t="n" r="D13">
        <v>562066</v>
      </c>
    </row>
    <row spans="1:4" r="14">
      <c s="4" t="s" r="A14">
        <v>25</v>
      </c>
      <c s="5" t="n" r="C14">
        <v>12368319</v>
      </c>
      <c s="5" t="n" r="D14">
        <v>12705160</v>
      </c>
    </row>
    <row spans="1:4" r="15">
      <c s="4" t="s" r="A15">
        <v>428</v>
      </c>
      <c s="5" t="n" r="C15">
        <v>77422</v>
      </c>
      <c s="5" t="n" r="D15">
        <v>59524</v>
      </c>
    </row>
    <row spans="1:4" r="16">
      <c s="4" t="s" r="A16">
        <v>429</v>
      </c>
      <c s="5" t="n" r="C16">
        <v>872912</v>
      </c>
    </row>
    <row spans="1:4" r="17">
      <c s="4" t="s" r="A17">
        <v>430</v>
      </c>
      <c s="5" t="n" r="C17">
        <v>3896880</v>
      </c>
    </row>
    <row spans="1:4" r="18">
      <c s="4" t="s" r="A18">
        <v>431</v>
      </c>
      <c s="5" t="n" r="C18">
        <v>3572074</v>
      </c>
    </row>
    <row spans="1:4" r="19">
      <c s="4" t="s" r="A19">
        <v>432</v>
      </c>
      <c s="5" t="n" r="C19">
        <v>2520025</v>
      </c>
    </row>
    <row spans="1:4" r="20">
      <c s="4" t="s" r="A20">
        <v>433</v>
      </c>
      <c s="5" t="n" r="C20">
        <v>1125931</v>
      </c>
    </row>
    <row spans="1:4" r="21">
      <c s="4" t="s" r="A21">
        <v>391</v>
      </c>
      <c s="5" t="n" r="C21">
        <v>11987822</v>
      </c>
      <c s="5" t="n" r="D21">
        <v>12223264</v>
      </c>
    </row>
    <row spans="1:4" r="22">
      <c s="4" t="s" r="A22">
        <v>434</v>
      </c>
      <c s="5" t="n" r="C22">
        <v>884845</v>
      </c>
    </row>
    <row spans="1:4" r="23">
      <c s="4" t="s" r="A23">
        <v>435</v>
      </c>
      <c s="5" t="n" r="C23">
        <v>4043852</v>
      </c>
    </row>
    <row spans="1:4" r="24">
      <c s="4" t="s" r="A24">
        <v>436</v>
      </c>
      <c s="5" t="n" r="C24">
        <v>3706649</v>
      </c>
    </row>
    <row spans="1:4" r="25">
      <c s="4" t="s" r="A25">
        <v>437</v>
      </c>
      <c s="5" t="n" r="C25">
        <v>2601213</v>
      </c>
    </row>
    <row spans="1:4" r="26">
      <c s="4" t="s" r="A26">
        <v>438</v>
      </c>
      <c s="5" t="n" r="C26">
        <v>1150286</v>
      </c>
    </row>
    <row spans="1:4" r="27">
      <c s="4" t="s" r="A27">
        <v>394</v>
      </c>
      <c s="5" t="n" r="C27">
        <v>12386845</v>
      </c>
      <c s="5" t="n" r="D27">
        <v>12725806</v>
      </c>
    </row>
    <row spans="1:4" r="28">
      <c s="4" t="s" r="A28">
        <v>398</v>
      </c>
    </row>
    <row spans="1:4" r="29">
      <c s="3" t="s" r="A29">
        <v>203</v>
      </c>
    </row>
    <row spans="1:4" r="30">
      <c s="4" t="s" r="A30">
        <v>422</v>
      </c>
      <c s="5" t="n" r="C30">
        <v>854313</v>
      </c>
      <c s="5" t="n" r="D30">
        <v>897668</v>
      </c>
    </row>
    <row spans="1:4" r="31">
      <c s="4" t="s" r="A31">
        <v>423</v>
      </c>
      <c s="5" t="n" r="C31">
        <v>46433</v>
      </c>
      <c s="5" t="n" r="D31">
        <v>62223</v>
      </c>
    </row>
    <row spans="1:4" r="32">
      <c s="4" t="s" r="A32">
        <v>424</v>
      </c>
      <c s="5" t="n" r="C32">
        <v>-16077</v>
      </c>
      <c s="5" t="n" r="D32">
        <v>-18065</v>
      </c>
    </row>
    <row spans="1:4" r="33">
      <c s="4" t="s" r="A33">
        <v>425</v>
      </c>
      <c s="5" t="n" r="C33">
        <v>884669</v>
      </c>
      <c s="5" t="n" r="D33">
        <v>941826</v>
      </c>
    </row>
    <row spans="1:4" r="34">
      <c s="4" t="s" r="A34">
        <v>426</v>
      </c>
      <c s="5" t="n" r="C34">
        <v>884669</v>
      </c>
      <c s="5" t="n" r="D34">
        <v>941826</v>
      </c>
    </row>
    <row spans="1:4" r="35">
      <c s="4" t="s" r="A35">
        <v>399</v>
      </c>
    </row>
    <row spans="1:4" r="36">
      <c s="3" t="s" r="A36">
        <v>203</v>
      </c>
    </row>
    <row spans="1:4" r="37">
      <c s="4" t="s" r="A37">
        <v>422</v>
      </c>
      <c s="5" t="n" r="C37">
        <v>67003</v>
      </c>
      <c s="5" t="n" r="D37">
        <v>74479</v>
      </c>
    </row>
    <row spans="1:4" r="38">
      <c s="4" t="s" r="A38">
        <v>423</v>
      </c>
      <c s="5" t="n" r="C38">
        <v>1236</v>
      </c>
      <c s="5" t="n" r="D38">
        <v>1610</v>
      </c>
    </row>
    <row spans="1:4" r="39">
      <c s="4" t="s" r="A39">
        <v>424</v>
      </c>
      <c s="5" t="n" r="C39">
        <v>-35</v>
      </c>
      <c s="5" t="n" r="D39">
        <v>-52</v>
      </c>
    </row>
    <row spans="1:4" r="40">
      <c s="4" t="s" r="A40">
        <v>425</v>
      </c>
      <c s="5" t="n" r="C40">
        <v>68204</v>
      </c>
      <c s="5" t="n" r="D40">
        <v>76037</v>
      </c>
    </row>
    <row spans="1:4" r="41">
      <c s="4" t="s" r="A41">
        <v>426</v>
      </c>
      <c s="5" t="n" r="C41">
        <v>68204</v>
      </c>
      <c s="5" t="n" r="D41">
        <v>76037</v>
      </c>
    </row>
    <row spans="1:4" r="42">
      <c s="4" t="s" r="A42">
        <v>404</v>
      </c>
    </row>
    <row spans="1:4" r="43">
      <c s="3" t="s" r="A43">
        <v>203</v>
      </c>
    </row>
    <row spans="1:4" r="44">
      <c s="4" t="s" r="A44">
        <v>422</v>
      </c>
      <c s="4" t="s" r="B44">
        <v>367</v>
      </c>
      <c s="5" t="n" r="C44">
        <v>1038903</v>
      </c>
      <c s="5" t="n" r="D44">
        <v>1201924</v>
      </c>
    </row>
    <row spans="1:4" r="45">
      <c s="4" t="s" r="A45">
        <v>423</v>
      </c>
      <c s="4" t="s" r="B45">
        <v>367</v>
      </c>
      <c s="5" t="n" r="C45">
        <v>27601</v>
      </c>
      <c s="5" t="n" r="D45">
        <v>27124</v>
      </c>
    </row>
    <row spans="1:4" r="46">
      <c s="4" t="s" r="A46">
        <v>424</v>
      </c>
      <c s="4" t="s" r="B46">
        <v>367</v>
      </c>
      <c s="5" t="n" r="C46">
        <v>-7084</v>
      </c>
      <c s="5" t="n" r="D46">
        <v>-9449</v>
      </c>
    </row>
    <row spans="1:4" r="47">
      <c s="4" t="s" r="A47">
        <v>425</v>
      </c>
      <c s="4" t="s" r="B47">
        <v>367</v>
      </c>
      <c s="5" t="n" r="C47">
        <v>1059420</v>
      </c>
      <c s="5" t="n" r="D47">
        <v>1219599</v>
      </c>
    </row>
    <row spans="1:4" r="48">
      <c s="4" t="s" r="A48">
        <v>426</v>
      </c>
      <c s="4" t="s" r="B48">
        <v>367</v>
      </c>
      <c s="5" t="n" r="C48">
        <v>1059420</v>
      </c>
      <c s="5" t="n" r="D48">
        <v>1219599</v>
      </c>
    </row>
    <row spans="1:4" r="49">
      <c s="4" t="s" r="A49">
        <v>407</v>
      </c>
    </row>
    <row spans="1:4" r="50">
      <c s="3" t="s" r="A50">
        <v>203</v>
      </c>
    </row>
    <row spans="1:4" r="51">
      <c s="4" t="s" r="A51">
        <v>422</v>
      </c>
      <c s="5" t="n" r="C51">
        <v>4228908</v>
      </c>
      <c s="5" t="n" r="D51">
        <v>4137866</v>
      </c>
    </row>
    <row spans="1:4" r="52">
      <c s="4" t="s" r="A52">
        <v>423</v>
      </c>
      <c s="5" t="n" r="C52">
        <v>205114</v>
      </c>
      <c s="5" t="n" r="D52">
        <v>229150</v>
      </c>
    </row>
    <row spans="1:4" r="53">
      <c s="4" t="s" r="A53">
        <v>424</v>
      </c>
      <c s="5" t="n" r="C53">
        <v>-10265</v>
      </c>
      <c s="5" t="n" r="D53">
        <v>-4020</v>
      </c>
    </row>
    <row spans="1:4" r="54">
      <c s="4" t="s" r="A54">
        <v>425</v>
      </c>
      <c s="5" t="n" r="C54">
        <v>4423757</v>
      </c>
      <c s="5" t="n" r="D54">
        <v>4362996</v>
      </c>
    </row>
    <row spans="1:4" r="55">
      <c s="4" t="s" r="A55">
        <v>426</v>
      </c>
      <c s="5" t="n" r="C55">
        <v>4423757</v>
      </c>
      <c s="5" t="n" r="D55">
        <v>4362996</v>
      </c>
    </row>
    <row spans="1:4" r="56">
      <c s="4" t="s" r="A56">
        <v>400</v>
      </c>
    </row>
    <row spans="1:4" r="57">
      <c s="3" t="s" r="A57">
        <v>203</v>
      </c>
    </row>
    <row spans="1:4" r="58">
      <c s="4" t="s" r="A58">
        <v>422</v>
      </c>
      <c s="5" t="n" r="C58">
        <v>641696</v>
      </c>
      <c s="5" t="n" r="D58">
        <v>773192</v>
      </c>
    </row>
    <row spans="1:4" r="59">
      <c s="4" t="s" r="A59">
        <v>423</v>
      </c>
      <c s="5" t="n" r="C59">
        <v>32748</v>
      </c>
      <c s="5" t="n" r="D59">
        <v>33353</v>
      </c>
    </row>
    <row spans="1:4" r="60">
      <c s="4" t="s" r="A60">
        <v>424</v>
      </c>
      <c s="5" t="n" r="C60">
        <v>-1476</v>
      </c>
      <c s="5" t="n" r="D60">
        <v>-3157</v>
      </c>
    </row>
    <row spans="1:4" r="61">
      <c s="4" t="s" r="A61">
        <v>425</v>
      </c>
      <c s="5" t="n" r="C61">
        <v>672968</v>
      </c>
      <c s="5" t="n" r="D61">
        <v>803388</v>
      </c>
    </row>
    <row spans="1:4" r="62">
      <c s="4" t="s" r="A62">
        <v>426</v>
      </c>
      <c s="5" t="n" r="C62">
        <v>672968</v>
      </c>
      <c s="5" t="n" r="D62">
        <v>803388</v>
      </c>
    </row>
    <row spans="1:4" r="63">
      <c s="4" t="s" r="A63">
        <v>198</v>
      </c>
    </row>
    <row spans="1:4" r="64">
      <c s="3" t="s" r="A64">
        <v>203</v>
      </c>
    </row>
    <row spans="1:4" r="65">
      <c s="4" t="s" r="A65">
        <v>422</v>
      </c>
      <c s="5" t="n" r="C65">
        <v>2476539</v>
      </c>
      <c s="5" t="n" r="D65">
        <v>2264210</v>
      </c>
    </row>
    <row spans="1:4" r="66">
      <c s="4" t="s" r="A66">
        <v>423</v>
      </c>
      <c s="5" t="n" r="C66">
        <v>104030</v>
      </c>
      <c s="5" t="n" r="D66">
        <v>111841</v>
      </c>
    </row>
    <row spans="1:4" r="67">
      <c s="4" t="s" r="A67">
        <v>424</v>
      </c>
      <c s="5" t="n" r="C67">
        <v>-4848</v>
      </c>
      <c s="5" t="n" r="D67">
        <v>-2084</v>
      </c>
    </row>
    <row spans="1:4" r="68">
      <c s="4" t="s" r="A68">
        <v>425</v>
      </c>
      <c s="5" t="n" r="C68">
        <v>2575721</v>
      </c>
      <c s="5" t="n" r="D68">
        <v>2373967</v>
      </c>
    </row>
    <row spans="1:4" r="69">
      <c s="4" t="s" r="A69">
        <v>426</v>
      </c>
      <c s="5" t="n" r="C69">
        <v>2575721</v>
      </c>
      <c s="5" t="n" r="D69">
        <v>2373967</v>
      </c>
    </row>
    <row spans="1:4" r="70">
      <c s="4" t="s" r="A70">
        <v>402</v>
      </c>
    </row>
    <row spans="1:4" r="71">
      <c s="3" t="s" r="A71">
        <v>203</v>
      </c>
    </row>
    <row spans="1:4" r="72">
      <c s="4" t="s" r="A72">
        <v>422</v>
      </c>
      <c s="5" t="n" r="C72">
        <v>602995</v>
      </c>
      <c s="5" t="n" r="D72">
        <v>674022</v>
      </c>
    </row>
    <row spans="1:4" r="73">
      <c s="4" t="s" r="A73">
        <v>423</v>
      </c>
      <c s="5" t="n" r="C73">
        <v>28828</v>
      </c>
      <c s="5" t="n" r="D73">
        <v>37615</v>
      </c>
    </row>
    <row spans="1:4" r="74">
      <c s="4" t="s" r="A74">
        <v>424</v>
      </c>
      <c s="5" t="n" r="C74">
        <v>-4511</v>
      </c>
      <c s="5" t="n" r="D74">
        <v>-787</v>
      </c>
    </row>
    <row spans="1:4" r="75">
      <c s="4" t="s" r="A75">
        <v>425</v>
      </c>
      <c s="5" t="n" r="C75">
        <v>627312</v>
      </c>
      <c s="5" t="n" r="D75">
        <v>710850</v>
      </c>
    </row>
    <row spans="1:4" r="76">
      <c s="4" t="s" r="A76">
        <v>426</v>
      </c>
      <c s="5" t="n" r="C76">
        <v>627312</v>
      </c>
      <c s="5" t="n" r="D76">
        <v>710850</v>
      </c>
    </row>
    <row spans="1:4" r="77">
      <c s="4" t="s" r="A77">
        <v>403</v>
      </c>
    </row>
    <row spans="1:4" r="78">
      <c s="3" t="s" r="A78">
        <v>203</v>
      </c>
    </row>
    <row spans="1:4" r="79">
      <c s="4" t="s" r="A79">
        <v>422</v>
      </c>
      <c s="5" t="n" r="C79">
        <v>442026</v>
      </c>
      <c s="5" t="n" r="D79">
        <v>504778</v>
      </c>
    </row>
    <row spans="1:4" r="80">
      <c s="4" t="s" r="A80">
        <v>423</v>
      </c>
      <c s="5" t="n" r="C80">
        <v>34132</v>
      </c>
      <c s="5" t="n" r="D80">
        <v>35619</v>
      </c>
    </row>
    <row spans="1:4" r="81">
      <c s="4" t="s" r="A81">
        <v>424</v>
      </c>
      <c s="5" t="n" r="C81">
        <v>0</v>
      </c>
      <c s="5" t="n" r="D81">
        <v>-289</v>
      </c>
    </row>
    <row spans="1:4" r="82">
      <c s="4" t="s" r="A82">
        <v>425</v>
      </c>
      <c s="5" t="n" r="C82">
        <v>476158</v>
      </c>
      <c s="5" t="n" r="D82">
        <v>540108</v>
      </c>
    </row>
    <row spans="1:4" r="83">
      <c s="4" t="s" r="A83">
        <v>426</v>
      </c>
      <c s="5" t="n" r="C83">
        <v>476158</v>
      </c>
      <c s="5" t="n" r="D83">
        <v>540108</v>
      </c>
    </row>
    <row spans="1:4" r="84">
      <c s="4" t="s" r="A84">
        <v>401</v>
      </c>
    </row>
    <row spans="1:4" r="85">
      <c s="3" t="s" r="A85">
        <v>203</v>
      </c>
    </row>
    <row spans="1:4" r="86">
      <c s="4" t="s" r="A86">
        <v>422</v>
      </c>
      <c s="5" t="n" r="C86">
        <v>385972</v>
      </c>
      <c s="5" t="n" r="D86">
        <v>413234</v>
      </c>
    </row>
    <row spans="1:4" r="87">
      <c s="4" t="s" r="A87">
        <v>423</v>
      </c>
      <c s="5" t="n" r="C87">
        <v>13156</v>
      </c>
      <c s="5" t="n" r="D87">
        <v>18976</v>
      </c>
    </row>
    <row spans="1:4" r="88">
      <c s="4" t="s" r="A88">
        <v>424</v>
      </c>
      <c s="5" t="n" r="C88">
        <v>-709</v>
      </c>
      <c s="5" t="n" r="D88">
        <v>-855</v>
      </c>
    </row>
    <row spans="1:4" r="89">
      <c s="4" t="s" r="A89">
        <v>425</v>
      </c>
      <c s="5" t="n" r="C89">
        <v>398419</v>
      </c>
      <c s="5" t="n" r="D89">
        <v>431355</v>
      </c>
    </row>
    <row spans="1:4" r="90">
      <c s="4" t="s" r="A90">
        <v>426</v>
      </c>
      <c s="5" t="n" r="C90">
        <v>398419</v>
      </c>
      <c s="5" t="n" r="D90">
        <v>431355</v>
      </c>
    </row>
    <row spans="1:4" r="91">
      <c s="4" t="s" r="A91">
        <v>406</v>
      </c>
    </row>
    <row spans="1:4" r="92">
      <c s="3" t="s" r="A92">
        <v>203</v>
      </c>
    </row>
    <row spans="1:4" r="93">
      <c s="4" t="s" r="A93">
        <v>422</v>
      </c>
      <c s="5" t="n" r="C93">
        <v>5055909</v>
      </c>
      <c s="5" t="n" r="D93">
        <v>5036958</v>
      </c>
    </row>
    <row spans="1:4" r="94">
      <c s="4" t="s" r="A94">
        <v>423</v>
      </c>
      <c s="5" t="n" r="C94">
        <v>144787</v>
      </c>
      <c s="5" t="n" r="D94">
        <v>187960</v>
      </c>
    </row>
    <row spans="1:4" r="95">
      <c s="4" t="s" r="A95">
        <v>424</v>
      </c>
      <c s="5" t="n" r="C95">
        <v>-42485</v>
      </c>
      <c s="5" t="n" r="D95">
        <v>-24781</v>
      </c>
    </row>
    <row spans="1:4" r="96">
      <c s="4" t="s" r="A96">
        <v>425</v>
      </c>
      <c s="5" t="n" r="C96">
        <v>5158211</v>
      </c>
      <c s="5" t="n" r="D96">
        <v>5200137</v>
      </c>
    </row>
    <row spans="1:4" r="97">
      <c s="4" t="s" r="A97">
        <v>426</v>
      </c>
      <c s="5" t="n" r="C97">
        <v>5158211</v>
      </c>
      <c s="5" t="n" r="D97">
        <v>5200137</v>
      </c>
    </row>
    <row spans="1:4" r="98">
      <c s="4" t="s" r="A98">
        <v>409</v>
      </c>
    </row>
    <row spans="1:4" r="99">
      <c s="3" t="s" r="A99">
        <v>203</v>
      </c>
    </row>
    <row spans="1:4" r="100">
      <c s="4" t="s" r="A100">
        <v>422</v>
      </c>
      <c s="5" t="n" r="C100">
        <v>1105906</v>
      </c>
      <c s="5" t="n" r="D100">
        <v>1276403</v>
      </c>
    </row>
    <row spans="1:4" r="101">
      <c s="4" t="s" r="A101">
        <v>423</v>
      </c>
      <c s="5" t="n" r="C101">
        <v>28837</v>
      </c>
      <c s="5" t="n" r="D101">
        <v>28734</v>
      </c>
    </row>
    <row spans="1:4" r="102">
      <c s="4" t="s" r="A102">
        <v>424</v>
      </c>
      <c s="5" t="n" r="C102">
        <v>-7119</v>
      </c>
      <c s="5" t="n" r="D102">
        <v>-9501</v>
      </c>
    </row>
    <row spans="1:4" r="103">
      <c s="4" t="s" r="A103">
        <v>425</v>
      </c>
      <c s="5" t="n" r="C103">
        <v>1127624</v>
      </c>
      <c s="5" t="n" r="D103">
        <v>1295636</v>
      </c>
    </row>
    <row spans="1:4" r="104">
      <c s="4" t="s" r="A104">
        <v>426</v>
      </c>
      <c s="5" t="n" r="C104">
        <v>1127624</v>
      </c>
      <c s="5" t="n" r="D104">
        <v>1295636</v>
      </c>
    </row>
    <row spans="1:4" r="105">
      <c s="4" t="s" r="A105">
        <v>410</v>
      </c>
    </row>
    <row spans="1:4" r="106">
      <c s="3" t="s" r="A106">
        <v>203</v>
      </c>
    </row>
    <row spans="1:4" r="107">
      <c s="4" t="s" r="A107">
        <v>422</v>
      </c>
      <c s="5" t="n" r="C107">
        <v>1634056</v>
      </c>
      <c s="5" t="n" r="D107">
        <v>2019032</v>
      </c>
    </row>
    <row spans="1:4" r="108">
      <c s="4" t="s" r="A108">
        <v>423</v>
      </c>
      <c s="5" t="n" r="C108">
        <v>17722</v>
      </c>
      <c s="5" t="n" r="D108">
        <v>18868</v>
      </c>
    </row>
    <row spans="1:4" r="109">
      <c s="4" t="s" r="A109">
        <v>424</v>
      </c>
      <c s="5" t="n" r="C109">
        <v>-11681</v>
      </c>
      <c s="5" t="n" r="D109">
        <v>-11974</v>
      </c>
    </row>
    <row spans="1:4" r="110">
      <c s="4" t="s" r="A110">
        <v>425</v>
      </c>
      <c s="5" t="n" r="C110">
        <v>1640097</v>
      </c>
      <c s="5" t="n" r="D110">
        <v>2025926</v>
      </c>
    </row>
    <row spans="1:4" r="111">
      <c s="4" t="s" r="A111">
        <v>426</v>
      </c>
      <c s="5" t="n" r="C111">
        <v>1640097</v>
      </c>
      <c s="5" t="n" r="D111">
        <v>2025926</v>
      </c>
    </row>
    <row spans="1:4" r="112">
      <c s="4" t="s" r="A112">
        <v>411</v>
      </c>
    </row>
    <row spans="1:4" r="113">
      <c s="3" t="s" r="A113">
        <v>203</v>
      </c>
    </row>
    <row spans="1:4" r="114">
      <c s="4" t="s" r="A114">
        <v>422</v>
      </c>
      <c s="5" t="n" r="C114">
        <v>1888762</v>
      </c>
      <c s="5" t="n" r="D114">
        <v>1606724</v>
      </c>
    </row>
    <row spans="1:4" r="115">
      <c s="4" t="s" r="A115">
        <v>423</v>
      </c>
      <c s="5" t="n" r="C115">
        <v>80342</v>
      </c>
      <c s="5" t="n" r="D115">
        <v>117206</v>
      </c>
    </row>
    <row spans="1:4" r="116">
      <c s="4" t="s" r="A116">
        <v>424</v>
      </c>
      <c s="5" t="n" r="C116">
        <v>-17257</v>
      </c>
      <c s="5" t="n" r="D116">
        <v>-5131</v>
      </c>
    </row>
    <row spans="1:4" r="117">
      <c s="4" t="s" r="A117">
        <v>425</v>
      </c>
      <c s="5" t="n" r="C117">
        <v>1951847</v>
      </c>
      <c s="5" t="n" r="D117">
        <v>1718799</v>
      </c>
    </row>
    <row spans="1:4" r="118">
      <c s="4" t="s" r="A118">
        <v>426</v>
      </c>
      <c s="5" t="n" r="C118">
        <v>1951847</v>
      </c>
      <c s="5" t="n" r="D118">
        <v>1718799</v>
      </c>
    </row>
    <row spans="1:4" r="119">
      <c s="4" t="s" r="A119">
        <v>412</v>
      </c>
    </row>
    <row spans="1:4" r="120">
      <c s="3" t="s" r="A120">
        <v>203</v>
      </c>
    </row>
    <row spans="1:4" r="121">
      <c s="4" t="s" r="A121">
        <v>422</v>
      </c>
      <c s="5" t="n" r="C121">
        <v>1264970</v>
      </c>
      <c s="5" t="n" r="D121">
        <v>1140801</v>
      </c>
    </row>
    <row spans="1:4" r="122">
      <c s="4" t="s" r="A122">
        <v>423</v>
      </c>
      <c s="5" t="n" r="C122">
        <v>35728</v>
      </c>
      <c s="5" t="n" r="D122">
        <v>38080</v>
      </c>
    </row>
    <row spans="1:4" r="123">
      <c s="4" t="s" r="A123">
        <v>424</v>
      </c>
      <c s="5" t="n" r="C123">
        <v>-11980</v>
      </c>
      <c s="5" t="n" r="D123">
        <v>-7673</v>
      </c>
    </row>
    <row spans="1:4" r="124">
      <c s="4" t="s" r="A124">
        <v>425</v>
      </c>
      <c s="5" t="n" r="C124">
        <v>1288718</v>
      </c>
      <c s="5" t="n" r="D124">
        <v>1171208</v>
      </c>
    </row>
    <row spans="1:4" r="125">
      <c s="4" t="s" r="A125">
        <v>426</v>
      </c>
      <c s="5" t="n" r="C125">
        <v>1288718</v>
      </c>
      <c s="5" t="n" r="D125">
        <v>1171208</v>
      </c>
    </row>
    <row spans="1:4" r="126">
      <c s="4" t="s" r="A126">
        <v>413</v>
      </c>
    </row>
    <row spans="1:4" r="127">
      <c s="3" t="s" r="A127">
        <v>203</v>
      </c>
    </row>
    <row spans="1:4" r="128">
      <c s="4" t="s" r="A128">
        <v>422</v>
      </c>
      <c s="5" t="n" r="C128">
        <v>187325</v>
      </c>
      <c s="5" t="n" r="D128">
        <v>184107</v>
      </c>
    </row>
    <row spans="1:4" r="129">
      <c s="4" t="s" r="A129">
        <v>423</v>
      </c>
      <c s="5" t="n" r="C129">
        <v>10549</v>
      </c>
      <c s="5" t="n" r="D129">
        <v>12436</v>
      </c>
    </row>
    <row spans="1:4" r="130">
      <c s="4" t="s" r="A130">
        <v>424</v>
      </c>
      <c s="5" t="n" r="C130">
        <v>-1549</v>
      </c>
      <c s="5" t="n" r="D130">
        <v>-1</v>
      </c>
    </row>
    <row spans="1:4" r="131">
      <c s="4" t="s" r="A131">
        <v>425</v>
      </c>
      <c s="5" t="n" r="C131">
        <v>196325</v>
      </c>
      <c s="5" t="n" r="D131">
        <v>196542</v>
      </c>
    </row>
    <row spans="1:4" r="132">
      <c s="4" t="s" r="A132">
        <v>426</v>
      </c>
      <c s="5" t="n" r="C132">
        <v>196325</v>
      </c>
      <c s="5" t="n" r="D132">
        <v>196542</v>
      </c>
    </row>
    <row spans="1:4" r="133">
      <c s="4" t="s" r="A133">
        <v>414</v>
      </c>
    </row>
    <row spans="1:4" r="134">
      <c s="3" t="s" r="A134">
        <v>203</v>
      </c>
    </row>
    <row spans="1:4" r="135">
      <c s="4" t="s" r="A135">
        <v>422</v>
      </c>
      <c s="5" t="n" r="C135">
        <v>80796</v>
      </c>
      <c s="5" t="n" r="D135">
        <v>86294</v>
      </c>
    </row>
    <row spans="1:4" r="136">
      <c s="4" t="s" r="A136">
        <v>423</v>
      </c>
      <c s="5" t="n" r="C136">
        <v>446</v>
      </c>
      <c s="5" t="n" r="D136">
        <v>1370</v>
      </c>
    </row>
    <row spans="1:4" r="137">
      <c s="4" t="s" r="A137">
        <v>424</v>
      </c>
      <c s="5" t="n" r="C137">
        <v>-18</v>
      </c>
      <c s="5" t="n" r="D137">
        <v>-2</v>
      </c>
    </row>
    <row spans="1:4" r="138">
      <c s="4" t="s" r="A138">
        <v>425</v>
      </c>
      <c s="5" t="n" r="C138">
        <v>81224</v>
      </c>
      <c s="5" t="n" r="D138">
        <v>87662</v>
      </c>
    </row>
    <row spans="1:4" r="139">
      <c s="4" t="s" r="A139">
        <v>426</v>
      </c>
      <c s="5" t="n" r="C139">
        <v>81224</v>
      </c>
      <c s="5" t="n" r="D139">
        <v>87662</v>
      </c>
    </row>
    <row spans="1:4" r="140">
      <c s="4" t="s" r="A140">
        <v>407</v>
      </c>
    </row>
    <row spans="1:4" r="141">
      <c s="3" t="s" r="A141">
        <v>203</v>
      </c>
    </row>
    <row spans="1:4" r="142">
      <c s="4" t="s" r="A142">
        <v>417</v>
      </c>
      <c s="5" t="n" r="C142">
        <v>76065</v>
      </c>
      <c s="5" t="n" r="D142">
        <v>72901</v>
      </c>
    </row>
    <row spans="1:4" r="143">
      <c s="4" t="s" r="A143">
        <v>418</v>
      </c>
      <c s="5" t="n" r="C143">
        <v>-15824</v>
      </c>
      <c s="5" t="n" r="D143">
        <v>-17501</v>
      </c>
    </row>
    <row spans="1:4" r="144">
      <c s="4" t="s" r="A144">
        <v>419</v>
      </c>
      <c s="5" t="n" r="C144">
        <v>0</v>
      </c>
      <c s="5" t="n" r="D144">
        <v>0</v>
      </c>
    </row>
    <row spans="1:4" r="145">
      <c s="4" t="s" r="A145">
        <v>420</v>
      </c>
      <c s="5" t="n" r="C145">
        <v>91889</v>
      </c>
      <c s="5" t="n" r="D145">
        <v>90402</v>
      </c>
    </row>
    <row spans="1:4" r="146">
      <c s="4" t="s" r="A146">
        <v>421</v>
      </c>
      <c s="5" t="n" r="C146">
        <v>76065</v>
      </c>
      <c s="5" t="n" r="D146">
        <v>72901</v>
      </c>
    </row>
    <row spans="1:4" r="147">
      <c s="4" t="s" r="A147">
        <v>404</v>
      </c>
    </row>
    <row spans="1:4" r="148">
      <c s="3" t="s" r="A148">
        <v>203</v>
      </c>
    </row>
    <row spans="1:4" r="149">
      <c s="4" t="s" r="A149">
        <v>417</v>
      </c>
      <c s="5" t="n" r="C149">
        <v>20025</v>
      </c>
      <c s="5" t="n" r="D149">
        <v>23278</v>
      </c>
    </row>
    <row spans="1:4" r="150">
      <c s="4" t="s" r="A150">
        <v>418</v>
      </c>
      <c s="5" t="n" r="C150">
        <v>-2637</v>
      </c>
      <c s="5" t="n" r="D150">
        <v>-2854</v>
      </c>
    </row>
    <row spans="1:4" r="151">
      <c s="4" t="s" r="A151">
        <v>419</v>
      </c>
      <c s="5" t="n" r="C151">
        <v>0</v>
      </c>
      <c s="5" t="n" r="D151">
        <v>0</v>
      </c>
    </row>
    <row spans="1:4" r="152">
      <c s="4" t="s" r="A152">
        <v>420</v>
      </c>
      <c s="5" t="n" r="C152">
        <v>22662</v>
      </c>
      <c s="5" t="n" r="D152">
        <v>26132</v>
      </c>
    </row>
    <row spans="1:4" r="153">
      <c s="4" t="s" r="A153">
        <v>421</v>
      </c>
      <c s="5" t="n" r="C153">
        <v>20025</v>
      </c>
      <c s="5" t="n" r="D153">
        <v>23278</v>
      </c>
    </row>
    <row spans="1:4" r="154">
      <c s="4" t="s" r="A154">
        <v>406</v>
      </c>
    </row>
    <row spans="1:4" r="155">
      <c s="3" t="s" r="A155">
        <v>203</v>
      </c>
    </row>
    <row spans="1:4" r="156">
      <c s="4" t="s" r="A156">
        <v>417</v>
      </c>
      <c s="5" t="n" r="C156">
        <v>5000</v>
      </c>
      <c s="5" t="n" r="D156">
        <v>4998</v>
      </c>
    </row>
    <row spans="1:4" r="157">
      <c s="4" t="s" r="A157">
        <v>418</v>
      </c>
      <c s="5" t="n" r="C157">
        <v>-65</v>
      </c>
      <c s="5" t="n" r="D157">
        <v>-291</v>
      </c>
    </row>
    <row spans="1:4" r="158">
      <c s="4" t="s" r="A158">
        <v>419</v>
      </c>
      <c s="5" t="n" r="C158">
        <v>0</v>
      </c>
      <c s="5" t="n" r="D158">
        <v>0</v>
      </c>
    </row>
    <row spans="1:4" r="159">
      <c s="4" t="s" r="A159">
        <v>420</v>
      </c>
      <c s="5" t="n" r="C159">
        <v>5065</v>
      </c>
      <c s="5" t="n" r="D159">
        <v>5289</v>
      </c>
    </row>
    <row spans="1:4" r="160">
      <c s="4" t="s" r="A160">
        <v>421</v>
      </c>
      <c s="7" t="n" r="C160">
        <v>5000</v>
      </c>
      <c s="7" t="n" r="D160">
        <v>4998</v>
      </c>
    </row>
    <row spans="1:4" r="161">
      <c t="n" r="A161"/>
    </row>
    <row spans="1:4" r="162">
      <c s="4" t="s" r="A162">
        <v>367</v>
      </c>
      <c s="4" t="s" r="B162">
        <v>415</v>
      </c>
    </row>
  </sheetData>
  <mergeCells count="3">
    <mergeCell ref="A1:B1"/>
    <mergeCell ref="A161:C161"/>
    <mergeCell ref="B162:C16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439</v>
      </c>
      <c s="2" t="s" r="B1">
        <v>2</v>
      </c>
      <c s="2" t="s" r="C1">
        <v>23</v>
      </c>
    </row>
    <row spans="1:3" r="2">
      <c s="3" t="s" r="A2">
        <v>203</v>
      </c>
    </row>
    <row spans="1:3" r="3">
      <c s="4" t="s" r="A3">
        <v>440</v>
      </c>
      <c s="7" t="n" r="B3">
        <v>183165</v>
      </c>
      <c s="7" t="n" r="C3">
        <v>160295</v>
      </c>
    </row>
    <row spans="1:3" r="4">
      <c s="4" t="s" r="A4">
        <v>441</v>
      </c>
      <c s="5" t="n" r="B4">
        <v>20756</v>
      </c>
      <c s="5" t="n" r="C4">
        <v>20314</v>
      </c>
    </row>
    <row spans="1:3" r="5">
      <c s="4" t="s" r="A5">
        <v>442</v>
      </c>
      <c s="5" t="n" r="B5">
        <v>-26044</v>
      </c>
      <c s="5" t="n" r="C5">
        <v>-9618</v>
      </c>
    </row>
    <row spans="1:3" r="6">
      <c s="4" t="s" r="A6">
        <v>443</v>
      </c>
      <c s="5" t="n" r="B6">
        <v>177877</v>
      </c>
      <c s="5" t="n" r="C6">
        <v>170991</v>
      </c>
    </row>
    <row spans="1:3" r="7">
      <c s="4" t="s" r="A7">
        <v>113</v>
      </c>
    </row>
    <row spans="1:3" r="8">
      <c s="3" t="s" r="A8">
        <v>203</v>
      </c>
    </row>
    <row spans="1:3" r="9">
      <c s="4" t="s" r="A9">
        <v>440</v>
      </c>
      <c s="5" t="n" r="B9">
        <v>64382</v>
      </c>
      <c s="5" t="n" r="C9">
        <v>69870</v>
      </c>
    </row>
    <row spans="1:3" r="10">
      <c s="4" t="s" r="A10">
        <v>441</v>
      </c>
      <c s="5" t="n" r="B10">
        <v>0</v>
      </c>
      <c s="5" t="n" r="C10">
        <v>11929</v>
      </c>
    </row>
    <row spans="1:3" r="11">
      <c s="4" t="s" r="A11">
        <v>442</v>
      </c>
      <c s="5" t="n" r="B11">
        <v>-22254</v>
      </c>
      <c s="5" t="n" r="C11">
        <v>-5453</v>
      </c>
    </row>
    <row spans="1:3" r="12">
      <c s="4" t="s" r="A12">
        <v>443</v>
      </c>
      <c s="5" t="n" r="B12">
        <v>42128</v>
      </c>
      <c s="5" t="n" r="C12">
        <v>76346</v>
      </c>
    </row>
    <row spans="1:3" r="13">
      <c s="4" t="s" r="A13">
        <v>444</v>
      </c>
    </row>
    <row spans="1:3" r="14">
      <c s="3" t="s" r="A14">
        <v>203</v>
      </c>
    </row>
    <row spans="1:3" r="15">
      <c s="4" t="s" r="A15">
        <v>440</v>
      </c>
      <c s="5" t="n" r="B15">
        <v>118783</v>
      </c>
      <c s="5" t="n" r="C15">
        <v>90425</v>
      </c>
    </row>
    <row spans="1:3" r="16">
      <c s="4" t="s" r="A16">
        <v>441</v>
      </c>
      <c s="5" t="n" r="B16">
        <v>20756</v>
      </c>
      <c s="5" t="n" r="C16">
        <v>8385</v>
      </c>
    </row>
    <row spans="1:3" r="17">
      <c s="4" t="s" r="A17">
        <v>442</v>
      </c>
      <c s="5" t="n" r="B17">
        <v>-3790</v>
      </c>
      <c s="5" t="n" r="C17">
        <v>-4165</v>
      </c>
    </row>
    <row spans="1:3" r="18">
      <c s="4" t="s" r="A18">
        <v>443</v>
      </c>
      <c s="7" t="n" r="B18">
        <v>135749</v>
      </c>
      <c s="7" t="n" r="C18">
        <v>946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45</v>
      </c>
      <c s="2" t="s" r="B1">
        <v>2</v>
      </c>
      <c s="2" t="s" r="C1">
        <v>23</v>
      </c>
    </row>
    <row spans="1:3" r="2">
      <c s="3" t="s" r="A2">
        <v>446</v>
      </c>
    </row>
    <row spans="1:3" r="3">
      <c s="4" t="s" r="A3">
        <v>142</v>
      </c>
      <c s="7" t="n" r="B3">
        <v>351179</v>
      </c>
      <c s="7" t="n" r="C3">
        <v>4506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76</v>
      </c>
      <c s="2" t="s" r="D1">
        <v>1</v>
      </c>
    </row>
    <row spans="1:5" r="2">
      <c s="2" t="s" r="B2">
        <v>2</v>
      </c>
      <c s="2" t="s" r="C2">
        <v>77</v>
      </c>
      <c s="2" t="s" r="D2">
        <v>2</v>
      </c>
      <c s="2" t="s" r="E2">
        <v>77</v>
      </c>
    </row>
    <row spans="1:5" r="3">
      <c s="3" t="s" r="A3">
        <v>448</v>
      </c>
    </row>
    <row spans="1:5" r="4">
      <c s="4" t="s" r="A4">
        <v>449</v>
      </c>
      <c s="7" t="n" r="B4">
        <v>135968</v>
      </c>
      <c s="7" t="n" r="C4">
        <v>180824</v>
      </c>
      <c s="7" t="n" r="D4">
        <v>393186</v>
      </c>
      <c s="7" t="n" r="E4">
        <v>494312</v>
      </c>
    </row>
    <row spans="1:5" r="5">
      <c s="4" t="s" r="A5">
        <v>450</v>
      </c>
      <c s="5" t="n" r="B5">
        <v>-2754</v>
      </c>
      <c s="5" t="n" r="C5">
        <v>-1599</v>
      </c>
      <c s="5" t="n" r="D5">
        <v>-8150</v>
      </c>
      <c s="5" t="n" r="E5">
        <v>-7647</v>
      </c>
    </row>
    <row spans="1:5" r="6">
      <c s="4" t="s" r="A6">
        <v>82</v>
      </c>
      <c s="5" t="n" r="B6">
        <v>133214</v>
      </c>
      <c s="5" t="n" r="C6">
        <v>179225</v>
      </c>
      <c s="5" t="n" r="D6">
        <v>385036</v>
      </c>
      <c s="5" t="n" r="E6">
        <v>486665</v>
      </c>
    </row>
    <row spans="1:5" r="7">
      <c s="4" t="s" r="A7">
        <v>451</v>
      </c>
    </row>
    <row spans="1:5" r="8">
      <c s="3" t="s" r="A8">
        <v>448</v>
      </c>
    </row>
    <row spans="1:5" r="9">
      <c s="4" t="s" r="A9">
        <v>449</v>
      </c>
      <c s="5" t="n" r="B9">
        <v>104936</v>
      </c>
      <c s="5" t="n" r="C9">
        <v>117289</v>
      </c>
      <c s="5" t="n" r="D9">
        <v>318095</v>
      </c>
      <c s="5" t="n" r="E9">
        <v>331947</v>
      </c>
    </row>
    <row spans="1:5" r="10">
      <c s="4" t="s" r="A10">
        <v>28</v>
      </c>
    </row>
    <row spans="1:5" r="11">
      <c s="3" t="s" r="A11">
        <v>448</v>
      </c>
    </row>
    <row spans="1:5" r="12">
      <c s="4" t="s" r="A12">
        <v>449</v>
      </c>
      <c s="5" t="n" r="B12">
        <v>22926</v>
      </c>
      <c s="5" t="n" r="C12">
        <v>59077</v>
      </c>
      <c s="5" t="n" r="D12">
        <v>50838</v>
      </c>
      <c s="5" t="n" r="E12">
        <v>135232</v>
      </c>
    </row>
    <row spans="1:5" r="13">
      <c s="4" t="s" r="A13">
        <v>142</v>
      </c>
    </row>
    <row spans="1:5" r="14">
      <c s="3" t="s" r="A14">
        <v>448</v>
      </c>
    </row>
    <row spans="1:5" r="15">
      <c s="4" t="s" r="A15">
        <v>449</v>
      </c>
      <c s="5" t="n" r="B15">
        <v>2608</v>
      </c>
      <c s="5" t="n" r="C15">
        <v>47</v>
      </c>
      <c s="5" t="n" r="D15">
        <v>11470</v>
      </c>
      <c s="5" t="n" r="E15">
        <v>12508</v>
      </c>
    </row>
    <row spans="1:5" r="16">
      <c s="4" t="s" r="A16">
        <v>202</v>
      </c>
    </row>
    <row spans="1:5" r="17">
      <c s="3" t="s" r="A17">
        <v>448</v>
      </c>
    </row>
    <row spans="1:5" r="18">
      <c s="4" t="s" r="A18">
        <v>449</v>
      </c>
      <c s="5" t="n" r="B18">
        <v>1109</v>
      </c>
      <c s="5" t="n" r="C18">
        <v>1369</v>
      </c>
      <c s="5" t="n" r="D18">
        <v>3513</v>
      </c>
      <c s="5" t="n" r="E18">
        <v>5418</v>
      </c>
    </row>
    <row spans="1:5" r="19">
      <c s="4" t="s" r="A19">
        <v>29</v>
      </c>
    </row>
    <row spans="1:5" r="20">
      <c s="3" t="s" r="A20">
        <v>448</v>
      </c>
    </row>
    <row spans="1:5" r="21">
      <c s="4" t="s" r="A21">
        <v>449</v>
      </c>
      <c s="7" t="n" r="B21">
        <v>4389</v>
      </c>
      <c s="7" t="n" r="C21">
        <v>3042</v>
      </c>
      <c s="7" t="n" r="D21">
        <v>9270</v>
      </c>
      <c s="7" t="n" r="E21">
        <v>92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t="s" r="A1">
        <v>452</v>
      </c>
      <c s="2" t="s" r="B1">
        <v>1</v>
      </c>
    </row>
    <row spans="1:4" r="2">
      <c s="2" t="s" r="B2">
        <v>2</v>
      </c>
      <c s="2" t="s" r="C2">
        <v>77</v>
      </c>
      <c s="2" t="s" r="D2">
        <v>23</v>
      </c>
    </row>
    <row spans="1:4" r="3">
      <c s="3" t="s" r="A3">
        <v>453</v>
      </c>
    </row>
    <row spans="1:4" r="4">
      <c s="4" t="s" r="A4">
        <v>454</v>
      </c>
      <c s="4" t="s" r="B4">
        <v>455</v>
      </c>
    </row>
    <row spans="1:4" r="5">
      <c s="4" t="s" r="A5">
        <v>28</v>
      </c>
      <c s="7" t="n" r="B5">
        <v>1140218</v>
      </c>
      <c s="7" t="n" r="D5">
        <v>1211401</v>
      </c>
    </row>
    <row spans="1:4" r="6">
      <c s="4" t="s" r="A6">
        <v>456</v>
      </c>
      <c s="5" t="n" r="B6">
        <v>50838</v>
      </c>
      <c s="7" t="n" r="C6">
        <v>135232</v>
      </c>
    </row>
    <row spans="1:4" r="7">
      <c s="4" t="s" r="A7">
        <v>457</v>
      </c>
      <c s="5" t="n" r="B7">
        <v>353700</v>
      </c>
    </row>
    <row spans="1:4" r="8">
      <c s="4" t="s" r="A8">
        <v>29</v>
      </c>
    </row>
    <row spans="1:4" r="9">
      <c s="3" t="s" r="A9">
        <v>453</v>
      </c>
    </row>
    <row spans="1:4" r="10">
      <c s="4" t="s" r="A10">
        <v>28</v>
      </c>
      <c s="5" t="n" r="B10">
        <v>534854</v>
      </c>
      <c s="5" t="n" r="D10">
        <v>466703</v>
      </c>
    </row>
    <row spans="1:4" r="11">
      <c s="4" t="s" r="A11">
        <v>456</v>
      </c>
      <c s="5" t="n" r="B11">
        <v>51467</v>
      </c>
      <c s="5" t="n" r="C11">
        <v>24341</v>
      </c>
    </row>
    <row spans="1:4" r="12">
      <c s="4" t="s" r="A12">
        <v>458</v>
      </c>
    </row>
    <row spans="1:4" r="13">
      <c s="3" t="s" r="A13">
        <v>453</v>
      </c>
    </row>
    <row spans="1:4" r="14">
      <c s="4" t="s" r="A14">
        <v>28</v>
      </c>
      <c s="5" t="n" r="B14">
        <v>108830</v>
      </c>
      <c s="5" t="n" r="D14">
        <v>152056</v>
      </c>
    </row>
    <row spans="1:4" r="15">
      <c s="4" t="s" r="A15">
        <v>456</v>
      </c>
      <c s="5" t="n" r="B15">
        <v>-25124</v>
      </c>
      <c s="5" t="n" r="C15">
        <v>18136</v>
      </c>
    </row>
    <row spans="1:4" r="16">
      <c s="4" t="s" r="A16">
        <v>459</v>
      </c>
    </row>
    <row spans="1:4" r="17">
      <c s="3" t="s" r="A17">
        <v>453</v>
      </c>
    </row>
    <row spans="1:4" r="18">
      <c s="4" t="s" r="A18">
        <v>28</v>
      </c>
      <c s="5" t="n" r="B18">
        <v>69417</v>
      </c>
      <c s="5" t="n" r="D18">
        <v>282335</v>
      </c>
    </row>
    <row spans="1:4" r="19">
      <c s="4" t="s" r="A19">
        <v>456</v>
      </c>
      <c s="5" t="n" r="B19">
        <v>-3925</v>
      </c>
      <c s="5" t="n" r="C19">
        <v>15270</v>
      </c>
    </row>
    <row spans="1:4" r="20">
      <c s="4" t="s" r="A20">
        <v>145</v>
      </c>
    </row>
    <row spans="1:4" r="21">
      <c s="3" t="s" r="A21">
        <v>453</v>
      </c>
    </row>
    <row spans="1:4" r="22">
      <c s="4" t="s" r="A22">
        <v>28</v>
      </c>
      <c s="5" t="n" r="B22">
        <v>427117</v>
      </c>
      <c s="7" t="n" r="D22">
        <v>310307</v>
      </c>
    </row>
    <row spans="1:4" r="23">
      <c s="4" t="s" r="A23">
        <v>456</v>
      </c>
      <c s="5" t="n" r="B23">
        <v>28420</v>
      </c>
      <c s="7" t="n" r="C23">
        <v>77485</v>
      </c>
    </row>
    <row spans="1:4" r="24">
      <c s="4" t="s" r="A24">
        <v>460</v>
      </c>
    </row>
    <row spans="1:4" r="25">
      <c s="3" t="s" r="A25">
        <v>453</v>
      </c>
    </row>
    <row spans="1:4" r="26">
      <c s="4" t="s" r="A26">
        <v>28</v>
      </c>
      <c s="7" t="n" r="B26">
        <v>44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61</v>
      </c>
      <c s="2" t="s" r="B1">
        <v>2</v>
      </c>
      <c s="2" t="s" r="C1">
        <v>23</v>
      </c>
    </row>
    <row spans="1:3" r="2">
      <c s="3" t="s" r="A2">
        <v>217</v>
      </c>
    </row>
    <row spans="1:3" r="3">
      <c s="4" t="s" r="A3">
        <v>462</v>
      </c>
      <c s="7" t="n" r="B3">
        <v>226930000</v>
      </c>
      <c s="7" t="n" r="C3">
        <v>196980000</v>
      </c>
    </row>
    <row spans="1:3" r="4">
      <c s="4" t="s" r="A4">
        <v>463</v>
      </c>
      <c s="5" t="n" r="B4">
        <v>646979000</v>
      </c>
      <c s="5" t="n" r="C4">
        <v>534632000</v>
      </c>
    </row>
    <row spans="1:3" r="5">
      <c s="4" t="s" r="A5">
        <v>112</v>
      </c>
      <c s="5" t="n" r="B5">
        <v>873909000</v>
      </c>
      <c s="5" t="n" r="C5">
        <v>731612000</v>
      </c>
    </row>
    <row spans="1:3" r="6">
      <c s="4" t="s" r="A6">
        <v>464</v>
      </c>
      <c s="7" t="n" r="B6">
        <v>7561000</v>
      </c>
      <c s="7" t="n" r="C6">
        <v>160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465</v>
      </c>
      <c s="2" t="s" r="B1">
        <v>76</v>
      </c>
    </row>
    <row spans="1:4" r="2">
      <c s="2" t="s" r="B2">
        <v>2</v>
      </c>
      <c s="2" t="s" r="C2">
        <v>77</v>
      </c>
      <c s="2" t="s" r="D2">
        <v>23</v>
      </c>
    </row>
    <row spans="1:4" r="3">
      <c s="3" t="s" r="A3">
        <v>217</v>
      </c>
    </row>
    <row spans="1:4" r="4">
      <c s="4" t="s" r="A4">
        <v>466</v>
      </c>
      <c s="7" t="n" r="B4">
        <v>7561000</v>
      </c>
      <c s="7" t="n" r="D4">
        <v>1609000</v>
      </c>
    </row>
    <row spans="1:4" r="5">
      <c s="4" t="s" r="A5">
        <v>467</v>
      </c>
      <c s="5" t="n" r="B5">
        <v>5991000</v>
      </c>
      <c s="7" t="n" r="C5">
        <v>3228000</v>
      </c>
    </row>
    <row spans="1:4" r="6">
      <c s="4" t="s" r="A6">
        <v>468</v>
      </c>
      <c s="5" t="n" r="B6">
        <v>3119438</v>
      </c>
    </row>
    <row spans="1:4" r="7">
      <c s="4" t="s" r="A7">
        <v>469</v>
      </c>
      <c s="5" t="n" r="B7">
        <v>12259281</v>
      </c>
    </row>
    <row spans="1:4" r="8">
      <c s="4" t="s" r="A8">
        <v>470</v>
      </c>
      <c s="5" t="n" r="B8">
        <v>12210962</v>
      </c>
    </row>
    <row spans="1:4" r="9">
      <c s="4" t="s" r="A9">
        <v>471</v>
      </c>
      <c s="5" t="n" r="B9">
        <v>11224190</v>
      </c>
    </row>
    <row spans="1:4" r="10">
      <c s="4" t="s" r="A10">
        <v>472</v>
      </c>
      <c s="5" t="n" r="B10">
        <v>8177750</v>
      </c>
    </row>
    <row spans="1:4" r="11">
      <c s="4" t="s" r="A11">
        <v>473</v>
      </c>
      <c s="5" t="n" r="B11">
        <v>6111665</v>
      </c>
    </row>
    <row spans="1:4" r="12">
      <c s="4" t="s" r="A12">
        <v>474</v>
      </c>
      <c s="7" t="n" r="B12">
        <v>3309780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475</v>
      </c>
      <c s="2" t="s" r="B1">
        <v>76</v>
      </c>
      <c s="2" t="s" r="D1">
        <v>1</v>
      </c>
    </row>
    <row spans="1:6" r="2">
      <c s="2" t="s" r="B2">
        <v>2</v>
      </c>
      <c s="2" t="s" r="C2">
        <v>77</v>
      </c>
      <c s="2" t="s" r="D2">
        <v>2</v>
      </c>
      <c s="2" t="s" r="E2">
        <v>77</v>
      </c>
      <c s="2" t="s" r="F2">
        <v>23</v>
      </c>
    </row>
    <row spans="1:6" r="3">
      <c s="3" t="s" r="A3">
        <v>476</v>
      </c>
    </row>
    <row spans="1:6" r="4">
      <c s="4" t="s" r="A4">
        <v>477</v>
      </c>
      <c s="7" t="n" r="B4">
        <v>5700</v>
      </c>
      <c s="7" t="n" r="D4">
        <v>5700</v>
      </c>
      <c s="7" t="n" r="F4">
        <v>14200</v>
      </c>
    </row>
    <row spans="1:6" r="5">
      <c s="4" t="s" r="A5">
        <v>478</v>
      </c>
      <c s="5" t="n" r="B5">
        <v>286273</v>
      </c>
      <c s="5" t="n" r="D5">
        <v>286273</v>
      </c>
      <c s="5" t="n" r="F5">
        <v>322012</v>
      </c>
    </row>
    <row spans="1:6" r="6">
      <c s="4" t="s" r="A6">
        <v>26</v>
      </c>
      <c s="5" t="n" r="B6">
        <v>289061</v>
      </c>
      <c s="5" t="n" r="D6">
        <v>289061</v>
      </c>
      <c s="5" t="n" r="F6">
        <v>325219</v>
      </c>
    </row>
    <row spans="1:6" r="7">
      <c s="4" t="s" r="A7">
        <v>479</v>
      </c>
      <c s="5" t="n" r="B7">
        <v>75</v>
      </c>
      <c s="5" t="n" r="D7">
        <v>75</v>
      </c>
      <c s="5" t="n" r="F7">
        <v>115</v>
      </c>
    </row>
    <row spans="1:6" r="8">
      <c s="4" t="s" r="A8">
        <v>480</v>
      </c>
      <c s="5" t="n" r="B8">
        <v>2330</v>
      </c>
      <c s="5" t="n" r="D8">
        <v>2330</v>
      </c>
      <c s="5" t="n" r="F8">
        <v>2371</v>
      </c>
    </row>
    <row spans="1:6" r="9">
      <c s="4" t="s" r="A9">
        <v>481</v>
      </c>
      <c s="5" t="n" r="B9">
        <v>2405</v>
      </c>
      <c s="5" t="n" r="D9">
        <v>2405</v>
      </c>
      <c s="5" t="n" r="F9">
        <v>2486</v>
      </c>
    </row>
    <row spans="1:6" r="10">
      <c s="4" t="s" r="A10">
        <v>482</v>
      </c>
      <c s="5" t="n" r="B10">
        <v>19</v>
      </c>
      <c s="7" t="n" r="C10">
        <v>-24</v>
      </c>
      <c s="5" t="n" r="D10">
        <v>-81</v>
      </c>
      <c s="7" t="n" r="E10">
        <v>455</v>
      </c>
    </row>
    <row spans="1:6" r="11">
      <c s="4" t="s" r="A11">
        <v>483</v>
      </c>
      <c s="5" t="n" r="B11">
        <v>0</v>
      </c>
      <c s="7" t="n" r="C11">
        <v>0</v>
      </c>
      <c s="5" t="n" r="D11">
        <v>0</v>
      </c>
      <c s="7" t="n" r="E11">
        <v>0</v>
      </c>
    </row>
    <row spans="1:6" r="12">
      <c s="4" t="s" r="A12">
        <v>218</v>
      </c>
    </row>
    <row spans="1:6" r="13">
      <c s="3" t="s" r="A13">
        <v>476</v>
      </c>
    </row>
    <row spans="1:6" r="14">
      <c s="4" t="s" r="A14">
        <v>478</v>
      </c>
      <c s="5" t="n" r="B14">
        <v>203064</v>
      </c>
      <c s="5" t="n" r="D14">
        <v>203064</v>
      </c>
      <c s="5" t="n" r="F14">
        <v>243407</v>
      </c>
    </row>
    <row spans="1:6" r="15">
      <c s="4" t="s" r="A15">
        <v>26</v>
      </c>
      <c s="5" t="n" r="B15">
        <v>204350</v>
      </c>
      <c s="5" t="n" r="D15">
        <v>204350</v>
      </c>
      <c s="5" t="n" r="F15">
        <v>245112</v>
      </c>
    </row>
    <row spans="1:6" r="16">
      <c s="4" t="s" r="A16">
        <v>484</v>
      </c>
    </row>
    <row spans="1:6" r="17">
      <c s="3" t="s" r="A17">
        <v>476</v>
      </c>
    </row>
    <row spans="1:6" r="18">
      <c s="4" t="s" r="A18">
        <v>478</v>
      </c>
      <c s="5" t="n" r="B18">
        <v>83209</v>
      </c>
      <c s="5" t="n" r="D18">
        <v>83209</v>
      </c>
      <c s="5" t="n" r="F18">
        <v>78605</v>
      </c>
    </row>
    <row spans="1:6" r="19">
      <c s="4" t="s" r="A19">
        <v>26</v>
      </c>
      <c s="7" t="n" r="B19">
        <v>84711</v>
      </c>
      <c s="7" t="n" r="D19">
        <v>84711</v>
      </c>
      <c s="7" t="n" r="F19">
        <v>80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36"/>
    <col customWidth="1" max="5" min="5" width="27"/>
    <col customWidth="1" max="6" min="6" width="80"/>
    <col customWidth="1" max="7" min="7" width="44"/>
    <col customWidth="1" max="8" min="8" width="54"/>
    <col customWidth="1" max="9" min="9" width="55"/>
    <col customWidth="1" max="10" min="10" width="24"/>
    <col customWidth="1" max="11" min="11" width="33"/>
  </cols>
  <sheetData>
    <row spans="1:11" r="1">
      <c s="1" t="s" r="A1">
        <v>111</v>
      </c>
      <c s="2" t="s" r="B1">
        <v>112</v>
      </c>
      <c s="2" t="s" r="C1">
        <v>113</v>
      </c>
      <c s="2" t="s" r="D1">
        <v>114</v>
      </c>
      <c s="2" t="s" r="E1">
        <v>115</v>
      </c>
      <c s="2" t="s" r="F1">
        <v>116</v>
      </c>
      <c s="2" t="s" r="G1">
        <v>117</v>
      </c>
      <c s="2" t="s" r="H1">
        <v>118</v>
      </c>
      <c s="2" t="s" r="I1">
        <v>119</v>
      </c>
      <c s="2" t="s" r="J1">
        <v>120</v>
      </c>
      <c s="2" t="s" r="K1">
        <v>121</v>
      </c>
    </row>
    <row spans="1:11" r="2">
      <c s="4" t="s" r="A2">
        <v>122</v>
      </c>
      <c s="7" t="n" r="C2">
        <v>47024</v>
      </c>
      <c s="7" t="n" r="D2">
        <v>967440</v>
      </c>
      <c s="7" t="n" r="E2">
        <v>5265015</v>
      </c>
      <c s="7" t="n" r="F2">
        <v>256566</v>
      </c>
      <c s="7" t="n" r="G2">
        <v>-60524</v>
      </c>
      <c s="7" t="n" r="H2">
        <v>-6651</v>
      </c>
      <c s="7" t="n" r="J2">
        <v>-2132835</v>
      </c>
      <c s="7" t="n" r="K2">
        <v>33359</v>
      </c>
    </row>
    <row spans="1:11" r="3">
      <c s="3" t="s" r="A3">
        <v>123</v>
      </c>
    </row>
    <row spans="1:11" r="4">
      <c s="4" t="s" r="A4">
        <v>124</v>
      </c>
      <c s="5" t="n" r="D4">
        <v>-6383</v>
      </c>
    </row>
    <row spans="1:11" r="5">
      <c s="4" t="s" r="A5">
        <v>125</v>
      </c>
      <c s="5" t="n" r="D5">
        <v>21047</v>
      </c>
    </row>
    <row spans="1:11" r="6">
      <c s="4" t="s" r="A6">
        <v>97</v>
      </c>
      <c s="7" t="n" r="B6">
        <v>538652</v>
      </c>
      <c s="5" t="n" r="E6">
        <v>538173</v>
      </c>
      <c s="5" t="n" r="K6">
        <v>479</v>
      </c>
    </row>
    <row spans="1:11" r="7">
      <c s="4" t="s" r="A7">
        <v>126</v>
      </c>
      <c s="5" t="n" r="E7">
        <v>-40782</v>
      </c>
    </row>
    <row spans="1:11" r="8">
      <c s="4" t="s" r="A8">
        <v>105</v>
      </c>
      <c s="5" t="n" r="B8">
        <v>108232</v>
      </c>
      <c s="5" t="n" r="F8">
        <v>107501</v>
      </c>
    </row>
    <row spans="1:11" r="9">
      <c s="4" t="s" r="A9">
        <v>127</v>
      </c>
      <c s="5" t="n" r="F9">
        <v>612</v>
      </c>
    </row>
    <row spans="1:11" r="10">
      <c s="4" t="s" r="A10">
        <v>104</v>
      </c>
      <c s="5" t="n" r="B10">
        <v>-28590</v>
      </c>
      <c s="5" t="n" r="G10">
        <v>-28590</v>
      </c>
    </row>
    <row spans="1:11" r="11">
      <c s="4" t="s" r="A11">
        <v>106</v>
      </c>
      <c s="5" t="n" r="B11">
        <v>4631</v>
      </c>
      <c s="5" t="n" r="H11">
        <v>4631</v>
      </c>
    </row>
    <row spans="1:11" r="12">
      <c s="4" t="s" r="A12">
        <v>128</v>
      </c>
      <c s="5" t="n" r="J12">
        <v>6384</v>
      </c>
    </row>
    <row spans="1:11" r="13">
      <c s="4" t="s" r="A13">
        <v>129</v>
      </c>
      <c s="5" t="n" r="J13">
        <v>-230319</v>
      </c>
    </row>
    <row spans="1:11" r="14">
      <c s="4" t="s" r="A14">
        <v>130</v>
      </c>
      <c s="5" t="n" r="B14">
        <v>594</v>
      </c>
    </row>
    <row spans="1:11" r="15">
      <c s="4" t="s" r="A15">
        <v>131</v>
      </c>
      <c s="5" t="n" r="K15">
        <v>614</v>
      </c>
    </row>
    <row spans="1:11" r="16">
      <c s="4" t="s" r="A16">
        <v>107</v>
      </c>
      <c s="5" t="n" r="B16">
        <v>84273</v>
      </c>
      <c s="5" t="n" r="G16">
        <v>-28590</v>
      </c>
      <c s="5" t="n" r="H16">
        <v>4631</v>
      </c>
      <c s="7" t="n" r="I16">
        <v>84273</v>
      </c>
      <c s="5" t="n" r="K16">
        <v>119</v>
      </c>
    </row>
    <row spans="1:11" r="17">
      <c s="4" t="s" r="A17">
        <v>132</v>
      </c>
      <c s="5" t="n" r="D17">
        <v>982104</v>
      </c>
      <c s="5" t="n" r="E17">
        <v>5762406</v>
      </c>
      <c s="5" t="n" r="F17">
        <v>364679</v>
      </c>
      <c s="5" t="n" r="G17">
        <v>-89114</v>
      </c>
      <c s="5" t="n" r="H17">
        <v>-2020</v>
      </c>
      <c s="5" t="n" r="I17">
        <v>273545</v>
      </c>
      <c s="5" t="n" r="J17">
        <v>-2356176</v>
      </c>
      <c s="5" t="n" r="K17">
        <v>34571</v>
      </c>
    </row>
    <row spans="1:11" r="18">
      <c s="4" t="s" r="A18">
        <v>133</v>
      </c>
      <c s="5" t="n" r="B18">
        <v>4624134</v>
      </c>
      <c s="7" t="n" r="C18">
        <v>47024</v>
      </c>
      <c s="5" t="n" r="D18">
        <v>991512</v>
      </c>
      <c s="5" t="n" r="E18">
        <v>5732410</v>
      </c>
      <c s="5" t="n" r="F18">
        <v>306199</v>
      </c>
      <c s="5" t="n" r="G18">
        <v>-122649</v>
      </c>
      <c s="5" t="n" r="H18">
        <v>0</v>
      </c>
      <c s="5" t="n" r="J18">
        <v>-2364551</v>
      </c>
      <c s="5" t="n" r="K18">
        <v>34189</v>
      </c>
    </row>
    <row spans="1:11" r="19">
      <c s="3" t="s" r="A19">
        <v>123</v>
      </c>
    </row>
    <row spans="1:11" r="20">
      <c s="4" t="s" r="A20">
        <v>124</v>
      </c>
      <c s="5" t="n" r="D20">
        <v>-25394</v>
      </c>
    </row>
    <row spans="1:11" r="21">
      <c s="4" t="s" r="A21">
        <v>125</v>
      </c>
      <c s="5" t="n" r="D21">
        <v>23429</v>
      </c>
    </row>
    <row spans="1:11" r="22">
      <c s="4" t="s" r="A22">
        <v>97</v>
      </c>
      <c s="5" t="n" r="B22">
        <v>394229</v>
      </c>
      <c s="5" t="n" r="E22">
        <v>393949</v>
      </c>
      <c s="5" t="n" r="K22">
        <v>280</v>
      </c>
    </row>
    <row spans="1:11" r="23">
      <c s="4" t="s" r="A23">
        <v>126</v>
      </c>
      <c s="5" t="n" r="E23">
        <v>-43239</v>
      </c>
    </row>
    <row spans="1:11" r="24">
      <c s="4" t="s" r="A24">
        <v>105</v>
      </c>
      <c s="5" t="n" r="B24">
        <v>-78832</v>
      </c>
      <c s="5" t="n" r="F24">
        <v>-78773</v>
      </c>
    </row>
    <row spans="1:11" r="25">
      <c s="4" t="s" r="A25">
        <v>127</v>
      </c>
      <c s="5" t="n" r="F25">
        <v>47</v>
      </c>
    </row>
    <row spans="1:11" r="26">
      <c s="4" t="s" r="A26">
        <v>104</v>
      </c>
      <c s="5" t="n" r="B26">
        <v>-76713</v>
      </c>
      <c s="5" t="n" r="G26">
        <v>-76713</v>
      </c>
    </row>
    <row spans="1:11" r="27">
      <c s="4" t="s" r="A27">
        <v>106</v>
      </c>
      <c s="5" t="n" r="B27">
        <v>0</v>
      </c>
      <c s="5" t="n" r="H27">
        <v>0</v>
      </c>
    </row>
    <row spans="1:11" r="28">
      <c s="4" t="s" r="A28">
        <v>128</v>
      </c>
      <c s="5" t="n" r="J28">
        <v>23044</v>
      </c>
    </row>
    <row spans="1:11" r="29">
      <c s="4" t="s" r="A29">
        <v>129</v>
      </c>
      <c s="5" t="n" r="J29">
        <v>-223652</v>
      </c>
    </row>
    <row spans="1:11" r="30">
      <c s="4" t="s" r="A30">
        <v>130</v>
      </c>
      <c s="5" t="n" r="B30">
        <v>623</v>
      </c>
    </row>
    <row spans="1:11" r="31">
      <c s="4" t="s" r="A31">
        <v>131</v>
      </c>
      <c s="5" t="n" r="K31">
        <v>-992</v>
      </c>
    </row>
    <row spans="1:11" r="32">
      <c s="4" t="s" r="A32">
        <v>107</v>
      </c>
      <c s="5" t="n" r="B32">
        <v>-155545</v>
      </c>
      <c s="5" t="n" r="G32">
        <v>-76713</v>
      </c>
      <c s="5" t="n" r="H32">
        <v>0</v>
      </c>
      <c s="5" t="n" r="I32">
        <v>-155545</v>
      </c>
      <c s="5" t="n" r="K32">
        <v>-106</v>
      </c>
    </row>
    <row spans="1:11" r="33">
      <c s="4" t="s" r="A33">
        <v>134</v>
      </c>
      <c s="7" t="n" r="B33">
        <v>4616637</v>
      </c>
      <c s="7" t="n" r="D33">
        <v>989547</v>
      </c>
      <c s="7" t="n" r="E33">
        <v>6083120</v>
      </c>
      <c s="7" t="n" r="F33">
        <v>227473</v>
      </c>
      <c s="7" t="n" r="G33">
        <v>-199362</v>
      </c>
      <c s="7" t="n" r="H33">
        <v>0</v>
      </c>
      <c s="7" t="n" r="I33">
        <v>28111</v>
      </c>
      <c s="7" t="n" r="J33">
        <v>-2564536</v>
      </c>
      <c s="7" t="n" r="K33">
        <v>333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5</v>
      </c>
      <c s="2" t="s" r="B1">
        <v>76</v>
      </c>
      <c s="2" t="s" r="D1">
        <v>1</v>
      </c>
    </row>
    <row spans="1:5" r="2">
      <c s="2" t="s" r="B2">
        <v>2</v>
      </c>
      <c s="2" t="s" r="C2">
        <v>77</v>
      </c>
      <c s="2" t="s" r="D2">
        <v>2</v>
      </c>
      <c s="2" t="s" r="E2">
        <v>77</v>
      </c>
    </row>
    <row spans="1:5" r="3">
      <c s="3" t="s" r="A3">
        <v>206</v>
      </c>
    </row>
    <row spans="1:5" r="4">
      <c s="4" t="s" r="A4">
        <v>486</v>
      </c>
      <c s="7" t="n" r="B4">
        <v>1341</v>
      </c>
      <c s="7" t="n" r="C4">
        <v>13803</v>
      </c>
      <c s="7" t="n" r="D4">
        <v>8178</v>
      </c>
      <c s="7" t="n" r="E4">
        <v>17263</v>
      </c>
    </row>
    <row spans="1:5" r="5">
      <c s="4" t="s" r="A5">
        <v>487</v>
      </c>
      <c s="5" t="n" r="B5">
        <v>-2171</v>
      </c>
      <c s="5" t="n" r="C5">
        <v>-2208</v>
      </c>
      <c s="5" t="n" r="D5">
        <v>-2810</v>
      </c>
      <c s="5" t="n" r="E5">
        <v>-3727</v>
      </c>
    </row>
    <row spans="1:5" r="6">
      <c s="4" t="s" r="A6">
        <v>202</v>
      </c>
      <c s="5" t="n" r="B6">
        <v>-21</v>
      </c>
      <c s="5" t="n" r="C6">
        <v>9729</v>
      </c>
      <c s="5" t="n" r="D6">
        <v>9639</v>
      </c>
      <c s="5" t="n" r="E6">
        <v>39310</v>
      </c>
    </row>
    <row spans="1:5" r="7">
      <c s="4" t="s" r="A7">
        <v>28</v>
      </c>
      <c s="5" t="n" r="B7">
        <v>70648</v>
      </c>
      <c s="5" t="n" r="C7">
        <v>50919</v>
      </c>
      <c s="5" t="n" r="D7">
        <v>92821</v>
      </c>
      <c s="5" t="n" r="E7">
        <v>95675</v>
      </c>
    </row>
    <row spans="1:5" r="8">
      <c s="4" t="s" r="A8">
        <v>488</v>
      </c>
      <c s="5" t="n" r="B8">
        <v>0</v>
      </c>
      <c s="5" t="n" r="C8">
        <v>15</v>
      </c>
      <c s="5" t="n" r="D8">
        <v>0</v>
      </c>
      <c s="5" t="n" r="E8">
        <v>85659</v>
      </c>
    </row>
    <row spans="1:5" r="9">
      <c s="4" t="s" r="A9">
        <v>145</v>
      </c>
      <c s="5" t="n" r="B9">
        <v>-3378</v>
      </c>
      <c s="5" t="n" r="C9">
        <v>0</v>
      </c>
      <c s="5" t="n" r="D9">
        <v>5192</v>
      </c>
      <c s="5" t="n" r="E9">
        <v>0</v>
      </c>
    </row>
    <row spans="1:5" r="10">
      <c s="4" t="s" r="A10">
        <v>489</v>
      </c>
      <c s="5" t="n" r="B10">
        <v>66419</v>
      </c>
      <c s="5" t="n" r="C10">
        <v>72258</v>
      </c>
      <c s="5" t="n" r="D10">
        <v>113020</v>
      </c>
      <c s="5" t="n" r="E10">
        <v>234180</v>
      </c>
    </row>
    <row spans="1:5" r="11">
      <c s="4" t="s" r="A11">
        <v>490</v>
      </c>
      <c s="5" t="n" r="B11">
        <v>-12515</v>
      </c>
      <c s="5" t="n" r="C11">
        <v>0</v>
      </c>
      <c s="5" t="n" r="D11">
        <v>-12515</v>
      </c>
      <c s="5" t="n" r="E11">
        <v>0</v>
      </c>
    </row>
    <row spans="1:5" r="12">
      <c s="4" t="s" r="A12">
        <v>138</v>
      </c>
      <c s="5" t="n" r="B12">
        <v>53904</v>
      </c>
      <c s="5" t="n" r="C12">
        <v>72258</v>
      </c>
      <c s="5" t="n" r="D12">
        <v>100505</v>
      </c>
      <c s="5" t="n" r="E12">
        <v>234180</v>
      </c>
    </row>
    <row spans="1:5" r="13">
      <c s="4" t="s" r="A13">
        <v>96</v>
      </c>
      <c s="5" t="n" r="B13">
        <v>-18866</v>
      </c>
      <c s="5" t="n" r="C13">
        <v>-25290</v>
      </c>
      <c s="5" t="n" r="D13">
        <v>-35177</v>
      </c>
      <c s="5" t="n" r="E13">
        <v>-81963</v>
      </c>
    </row>
    <row spans="1:5" r="14">
      <c s="4" t="s" r="A14">
        <v>491</v>
      </c>
      <c s="7" t="n" r="B14">
        <v>35038</v>
      </c>
      <c s="7" t="n" r="C14">
        <v>46968</v>
      </c>
      <c s="7" t="n" r="D14">
        <v>65328</v>
      </c>
      <c s="7" t="n" r="E14">
        <v>1522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2</v>
      </c>
      <c s="2" t="s" r="B1">
        <v>76</v>
      </c>
      <c s="2" t="s" r="D1">
        <v>1</v>
      </c>
    </row>
    <row spans="1:5" r="2">
      <c s="2" t="s" r="B2">
        <v>2</v>
      </c>
      <c s="2" t="s" r="C2">
        <v>77</v>
      </c>
      <c s="2" t="s" r="D2">
        <v>2</v>
      </c>
      <c s="2" t="s" r="E2">
        <v>77</v>
      </c>
    </row>
    <row spans="1:5" r="3">
      <c s="3" t="s" r="A3">
        <v>493</v>
      </c>
    </row>
    <row spans="1:5" r="4">
      <c s="4" t="s" r="A4">
        <v>494</v>
      </c>
      <c s="7" t="n" r="B4">
        <v>-7730</v>
      </c>
      <c s="7" t="n" r="C4">
        <v>-25029</v>
      </c>
      <c s="7" t="n" r="D4">
        <v>-135184</v>
      </c>
      <c s="7" t="n" r="E4">
        <v>163651</v>
      </c>
    </row>
    <row spans="1:5" r="5">
      <c s="4" t="s" r="A5">
        <v>495</v>
      </c>
      <c s="5" t="n" r="B5">
        <v>12229</v>
      </c>
      <c s="5" t="n" r="C5">
        <v>12117</v>
      </c>
      <c s="5" t="n" r="D5">
        <v>56354</v>
      </c>
      <c s="5" t="n" r="E5">
        <v>-55419</v>
      </c>
    </row>
    <row spans="1:5" r="6">
      <c s="4" t="s" r="A6">
        <v>61</v>
      </c>
      <c s="5" t="n" r="B6">
        <v>94</v>
      </c>
      <c s="5" t="n" r="C6">
        <v>-82</v>
      </c>
      <c s="5" t="n" r="D6">
        <v>106</v>
      </c>
      <c s="5" t="n" r="E6">
        <v>-119</v>
      </c>
    </row>
    <row spans="1:5" r="7">
      <c s="4" t="s" r="A7">
        <v>496</v>
      </c>
      <c s="5" t="n" r="B7">
        <v>4593</v>
      </c>
      <c s="5" t="n" r="C7">
        <v>-12994</v>
      </c>
      <c s="5" t="n" r="D7">
        <v>-78724</v>
      </c>
      <c s="5" t="n" r="E7">
        <v>108113</v>
      </c>
    </row>
    <row spans="1:5" r="8">
      <c s="4" t="s" r="A8">
        <v>198</v>
      </c>
    </row>
    <row spans="1:5" r="9">
      <c s="3" t="s" r="A9">
        <v>493</v>
      </c>
    </row>
    <row spans="1:5" r="10">
      <c s="4" t="s" r="A10">
        <v>494</v>
      </c>
      <c s="5" t="n" r="B10">
        <v>2449</v>
      </c>
      <c s="5" t="n" r="C10">
        <v>10722</v>
      </c>
      <c s="5" t="n" r="D10">
        <v>-102863</v>
      </c>
      <c s="5" t="n" r="E10">
        <v>190242</v>
      </c>
    </row>
    <row spans="1:5" r="11">
      <c s="4" t="s" r="A11">
        <v>497</v>
      </c>
    </row>
    <row spans="1:5" r="12">
      <c s="3" t="s" r="A12">
        <v>493</v>
      </c>
    </row>
    <row spans="1:5" r="13">
      <c s="4" t="s" r="A13">
        <v>494</v>
      </c>
      <c s="5" t="n" r="B13">
        <v>50</v>
      </c>
      <c s="5" t="n" r="C13">
        <v>188</v>
      </c>
      <c s="5" t="n" r="D13">
        <v>73</v>
      </c>
      <c s="5" t="n" r="E13">
        <v>941</v>
      </c>
    </row>
    <row spans="1:5" r="14">
      <c s="4" t="s" r="A14">
        <v>202</v>
      </c>
    </row>
    <row spans="1:5" r="15">
      <c s="3" t="s" r="A15">
        <v>493</v>
      </c>
    </row>
    <row spans="1:5" r="16">
      <c s="4" t="s" r="A16">
        <v>494</v>
      </c>
      <c s="5" t="n" r="B16">
        <v>-2353</v>
      </c>
      <c s="5" t="n" r="C16">
        <v>-27548</v>
      </c>
      <c s="5" t="n" r="D16">
        <v>-15977</v>
      </c>
      <c s="5" t="n" r="E16">
        <v>-19215</v>
      </c>
    </row>
    <row spans="1:5" r="17">
      <c s="4" t="s" r="A17">
        <v>28</v>
      </c>
    </row>
    <row spans="1:5" r="18">
      <c s="3" t="s" r="A18">
        <v>493</v>
      </c>
    </row>
    <row spans="1:5" r="19">
      <c s="4" t="s" r="A19">
        <v>494</v>
      </c>
      <c s="7" t="n" r="B19">
        <v>-7876</v>
      </c>
      <c s="7" t="n" r="C19">
        <v>-8391</v>
      </c>
      <c s="7" t="n" r="D19">
        <v>-16417</v>
      </c>
      <c s="7" t="n" r="E19">
        <v>-83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8</v>
      </c>
      <c s="2" t="s" r="B1">
        <v>2</v>
      </c>
      <c s="2" t="s" r="C1">
        <v>23</v>
      </c>
    </row>
    <row spans="1:3" r="2">
      <c s="3" t="s" r="A2">
        <v>203</v>
      </c>
    </row>
    <row spans="1:3" r="3">
      <c s="4" t="s" r="A3">
        <v>499</v>
      </c>
      <c s="7" t="n" r="B3">
        <v>2584983</v>
      </c>
      <c s="7" t="n" r="C3">
        <v>2024847</v>
      </c>
    </row>
    <row spans="1:3" r="4">
      <c s="4" t="s" r="A4">
        <v>500</v>
      </c>
      <c s="5" t="n" r="B4">
        <v>70272</v>
      </c>
      <c s="5" t="n" r="C4">
        <v>20681</v>
      </c>
    </row>
    <row spans="1:3" r="5">
      <c s="4" t="s" r="A5">
        <v>501</v>
      </c>
      <c s="5" t="n" r="B5">
        <v>588097</v>
      </c>
      <c s="5" t="n" r="C5">
        <v>870357</v>
      </c>
    </row>
    <row spans="1:3" r="6">
      <c s="4" t="s" r="A6">
        <v>502</v>
      </c>
      <c s="5" t="n" r="B6">
        <v>33194</v>
      </c>
      <c s="5" t="n" r="C6">
        <v>48461</v>
      </c>
    </row>
    <row spans="1:3" r="7">
      <c s="4" t="s" r="A7">
        <v>503</v>
      </c>
      <c s="5" t="n" r="B7">
        <v>3173080</v>
      </c>
      <c s="5" t="n" r="C7">
        <v>2895204</v>
      </c>
    </row>
    <row spans="1:3" r="8">
      <c s="4" t="s" r="A8">
        <v>504</v>
      </c>
      <c s="5" t="n" r="B8">
        <v>103466</v>
      </c>
      <c s="5" t="n" r="C8">
        <v>69142</v>
      </c>
    </row>
    <row spans="1:3" r="9">
      <c s="4" t="s" r="A9">
        <v>400</v>
      </c>
    </row>
    <row spans="1:3" r="10">
      <c s="3" t="s" r="A10">
        <v>203</v>
      </c>
    </row>
    <row spans="1:3" r="11">
      <c s="4" t="s" r="A11">
        <v>499</v>
      </c>
      <c s="5" t="n" r="B11">
        <v>18390</v>
      </c>
      <c s="5" t="n" r="C11">
        <v>84750</v>
      </c>
    </row>
    <row spans="1:3" r="12">
      <c s="4" t="s" r="A12">
        <v>500</v>
      </c>
      <c s="5" t="n" r="B12">
        <v>222</v>
      </c>
      <c s="5" t="n" r="C12">
        <v>522</v>
      </c>
    </row>
    <row spans="1:3" r="13">
      <c s="4" t="s" r="A13">
        <v>501</v>
      </c>
      <c s="5" t="n" r="B13">
        <v>68963</v>
      </c>
      <c s="5" t="n" r="C13">
        <v>84850</v>
      </c>
    </row>
    <row spans="1:3" r="14">
      <c s="4" t="s" r="A14">
        <v>502</v>
      </c>
      <c s="5" t="n" r="B14">
        <v>1254</v>
      </c>
      <c s="5" t="n" r="C14">
        <v>2635</v>
      </c>
    </row>
    <row spans="1:3" r="15">
      <c s="4" t="s" r="A15">
        <v>503</v>
      </c>
      <c s="5" t="n" r="B15">
        <v>87353</v>
      </c>
      <c s="5" t="n" r="C15">
        <v>169600</v>
      </c>
    </row>
    <row spans="1:3" r="16">
      <c s="4" t="s" r="A16">
        <v>504</v>
      </c>
      <c s="5" t="n" r="B16">
        <v>1476</v>
      </c>
      <c s="5" t="n" r="C16">
        <v>3157</v>
      </c>
    </row>
    <row spans="1:3" r="17">
      <c s="4" t="s" r="A17">
        <v>407</v>
      </c>
    </row>
    <row spans="1:3" r="18">
      <c s="3" t="s" r="A18">
        <v>203</v>
      </c>
    </row>
    <row spans="1:3" r="19">
      <c s="4" t="s" r="A19">
        <v>499</v>
      </c>
      <c s="5" t="n" r="B19">
        <v>543568</v>
      </c>
      <c s="5" t="n" r="C19">
        <v>158594</v>
      </c>
    </row>
    <row spans="1:3" r="20">
      <c s="4" t="s" r="A20">
        <v>500</v>
      </c>
      <c s="5" t="n" r="B20">
        <v>7670</v>
      </c>
      <c s="5" t="n" r="C20">
        <v>631</v>
      </c>
    </row>
    <row spans="1:3" r="21">
      <c s="4" t="s" r="A21">
        <v>501</v>
      </c>
      <c s="5" t="n" r="B21">
        <v>110634</v>
      </c>
      <c s="5" t="n" r="C21">
        <v>150284</v>
      </c>
    </row>
    <row spans="1:3" r="22">
      <c s="4" t="s" r="A22">
        <v>502</v>
      </c>
      <c s="5" t="n" r="B22">
        <v>2595</v>
      </c>
      <c s="5" t="n" r="C22">
        <v>3389</v>
      </c>
    </row>
    <row spans="1:3" r="23">
      <c s="4" t="s" r="A23">
        <v>503</v>
      </c>
      <c s="5" t="n" r="B23">
        <v>654202</v>
      </c>
      <c s="5" t="n" r="C23">
        <v>308878</v>
      </c>
    </row>
    <row spans="1:3" r="24">
      <c s="4" t="s" r="A24">
        <v>504</v>
      </c>
      <c s="5" t="n" r="B24">
        <v>10265</v>
      </c>
      <c s="5" t="n" r="C24">
        <v>4020</v>
      </c>
    </row>
    <row spans="1:3" r="25">
      <c s="4" t="s" r="A25">
        <v>409</v>
      </c>
    </row>
    <row spans="1:3" r="26">
      <c s="3" t="s" r="A26">
        <v>203</v>
      </c>
    </row>
    <row spans="1:3" r="27">
      <c s="4" t="s" r="A27">
        <v>499</v>
      </c>
      <c s="5" t="n" r="B27">
        <v>115152</v>
      </c>
      <c s="5" t="n" r="C27">
        <v>75739</v>
      </c>
    </row>
    <row spans="1:3" r="28">
      <c s="4" t="s" r="A28">
        <v>500</v>
      </c>
      <c s="5" t="n" r="B28">
        <v>889</v>
      </c>
      <c s="5" t="n" r="C28">
        <v>332</v>
      </c>
    </row>
    <row spans="1:3" r="29">
      <c s="4" t="s" r="A29">
        <v>501</v>
      </c>
      <c s="5" t="n" r="B29">
        <v>200490</v>
      </c>
      <c s="5" t="n" r="C29">
        <v>312922</v>
      </c>
    </row>
    <row spans="1:3" r="30">
      <c s="4" t="s" r="A30">
        <v>502</v>
      </c>
      <c s="5" t="n" r="B30">
        <v>6230</v>
      </c>
      <c s="5" t="n" r="C30">
        <v>9169</v>
      </c>
    </row>
    <row spans="1:3" r="31">
      <c s="4" t="s" r="A31">
        <v>503</v>
      </c>
      <c s="5" t="n" r="B31">
        <v>315642</v>
      </c>
      <c s="5" t="n" r="C31">
        <v>388661</v>
      </c>
    </row>
    <row spans="1:3" r="32">
      <c s="4" t="s" r="A32">
        <v>504</v>
      </c>
      <c s="5" t="n" r="B32">
        <v>7119</v>
      </c>
      <c s="5" t="n" r="C32">
        <v>9501</v>
      </c>
    </row>
    <row spans="1:3" r="33">
      <c s="4" t="s" r="A33">
        <v>406</v>
      </c>
    </row>
    <row spans="1:3" r="34">
      <c s="3" t="s" r="A34">
        <v>203</v>
      </c>
    </row>
    <row spans="1:3" r="35">
      <c s="4" t="s" r="A35">
        <v>499</v>
      </c>
      <c s="5" t="n" r="B35">
        <v>1782625</v>
      </c>
      <c s="5" t="n" r="C35">
        <v>1586238</v>
      </c>
    </row>
    <row spans="1:3" r="36">
      <c s="4" t="s" r="A36">
        <v>500</v>
      </c>
      <c s="5" t="n" r="B36">
        <v>28626</v>
      </c>
      <c s="5" t="n" r="C36">
        <v>8697</v>
      </c>
    </row>
    <row spans="1:3" r="37">
      <c s="4" t="s" r="A37">
        <v>501</v>
      </c>
      <c s="5" t="n" r="B37">
        <v>155263</v>
      </c>
      <c s="5" t="n" r="C37">
        <v>214628</v>
      </c>
    </row>
    <row spans="1:3" r="38">
      <c s="4" t="s" r="A38">
        <v>502</v>
      </c>
      <c s="5" t="n" r="B38">
        <v>13859</v>
      </c>
      <c s="5" t="n" r="C38">
        <v>16084</v>
      </c>
    </row>
    <row spans="1:3" r="39">
      <c s="4" t="s" r="A39">
        <v>503</v>
      </c>
      <c s="5" t="n" r="B39">
        <v>1937888</v>
      </c>
      <c s="5" t="n" r="C39">
        <v>1800866</v>
      </c>
    </row>
    <row spans="1:3" r="40">
      <c s="4" t="s" r="A40">
        <v>504</v>
      </c>
      <c s="5" t="n" r="B40">
        <v>42485</v>
      </c>
      <c s="5" t="n" r="C40">
        <v>24781</v>
      </c>
    </row>
    <row spans="1:3" r="41">
      <c s="4" t="s" r="A41">
        <v>398</v>
      </c>
    </row>
    <row spans="1:3" r="42">
      <c s="3" t="s" r="A42">
        <v>203</v>
      </c>
    </row>
    <row spans="1:3" r="43">
      <c s="4" t="s" r="A43">
        <v>499</v>
      </c>
      <c s="5" t="n" r="B43">
        <v>96348</v>
      </c>
      <c s="5" t="n" r="C43">
        <v>76471</v>
      </c>
    </row>
    <row spans="1:3" r="44">
      <c s="4" t="s" r="A44">
        <v>500</v>
      </c>
      <c s="5" t="n" r="B44">
        <v>11117</v>
      </c>
      <c s="5" t="n" r="C44">
        <v>3907</v>
      </c>
    </row>
    <row spans="1:3" r="45">
      <c s="4" t="s" r="A45">
        <v>501</v>
      </c>
      <c s="5" t="n" r="B45">
        <v>22355</v>
      </c>
      <c s="5" t="n" r="C45">
        <v>85025</v>
      </c>
    </row>
    <row spans="1:3" r="46">
      <c s="4" t="s" r="A46">
        <v>502</v>
      </c>
      <c s="5" t="n" r="B46">
        <v>4960</v>
      </c>
      <c s="5" t="n" r="C46">
        <v>14158</v>
      </c>
    </row>
    <row spans="1:3" r="47">
      <c s="4" t="s" r="A47">
        <v>503</v>
      </c>
      <c s="5" t="n" r="B47">
        <v>118703</v>
      </c>
      <c s="5" t="n" r="C47">
        <v>161496</v>
      </c>
    </row>
    <row spans="1:3" r="48">
      <c s="4" t="s" r="A48">
        <v>504</v>
      </c>
      <c s="5" t="n" r="B48">
        <v>16077</v>
      </c>
      <c s="5" t="n" r="C48">
        <v>18065</v>
      </c>
    </row>
    <row spans="1:3" r="49">
      <c s="4" t="s" r="A49">
        <v>198</v>
      </c>
    </row>
    <row spans="1:3" r="50">
      <c s="3" t="s" r="A50">
        <v>203</v>
      </c>
    </row>
    <row spans="1:3" r="51">
      <c s="4" t="s" r="A51">
        <v>499</v>
      </c>
      <c s="5" t="n" r="B51">
        <v>2556083</v>
      </c>
      <c s="5" t="n" r="C51">
        <v>1981792</v>
      </c>
    </row>
    <row spans="1:3" r="52">
      <c s="4" t="s" r="A52">
        <v>500</v>
      </c>
      <c s="5" t="n" r="B52">
        <v>48524</v>
      </c>
      <c s="5" t="n" r="C52">
        <v>14089</v>
      </c>
    </row>
    <row spans="1:3" r="53">
      <c s="4" t="s" r="A53">
        <v>501</v>
      </c>
      <c s="5" t="n" r="B53">
        <v>557705</v>
      </c>
      <c s="5" t="n" r="C53">
        <v>847709</v>
      </c>
    </row>
    <row spans="1:3" r="54">
      <c s="4" t="s" r="A54">
        <v>502</v>
      </c>
      <c s="5" t="n" r="B54">
        <v>28898</v>
      </c>
      <c s="5" t="n" r="C54">
        <v>45435</v>
      </c>
    </row>
    <row spans="1:3" r="55">
      <c s="4" t="s" r="A55">
        <v>503</v>
      </c>
      <c s="5" t="n" r="B55">
        <v>3113788</v>
      </c>
      <c s="5" t="n" r="C55">
        <v>2829501</v>
      </c>
    </row>
    <row spans="1:3" r="56">
      <c s="4" t="s" r="A56">
        <v>504</v>
      </c>
      <c s="5" t="n" r="B56">
        <v>77422</v>
      </c>
      <c s="5" t="n" r="C56">
        <v>59524</v>
      </c>
    </row>
    <row spans="1:3" r="57">
      <c s="4" t="s" r="A57">
        <v>444</v>
      </c>
    </row>
    <row spans="1:3" r="58">
      <c s="3" t="s" r="A58">
        <v>203</v>
      </c>
    </row>
    <row spans="1:3" r="59">
      <c s="4" t="s" r="A59">
        <v>499</v>
      </c>
      <c s="5" t="n" r="B59">
        <v>4791</v>
      </c>
      <c s="5" t="n" r="C59">
        <v>27126</v>
      </c>
    </row>
    <row spans="1:3" r="60">
      <c s="4" t="s" r="A60">
        <v>500</v>
      </c>
      <c s="5" t="n" r="B60">
        <v>396</v>
      </c>
      <c s="5" t="n" r="C60">
        <v>1139</v>
      </c>
    </row>
    <row spans="1:3" r="61">
      <c s="4" t="s" r="A61">
        <v>501</v>
      </c>
      <c s="5" t="n" r="B61">
        <v>22280</v>
      </c>
      <c s="5" t="n" r="C61">
        <v>22648</v>
      </c>
    </row>
    <row spans="1:3" r="62">
      <c s="4" t="s" r="A62">
        <v>502</v>
      </c>
      <c s="5" t="n" r="B62">
        <v>3394</v>
      </c>
      <c s="5" t="n" r="C62">
        <v>3026</v>
      </c>
    </row>
    <row spans="1:3" r="63">
      <c s="4" t="s" r="A63">
        <v>503</v>
      </c>
      <c s="5" t="n" r="B63">
        <v>27071</v>
      </c>
      <c s="5" t="n" r="C63">
        <v>49774</v>
      </c>
    </row>
    <row spans="1:3" r="64">
      <c s="4" t="s" r="A64">
        <v>504</v>
      </c>
      <c s="5" t="n" r="B64">
        <v>3790</v>
      </c>
      <c s="5" t="n" r="C64">
        <v>4165</v>
      </c>
    </row>
    <row spans="1:3" r="65">
      <c s="4" t="s" r="A65">
        <v>202</v>
      </c>
    </row>
    <row spans="1:3" r="66">
      <c s="3" t="s" r="A66">
        <v>203</v>
      </c>
    </row>
    <row spans="1:3" r="67">
      <c s="4" t="s" r="A67">
        <v>499</v>
      </c>
      <c s="5" t="n" r="B67">
        <v>28900</v>
      </c>
      <c s="5" t="n" r="C67">
        <v>43055</v>
      </c>
    </row>
    <row spans="1:3" r="68">
      <c s="4" t="s" r="A68">
        <v>500</v>
      </c>
      <c s="5" t="n" r="B68">
        <v>21748</v>
      </c>
      <c s="5" t="n" r="C68">
        <v>6592</v>
      </c>
    </row>
    <row spans="1:3" r="69">
      <c s="4" t="s" r="A69">
        <v>501</v>
      </c>
      <c s="5" t="n" r="B69">
        <v>30392</v>
      </c>
      <c s="5" t="n" r="C69">
        <v>22648</v>
      </c>
    </row>
    <row spans="1:3" r="70">
      <c s="4" t="s" r="A70">
        <v>502</v>
      </c>
      <c s="5" t="n" r="B70">
        <v>4296</v>
      </c>
      <c s="5" t="n" r="C70">
        <v>3026</v>
      </c>
    </row>
    <row spans="1:3" r="71">
      <c s="4" t="s" r="A71">
        <v>503</v>
      </c>
      <c s="5" t="n" r="B71">
        <v>59292</v>
      </c>
      <c s="5" t="n" r="C71">
        <v>65703</v>
      </c>
    </row>
    <row spans="1:3" r="72">
      <c s="4" t="s" r="A72">
        <v>504</v>
      </c>
      <c s="5" t="n" r="B72">
        <v>26044</v>
      </c>
      <c s="5" t="n" r="C72">
        <v>9618</v>
      </c>
    </row>
    <row spans="1:3" r="73">
      <c s="4" t="s" r="A73">
        <v>113</v>
      </c>
    </row>
    <row spans="1:3" r="74">
      <c s="3" t="s" r="A74">
        <v>203</v>
      </c>
    </row>
    <row spans="1:3" r="75">
      <c s="4" t="s" r="A75">
        <v>499</v>
      </c>
      <c s="5" t="n" r="B75">
        <v>24109</v>
      </c>
      <c s="5" t="n" r="C75">
        <v>15929</v>
      </c>
    </row>
    <row spans="1:3" r="76">
      <c s="4" t="s" r="A76">
        <v>500</v>
      </c>
      <c s="5" t="n" r="B76">
        <v>21352</v>
      </c>
      <c s="5" t="n" r="C76">
        <v>5453</v>
      </c>
    </row>
    <row spans="1:3" r="77">
      <c s="4" t="s" r="A77">
        <v>501</v>
      </c>
      <c s="5" t="n" r="B77">
        <v>8112</v>
      </c>
      <c s="5" t="n" r="C77">
        <v>0</v>
      </c>
    </row>
    <row spans="1:3" r="78">
      <c s="4" t="s" r="A78">
        <v>502</v>
      </c>
      <c s="5" t="n" r="B78">
        <v>902</v>
      </c>
      <c s="5" t="n" r="C78">
        <v>0</v>
      </c>
    </row>
    <row spans="1:3" r="79">
      <c s="4" t="s" r="A79">
        <v>503</v>
      </c>
      <c s="5" t="n" r="B79">
        <v>32221</v>
      </c>
      <c s="5" t="n" r="C79">
        <v>15929</v>
      </c>
    </row>
    <row spans="1:3" r="80">
      <c s="4" t="s" r="A80">
        <v>504</v>
      </c>
      <c s="5" t="n" r="B80">
        <v>22254</v>
      </c>
      <c s="7" t="n" r="C80">
        <v>5453</v>
      </c>
    </row>
    <row spans="1:3" r="81">
      <c s="4" t="s" r="A81">
        <v>505</v>
      </c>
    </row>
    <row spans="1:3" r="82">
      <c s="3" t="s" r="A82">
        <v>203</v>
      </c>
    </row>
    <row spans="1:3" r="83">
      <c s="4" t="s" r="A83">
        <v>503</v>
      </c>
      <c s="5" t="n" r="B83">
        <v>196816</v>
      </c>
    </row>
    <row spans="1:3" r="84">
      <c s="4" t="s" r="A84">
        <v>506</v>
      </c>
    </row>
    <row spans="1:3" r="85">
      <c s="3" t="s" r="A85">
        <v>203</v>
      </c>
    </row>
    <row spans="1:3" r="86">
      <c s="4" t="s" r="A86">
        <v>503</v>
      </c>
      <c s="5" t="n" r="B86">
        <v>23109</v>
      </c>
    </row>
    <row spans="1:3" r="87">
      <c s="4" t="s" r="A87">
        <v>507</v>
      </c>
    </row>
    <row spans="1:3" r="88">
      <c s="3" t="s" r="A88">
        <v>203</v>
      </c>
    </row>
    <row spans="1:3" r="89">
      <c s="4" t="s" r="A89">
        <v>503</v>
      </c>
      <c s="7" t="n" r="B89">
        <v>1474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08</v>
      </c>
      <c s="2" t="s" r="B1">
        <v>1</v>
      </c>
    </row>
    <row spans="1:3" r="2">
      <c s="2" t="s" r="B2">
        <v>509</v>
      </c>
      <c s="2" t="s" r="C2">
        <v>510</v>
      </c>
    </row>
    <row spans="1:3" r="3">
      <c s="3" t="s" r="A3">
        <v>203</v>
      </c>
    </row>
    <row spans="1:3" r="4">
      <c s="4" t="s" r="A4">
        <v>511</v>
      </c>
      <c s="7" t="n" r="B4">
        <v>3173080000</v>
      </c>
      <c s="7" t="n" r="C4">
        <v>2895204000</v>
      </c>
    </row>
    <row spans="1:3" r="5">
      <c s="4" t="s" r="A5">
        <v>512</v>
      </c>
      <c s="5" t="n" r="B5">
        <v>20756000</v>
      </c>
      <c s="5" t="n" r="C5">
        <v>20314000</v>
      </c>
    </row>
    <row spans="1:3" r="6">
      <c s="4" t="s" r="A6">
        <v>513</v>
      </c>
      <c s="5" t="n" r="B6">
        <v>103466000</v>
      </c>
      <c s="5" t="n" r="C6">
        <v>69142000</v>
      </c>
    </row>
    <row spans="1:3" r="7">
      <c s="4" t="s" r="A7">
        <v>198</v>
      </c>
    </row>
    <row spans="1:3" r="8">
      <c s="3" t="s" r="A8">
        <v>203</v>
      </c>
    </row>
    <row spans="1:3" r="9">
      <c s="4" t="s" r="A9">
        <v>514</v>
      </c>
      <c s="5" t="n" r="B9">
        <v>9000000</v>
      </c>
    </row>
    <row spans="1:3" r="10">
      <c s="4" t="s" r="A10">
        <v>511</v>
      </c>
      <c s="5" t="n" r="B10">
        <v>3113788000</v>
      </c>
      <c s="5" t="n" r="C10">
        <v>2829501000</v>
      </c>
    </row>
    <row spans="1:3" r="11">
      <c s="4" t="s" r="A11">
        <v>513</v>
      </c>
      <c s="5" t="n" r="B11">
        <v>77422000</v>
      </c>
      <c s="5" t="n" r="C11">
        <v>59524000</v>
      </c>
    </row>
    <row spans="1:3" r="12">
      <c s="4" t="s" r="A12">
        <v>444</v>
      </c>
    </row>
    <row spans="1:3" r="13">
      <c s="3" t="s" r="A13">
        <v>203</v>
      </c>
    </row>
    <row spans="1:3" r="14">
      <c s="4" t="s" r="A14">
        <v>511</v>
      </c>
      <c s="5" t="n" r="B14">
        <v>27071000</v>
      </c>
      <c s="5" t="n" r="C14">
        <v>49774000</v>
      </c>
    </row>
    <row spans="1:3" r="15">
      <c s="4" t="s" r="A15">
        <v>512</v>
      </c>
      <c s="5" t="n" r="B15">
        <v>20756000</v>
      </c>
      <c s="5" t="n" r="C15">
        <v>8385000</v>
      </c>
    </row>
    <row spans="1:3" r="16">
      <c s="4" t="s" r="A16">
        <v>513</v>
      </c>
      <c s="5" t="n" r="B16">
        <v>3790000</v>
      </c>
      <c s="5" t="n" r="C16">
        <v>4165000</v>
      </c>
    </row>
    <row spans="1:3" r="17">
      <c s="4" t="s" r="A17">
        <v>113</v>
      </c>
    </row>
    <row spans="1:3" r="18">
      <c s="3" t="s" r="A18">
        <v>203</v>
      </c>
    </row>
    <row spans="1:3" r="19">
      <c s="4" t="s" r="A19">
        <v>514</v>
      </c>
      <c s="5" t="n" r="B19">
        <v>3500000</v>
      </c>
    </row>
    <row spans="1:3" r="20">
      <c s="4" t="s" r="A20">
        <v>511</v>
      </c>
      <c s="5" t="n" r="B20">
        <v>32221000</v>
      </c>
      <c s="5" t="n" r="C20">
        <v>15929000</v>
      </c>
    </row>
    <row spans="1:3" r="21">
      <c s="4" t="s" r="A21">
        <v>512</v>
      </c>
      <c s="5" t="n" r="B21">
        <v>0</v>
      </c>
      <c s="5" t="n" r="C21">
        <v>11929000</v>
      </c>
    </row>
    <row spans="1:3" r="22">
      <c s="4" t="s" r="A22">
        <v>513</v>
      </c>
      <c s="5" t="n" r="B22">
        <v>22254000</v>
      </c>
      <c s="5" t="n" r="C22">
        <v>5453000</v>
      </c>
    </row>
    <row spans="1:3" r="23">
      <c s="4" t="s" r="A23">
        <v>409</v>
      </c>
    </row>
    <row spans="1:3" r="24">
      <c s="3" t="s" r="A24">
        <v>203</v>
      </c>
    </row>
    <row spans="1:3" r="25">
      <c s="4" t="s" r="A25">
        <v>511</v>
      </c>
      <c s="5" t="n" r="B25">
        <v>315642000</v>
      </c>
      <c s="5" t="n" r="C25">
        <v>388661000</v>
      </c>
    </row>
    <row spans="1:3" r="26">
      <c s="4" t="s" r="A26">
        <v>513</v>
      </c>
      <c s="5" t="n" r="B26">
        <v>7119000</v>
      </c>
      <c s="5" t="n" r="C26">
        <v>9501000</v>
      </c>
    </row>
    <row spans="1:3" r="27">
      <c s="4" t="s" r="A27">
        <v>407</v>
      </c>
    </row>
    <row spans="1:3" r="28">
      <c s="3" t="s" r="A28">
        <v>203</v>
      </c>
    </row>
    <row spans="1:3" r="29">
      <c s="4" t="s" r="A29">
        <v>511</v>
      </c>
      <c s="5" t="n" r="B29">
        <v>654202000</v>
      </c>
      <c s="5" t="n" r="C29">
        <v>308878000</v>
      </c>
    </row>
    <row spans="1:3" r="30">
      <c s="4" t="s" r="A30">
        <v>513</v>
      </c>
      <c s="5" t="n" r="B30">
        <v>10265000</v>
      </c>
      <c s="5" t="n" r="C30">
        <v>4020000</v>
      </c>
    </row>
    <row spans="1:3" r="31">
      <c s="4" t="s" r="A31">
        <v>398</v>
      </c>
    </row>
    <row spans="1:3" r="32">
      <c s="3" t="s" r="A32">
        <v>203</v>
      </c>
    </row>
    <row spans="1:3" r="33">
      <c s="4" t="s" r="A33">
        <v>511</v>
      </c>
      <c s="5" t="n" r="B33">
        <v>118703000</v>
      </c>
      <c s="5" t="n" r="C33">
        <v>161496000</v>
      </c>
    </row>
    <row spans="1:3" r="34">
      <c s="4" t="s" r="A34">
        <v>513</v>
      </c>
      <c s="5" t="n" r="B34">
        <v>16077000</v>
      </c>
      <c s="5" t="n" r="C34">
        <v>18065000</v>
      </c>
    </row>
    <row spans="1:3" r="35">
      <c s="4" t="s" r="A35">
        <v>406</v>
      </c>
    </row>
    <row spans="1:3" r="36">
      <c s="3" t="s" r="A36">
        <v>203</v>
      </c>
    </row>
    <row spans="1:3" r="37">
      <c s="4" t="s" r="A37">
        <v>511</v>
      </c>
      <c s="5" t="n" r="B37">
        <v>1937888000</v>
      </c>
      <c s="5" t="n" r="C37">
        <v>1800866000</v>
      </c>
    </row>
    <row spans="1:3" r="38">
      <c s="4" t="s" r="A38">
        <v>513</v>
      </c>
      <c s="7" t="n" r="B38">
        <v>42485000</v>
      </c>
      <c s="7" t="n" r="C38">
        <v>24781000</v>
      </c>
    </row>
    <row spans="1:3" r="39">
      <c s="4" t="s" r="A39">
        <v>515</v>
      </c>
    </row>
    <row spans="1:3" r="40">
      <c s="3" t="s" r="A40">
        <v>203</v>
      </c>
    </row>
    <row spans="1:3" r="41">
      <c s="4" t="s" r="A41">
        <v>516</v>
      </c>
      <c s="5" t="n" r="B41">
        <v>6</v>
      </c>
    </row>
    <row spans="1:3" r="42">
      <c s="4" t="s" r="A42">
        <v>505</v>
      </c>
    </row>
    <row spans="1:3" r="43">
      <c s="3" t="s" r="A43">
        <v>203</v>
      </c>
    </row>
    <row spans="1:3" r="44">
      <c s="4" t="s" r="A44">
        <v>516</v>
      </c>
      <c s="5" t="n" r="B44">
        <v>28</v>
      </c>
    </row>
    <row spans="1:3" r="45">
      <c s="4" t="s" r="A45">
        <v>511</v>
      </c>
      <c s="7" t="n" r="B45">
        <v>196816000</v>
      </c>
    </row>
    <row spans="1:3" r="46">
      <c s="4" t="s" r="A46">
        <v>517</v>
      </c>
      <c s="7" t="n" r="B46">
        <v>16263000</v>
      </c>
    </row>
    <row spans="1:3" r="47">
      <c s="4" t="s" r="A47">
        <v>506</v>
      </c>
    </row>
    <row spans="1:3" r="48">
      <c s="3" t="s" r="A48">
        <v>203</v>
      </c>
    </row>
    <row spans="1:3" r="49">
      <c s="4" t="s" r="A49">
        <v>516</v>
      </c>
      <c s="5" t="n" r="B49">
        <v>7</v>
      </c>
    </row>
    <row spans="1:3" r="50">
      <c s="4" t="s" r="A50">
        <v>511</v>
      </c>
      <c s="7" t="n" r="B50">
        <v>23109000</v>
      </c>
    </row>
    <row spans="1:3" r="51">
      <c s="4" t="s" r="A51">
        <v>517</v>
      </c>
      <c s="7" t="n" r="B51">
        <v>1530000</v>
      </c>
    </row>
    <row spans="1:3" r="52">
      <c s="4" t="s" r="A52">
        <v>518</v>
      </c>
    </row>
    <row spans="1:3" r="53">
      <c s="3" t="s" r="A53">
        <v>203</v>
      </c>
    </row>
    <row spans="1:3" r="54">
      <c s="4" t="s" r="A54">
        <v>516</v>
      </c>
      <c s="5" t="n" r="B54">
        <v>4</v>
      </c>
    </row>
    <row spans="1:3" r="55">
      <c s="4" t="s" r="A55">
        <v>511</v>
      </c>
      <c s="7" t="n" r="B55">
        <v>26277000</v>
      </c>
    </row>
    <row spans="1:3" r="56">
      <c s="4" t="s" r="A56">
        <v>517</v>
      </c>
      <c s="7" t="n" r="B56">
        <v>5305000</v>
      </c>
    </row>
    <row spans="1:3" r="57">
      <c s="4" t="s" r="A57">
        <v>507</v>
      </c>
    </row>
    <row spans="1:3" r="58">
      <c s="3" t="s" r="A58">
        <v>203</v>
      </c>
    </row>
    <row spans="1:3" r="59">
      <c s="4" t="s" r="A59">
        <v>516</v>
      </c>
      <c s="5" t="n" r="B59">
        <v>17</v>
      </c>
    </row>
    <row spans="1:3" r="60">
      <c s="4" t="s" r="A60">
        <v>511</v>
      </c>
      <c s="7" t="n" r="B60">
        <v>147430000</v>
      </c>
    </row>
    <row spans="1:3" r="61">
      <c s="4" t="s" r="A61">
        <v>517</v>
      </c>
      <c s="5" t="n" r="B61">
        <v>9428000</v>
      </c>
    </row>
    <row spans="1:3" r="62">
      <c s="4" t="s" r="A62">
        <v>519</v>
      </c>
    </row>
    <row spans="1:3" r="63">
      <c s="3" t="s" r="A63">
        <v>203</v>
      </c>
    </row>
    <row spans="1:3" r="64">
      <c s="4" t="s" r="A64">
        <v>511</v>
      </c>
      <c s="5" t="n" r="B64">
        <v>59300000</v>
      </c>
    </row>
    <row spans="1:3" r="65">
      <c s="4" t="s" r="A65">
        <v>512</v>
      </c>
      <c s="5" t="n" r="B65">
        <v>26000000</v>
      </c>
    </row>
    <row spans="1:3" r="66">
      <c s="4" t="s" r="A66">
        <v>520</v>
      </c>
    </row>
    <row spans="1:3" r="67">
      <c s="3" t="s" r="A67">
        <v>203</v>
      </c>
    </row>
    <row spans="1:3" r="68">
      <c s="4" t="s" r="A68">
        <v>511</v>
      </c>
      <c s="5" t="n" r="B68">
        <v>4800000</v>
      </c>
    </row>
    <row spans="1:3" r="69">
      <c s="4" t="s" r="A69">
        <v>512</v>
      </c>
      <c s="7" t="n" r="B69">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21</v>
      </c>
      <c s="2" t="s" r="B1">
        <v>2</v>
      </c>
      <c s="2" t="s" r="C1">
        <v>23</v>
      </c>
    </row>
    <row spans="1:3" r="2">
      <c s="3" t="s" r="A2">
        <v>203</v>
      </c>
    </row>
    <row spans="1:3" r="3">
      <c s="4" t="s" r="A3">
        <v>511</v>
      </c>
      <c s="7" t="n" r="B3">
        <v>3173080000</v>
      </c>
      <c s="7" t="n" r="C3">
        <v>2895204000</v>
      </c>
    </row>
    <row spans="1:3" r="4">
      <c s="4" t="s" r="A4">
        <v>522</v>
      </c>
      <c s="5" t="n" r="B4">
        <v>103466000</v>
      </c>
      <c s="5" t="n" r="C4">
        <v>69142000</v>
      </c>
    </row>
    <row spans="1:3" r="5">
      <c s="4" t="s" r="A5">
        <v>512</v>
      </c>
      <c s="5" t="n" r="B5">
        <v>20756000</v>
      </c>
      <c s="5" t="n" r="C5">
        <v>20314000</v>
      </c>
    </row>
    <row spans="1:3" r="6">
      <c s="4" t="s" r="A6">
        <v>523</v>
      </c>
      <c s="7" t="n" r="B6">
        <v>2000000</v>
      </c>
      <c s="5" t="n" r="C6">
        <v>3000000</v>
      </c>
    </row>
    <row spans="1:3" r="7">
      <c s="4" t="s" r="A7">
        <v>515</v>
      </c>
    </row>
    <row spans="1:3" r="8">
      <c s="3" t="s" r="A8">
        <v>203</v>
      </c>
    </row>
    <row spans="1:3" r="9">
      <c s="4" t="s" r="A9">
        <v>516</v>
      </c>
      <c s="5" t="n" r="B9">
        <v>6</v>
      </c>
    </row>
    <row spans="1:3" r="10">
      <c s="4" t="s" r="A10">
        <v>444</v>
      </c>
    </row>
    <row spans="1:3" r="11">
      <c s="3" t="s" r="A11">
        <v>203</v>
      </c>
    </row>
    <row spans="1:3" r="12">
      <c s="4" t="s" r="A12">
        <v>511</v>
      </c>
      <c s="7" t="n" r="B12">
        <v>27071000</v>
      </c>
      <c s="5" t="n" r="C12">
        <v>49774000</v>
      </c>
    </row>
    <row spans="1:3" r="13">
      <c s="4" t="s" r="A13">
        <v>522</v>
      </c>
      <c s="5" t="n" r="B13">
        <v>3790000</v>
      </c>
      <c s="5" t="n" r="C13">
        <v>4165000</v>
      </c>
    </row>
    <row spans="1:3" r="14">
      <c s="4" t="s" r="A14">
        <v>512</v>
      </c>
      <c s="5" t="n" r="B14">
        <v>20756000</v>
      </c>
      <c s="5" t="n" r="C14">
        <v>8385000</v>
      </c>
    </row>
    <row spans="1:3" r="15">
      <c s="4" t="s" r="A15">
        <v>113</v>
      </c>
    </row>
    <row spans="1:3" r="16">
      <c s="3" t="s" r="A16">
        <v>203</v>
      </c>
    </row>
    <row spans="1:3" r="17">
      <c s="4" t="s" r="A17">
        <v>511</v>
      </c>
      <c s="5" t="n" r="B17">
        <v>32221000</v>
      </c>
      <c s="5" t="n" r="C17">
        <v>15929000</v>
      </c>
    </row>
    <row spans="1:3" r="18">
      <c s="4" t="s" r="A18">
        <v>522</v>
      </c>
      <c s="5" t="n" r="B18">
        <v>22254000</v>
      </c>
      <c s="5" t="n" r="C18">
        <v>5453000</v>
      </c>
    </row>
    <row spans="1:3" r="19">
      <c s="4" t="s" r="A19">
        <v>512</v>
      </c>
      <c s="5" t="n" r="B19">
        <v>0</v>
      </c>
      <c s="7" t="n" r="C19">
        <v>11929000</v>
      </c>
    </row>
    <row spans="1:3" r="20">
      <c s="4" t="s" r="A20">
        <v>519</v>
      </c>
    </row>
    <row spans="1:3" r="21">
      <c s="3" t="s" r="A21">
        <v>203</v>
      </c>
    </row>
    <row spans="1:3" r="22">
      <c s="4" t="s" r="A22">
        <v>511</v>
      </c>
      <c s="5" t="n" r="B22">
        <v>59300000</v>
      </c>
    </row>
    <row spans="1:3" r="23">
      <c s="4" t="s" r="A23">
        <v>512</v>
      </c>
      <c s="7" t="n" r="B23">
        <v>26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4</v>
      </c>
      <c s="2" t="s" r="B1">
        <v>2</v>
      </c>
      <c s="2" t="s" r="C1">
        <v>23</v>
      </c>
    </row>
    <row spans="1:3" r="2">
      <c s="3" t="s" r="A2">
        <v>525</v>
      </c>
    </row>
    <row spans="1:3" r="3">
      <c s="4" t="s" r="A3">
        <v>25</v>
      </c>
      <c s="7" t="n" r="B3">
        <v>12267229</v>
      </c>
      <c s="7" t="n" r="C3">
        <v>12603983</v>
      </c>
    </row>
    <row spans="1:3" r="4">
      <c s="4" t="s" r="A4">
        <v>26</v>
      </c>
      <c s="5" t="n" r="B4">
        <v>177877</v>
      </c>
      <c s="5" t="n" r="C4">
        <v>170991</v>
      </c>
    </row>
    <row spans="1:3" r="5">
      <c s="4" t="s" r="A5">
        <v>142</v>
      </c>
      <c s="5" t="n" r="B5">
        <v>351179</v>
      </c>
      <c s="5" t="n" r="C5">
        <v>450648</v>
      </c>
    </row>
    <row spans="1:3" r="6">
      <c s="4" t="s" r="A6">
        <v>526</v>
      </c>
    </row>
    <row spans="1:3" r="7">
      <c s="3" t="s" r="A7">
        <v>525</v>
      </c>
    </row>
    <row spans="1:3" r="8">
      <c s="4" t="s" r="A8">
        <v>25</v>
      </c>
      <c s="5" t="n" r="B8">
        <v>12267229</v>
      </c>
      <c s="5" t="n" r="C8">
        <v>12603983</v>
      </c>
    </row>
    <row spans="1:3" r="9">
      <c s="4" t="s" r="A9">
        <v>26</v>
      </c>
      <c s="5" t="n" r="B9">
        <v>177877</v>
      </c>
      <c s="5" t="n" r="C9">
        <v>170991</v>
      </c>
    </row>
    <row spans="1:3" r="10">
      <c s="4" t="s" r="A10">
        <v>527</v>
      </c>
      <c s="5" t="n" r="B10">
        <v>12796285</v>
      </c>
      <c s="5" t="n" r="C10">
        <v>13225622</v>
      </c>
    </row>
    <row spans="1:3" r="11">
      <c s="4" t="s" r="A11">
        <v>142</v>
      </c>
      <c s="5" t="n" r="B11">
        <v>351179</v>
      </c>
      <c s="5" t="n" r="C11">
        <v>450648</v>
      </c>
    </row>
    <row spans="1:3" r="12">
      <c s="4" t="s" r="A12">
        <v>528</v>
      </c>
      <c s="5" t="n" r="B12">
        <v>33360</v>
      </c>
      <c s="5" t="n" r="C12">
        <v>106079</v>
      </c>
    </row>
    <row spans="1:3" r="13">
      <c s="4" t="s" r="A13">
        <v>529</v>
      </c>
    </row>
    <row spans="1:3" r="14">
      <c s="3" t="s" r="A14">
        <v>525</v>
      </c>
    </row>
    <row spans="1:3" r="15">
      <c s="4" t="s" r="A15">
        <v>25</v>
      </c>
      <c s="5" t="n" r="B15">
        <v>672968</v>
      </c>
      <c s="5" t="n" r="C15">
        <v>803388</v>
      </c>
    </row>
    <row spans="1:3" r="16">
      <c s="4" t="s" r="A16">
        <v>530</v>
      </c>
    </row>
    <row spans="1:3" r="17">
      <c s="3" t="s" r="A17">
        <v>525</v>
      </c>
    </row>
    <row spans="1:3" r="18">
      <c s="4" t="s" r="A18">
        <v>25</v>
      </c>
      <c s="5" t="n" r="B18">
        <v>4423757</v>
      </c>
      <c s="5" t="n" r="C18">
        <v>4362996</v>
      </c>
    </row>
    <row spans="1:3" r="19">
      <c s="4" t="s" r="A19">
        <v>531</v>
      </c>
    </row>
    <row spans="1:3" r="20">
      <c s="3" t="s" r="A20">
        <v>525</v>
      </c>
    </row>
    <row spans="1:3" r="21">
      <c s="4" t="s" r="A21">
        <v>25</v>
      </c>
      <c s="5" t="n" r="B21">
        <v>1127624</v>
      </c>
      <c s="5" t="n" r="C21">
        <v>1295636</v>
      </c>
    </row>
    <row spans="1:3" r="22">
      <c s="4" t="s" r="A22">
        <v>532</v>
      </c>
    </row>
    <row spans="1:3" r="23">
      <c s="3" t="s" r="A23">
        <v>525</v>
      </c>
    </row>
    <row spans="1:3" r="24">
      <c s="4" t="s" r="A24">
        <v>25</v>
      </c>
      <c s="5" t="n" r="B24">
        <v>5158211</v>
      </c>
      <c s="5" t="n" r="C24">
        <v>5200137</v>
      </c>
    </row>
    <row spans="1:3" r="25">
      <c s="4" t="s" r="A25">
        <v>533</v>
      </c>
    </row>
    <row spans="1:3" r="26">
      <c s="3" t="s" r="A26">
        <v>525</v>
      </c>
    </row>
    <row spans="1:3" r="27">
      <c s="4" t="s" r="A27">
        <v>25</v>
      </c>
      <c s="5" t="n" r="B27">
        <v>884669</v>
      </c>
      <c s="5" t="n" r="C27">
        <v>941826</v>
      </c>
    </row>
    <row spans="1:3" r="28">
      <c s="4" t="s" r="A28">
        <v>534</v>
      </c>
    </row>
    <row spans="1:3" r="29">
      <c s="3" t="s" r="A29">
        <v>525</v>
      </c>
    </row>
    <row spans="1:3" r="30">
      <c s="4" t="s" r="A30">
        <v>26</v>
      </c>
      <c s="5" t="n" r="B30">
        <v>42128</v>
      </c>
      <c s="5" t="n" r="C30">
        <v>76346</v>
      </c>
    </row>
    <row spans="1:3" r="31">
      <c s="4" t="s" r="A31">
        <v>535</v>
      </c>
    </row>
    <row spans="1:3" r="32">
      <c s="3" t="s" r="A32">
        <v>525</v>
      </c>
    </row>
    <row spans="1:3" r="33">
      <c s="4" t="s" r="A33">
        <v>26</v>
      </c>
      <c s="5" t="n" r="B33">
        <v>135749</v>
      </c>
      <c s="5" t="n" r="C33">
        <v>94645</v>
      </c>
    </row>
    <row spans="1:3" r="34">
      <c s="4" t="s" r="A34">
        <v>536</v>
      </c>
    </row>
    <row spans="1:3" r="35">
      <c s="3" t="s" r="A35">
        <v>525</v>
      </c>
    </row>
    <row spans="1:3" r="36">
      <c s="4" t="s" r="A36">
        <v>25</v>
      </c>
      <c s="5" t="n" r="B36">
        <v>0</v>
      </c>
      <c s="5" t="n" r="C36">
        <v>0</v>
      </c>
    </row>
    <row spans="1:3" r="37">
      <c s="4" t="s" r="A37">
        <v>26</v>
      </c>
      <c s="5" t="n" r="B37">
        <v>33709</v>
      </c>
      <c s="5" t="n" r="C37">
        <v>65605</v>
      </c>
    </row>
    <row spans="1:3" r="38">
      <c s="4" t="s" r="A38">
        <v>527</v>
      </c>
      <c s="5" t="n" r="B38">
        <v>259824</v>
      </c>
      <c s="5" t="n" r="C38">
        <v>360652</v>
      </c>
    </row>
    <row spans="1:3" r="39">
      <c s="4" t="s" r="A39">
        <v>142</v>
      </c>
      <c s="5" t="n" r="B39">
        <v>226115</v>
      </c>
      <c s="5" t="n" r="C39">
        <v>295047</v>
      </c>
    </row>
    <row spans="1:3" r="40">
      <c s="4" t="s" r="A40">
        <v>528</v>
      </c>
      <c s="5" t="n" r="B40">
        <v>33336</v>
      </c>
      <c s="5" t="n" r="C40">
        <v>106074</v>
      </c>
    </row>
    <row spans="1:3" r="41">
      <c s="4" t="s" r="A41">
        <v>537</v>
      </c>
    </row>
    <row spans="1:3" r="42">
      <c s="3" t="s" r="A42">
        <v>525</v>
      </c>
    </row>
    <row spans="1:3" r="43">
      <c s="4" t="s" r="A43">
        <v>25</v>
      </c>
      <c s="5" t="n" r="B43">
        <v>0</v>
      </c>
      <c s="5" t="n" r="C43">
        <v>0</v>
      </c>
    </row>
    <row spans="1:3" r="44">
      <c s="4" t="s" r="A44">
        <v>538</v>
      </c>
    </row>
    <row spans="1:3" r="45">
      <c s="3" t="s" r="A45">
        <v>525</v>
      </c>
    </row>
    <row spans="1:3" r="46">
      <c s="4" t="s" r="A46">
        <v>25</v>
      </c>
      <c s="5" t="n" r="B46">
        <v>0</v>
      </c>
      <c s="5" t="n" r="C46">
        <v>0</v>
      </c>
    </row>
    <row spans="1:3" r="47">
      <c s="4" t="s" r="A47">
        <v>539</v>
      </c>
    </row>
    <row spans="1:3" r="48">
      <c s="3" t="s" r="A48">
        <v>525</v>
      </c>
    </row>
    <row spans="1:3" r="49">
      <c s="4" t="s" r="A49">
        <v>25</v>
      </c>
      <c s="5" t="n" r="B49">
        <v>0</v>
      </c>
      <c s="5" t="n" r="C49">
        <v>0</v>
      </c>
    </row>
    <row spans="1:3" r="50">
      <c s="4" t="s" r="A50">
        <v>540</v>
      </c>
    </row>
    <row spans="1:3" r="51">
      <c s="3" t="s" r="A51">
        <v>525</v>
      </c>
    </row>
    <row spans="1:3" r="52">
      <c s="4" t="s" r="A52">
        <v>25</v>
      </c>
      <c s="5" t="n" r="B52">
        <v>0</v>
      </c>
      <c s="5" t="n" r="C52">
        <v>0</v>
      </c>
    </row>
    <row spans="1:3" r="53">
      <c s="4" t="s" r="A53">
        <v>541</v>
      </c>
    </row>
    <row spans="1:3" r="54">
      <c s="3" t="s" r="A54">
        <v>525</v>
      </c>
    </row>
    <row spans="1:3" r="55">
      <c s="4" t="s" r="A55">
        <v>25</v>
      </c>
      <c s="5" t="n" r="B55">
        <v>0</v>
      </c>
      <c s="5" t="n" r="C55">
        <v>0</v>
      </c>
    </row>
    <row spans="1:3" r="56">
      <c s="4" t="s" r="A56">
        <v>542</v>
      </c>
    </row>
    <row spans="1:3" r="57">
      <c s="3" t="s" r="A57">
        <v>525</v>
      </c>
    </row>
    <row spans="1:3" r="58">
      <c s="4" t="s" r="A58">
        <v>26</v>
      </c>
      <c s="5" t="n" r="B58">
        <v>33709</v>
      </c>
      <c s="5" t="n" r="C58">
        <v>65605</v>
      </c>
    </row>
    <row spans="1:3" r="59">
      <c s="4" t="s" r="A59">
        <v>543</v>
      </c>
    </row>
    <row spans="1:3" r="60">
      <c s="3" t="s" r="A60">
        <v>525</v>
      </c>
    </row>
    <row spans="1:3" r="61">
      <c s="4" t="s" r="A61">
        <v>26</v>
      </c>
      <c s="5" t="n" r="B61">
        <v>0</v>
      </c>
      <c s="5" t="n" r="C61">
        <v>0</v>
      </c>
    </row>
    <row spans="1:3" r="62">
      <c s="4" t="s" r="A62">
        <v>544</v>
      </c>
    </row>
    <row spans="1:3" r="63">
      <c s="3" t="s" r="A63">
        <v>525</v>
      </c>
    </row>
    <row spans="1:3" r="64">
      <c s="4" t="s" r="A64">
        <v>25</v>
      </c>
      <c s="5" t="n" r="B64">
        <v>12267075</v>
      </c>
      <c s="5" t="n" r="C64">
        <v>12583218</v>
      </c>
    </row>
    <row spans="1:3" r="65">
      <c s="4" t="s" r="A65">
        <v>26</v>
      </c>
      <c s="5" t="n" r="B65">
        <v>132125</v>
      </c>
      <c s="5" t="n" r="C65">
        <v>90932</v>
      </c>
    </row>
    <row spans="1:3" r="66">
      <c s="4" t="s" r="A66">
        <v>527</v>
      </c>
      <c s="5" t="n" r="B66">
        <v>12523664</v>
      </c>
      <c s="5" t="n" r="C66">
        <v>12829031</v>
      </c>
    </row>
    <row spans="1:3" r="67">
      <c s="4" t="s" r="A67">
        <v>142</v>
      </c>
      <c s="5" t="n" r="B67">
        <v>124464</v>
      </c>
      <c s="5" t="n" r="C67">
        <v>154881</v>
      </c>
    </row>
    <row spans="1:3" r="68">
      <c s="4" t="s" r="A68">
        <v>528</v>
      </c>
      <c s="5" t="n" r="B68">
        <v>24</v>
      </c>
      <c s="5" t="n" r="C68">
        <v>5</v>
      </c>
    </row>
    <row spans="1:3" r="69">
      <c s="4" t="s" r="A69">
        <v>545</v>
      </c>
    </row>
    <row spans="1:3" r="70">
      <c s="3" t="s" r="A70">
        <v>525</v>
      </c>
    </row>
    <row spans="1:3" r="71">
      <c s="4" t="s" r="A71">
        <v>25</v>
      </c>
      <c s="5" t="n" r="B71">
        <v>672968</v>
      </c>
      <c s="5" t="n" r="C71">
        <v>803388</v>
      </c>
    </row>
    <row spans="1:3" r="72">
      <c s="4" t="s" r="A72">
        <v>546</v>
      </c>
    </row>
    <row spans="1:3" r="73">
      <c s="3" t="s" r="A73">
        <v>525</v>
      </c>
    </row>
    <row spans="1:3" r="74">
      <c s="4" t="s" r="A74">
        <v>25</v>
      </c>
      <c s="5" t="n" r="B74">
        <v>4423757</v>
      </c>
      <c s="5" t="n" r="C74">
        <v>4362996</v>
      </c>
    </row>
    <row spans="1:3" r="75">
      <c s="4" t="s" r="A75">
        <v>547</v>
      </c>
    </row>
    <row spans="1:3" r="76">
      <c s="3" t="s" r="A76">
        <v>525</v>
      </c>
    </row>
    <row spans="1:3" r="77">
      <c s="4" t="s" r="A77">
        <v>25</v>
      </c>
      <c s="5" t="n" r="B77">
        <v>1127624</v>
      </c>
      <c s="5" t="n" r="C77">
        <v>1295636</v>
      </c>
    </row>
    <row spans="1:3" r="78">
      <c s="4" t="s" r="A78">
        <v>548</v>
      </c>
    </row>
    <row spans="1:3" r="79">
      <c s="3" t="s" r="A79">
        <v>525</v>
      </c>
    </row>
    <row spans="1:3" r="80">
      <c s="4" t="s" r="A80">
        <v>25</v>
      </c>
      <c s="5" t="n" r="B80">
        <v>5158057</v>
      </c>
      <c s="5" t="n" r="C80">
        <v>5179372</v>
      </c>
    </row>
    <row spans="1:3" r="81">
      <c s="4" t="s" r="A81">
        <v>549</v>
      </c>
    </row>
    <row spans="1:3" r="82">
      <c s="3" t="s" r="A82">
        <v>525</v>
      </c>
    </row>
    <row spans="1:3" r="83">
      <c s="4" t="s" r="A83">
        <v>25</v>
      </c>
      <c s="5" t="n" r="B83">
        <v>884669</v>
      </c>
      <c s="5" t="n" r="C83">
        <v>941826</v>
      </c>
    </row>
    <row spans="1:3" r="84">
      <c s="4" t="s" r="A84">
        <v>550</v>
      </c>
    </row>
    <row spans="1:3" r="85">
      <c s="3" t="s" r="A85">
        <v>525</v>
      </c>
    </row>
    <row spans="1:3" r="86">
      <c s="4" t="s" r="A86">
        <v>26</v>
      </c>
      <c s="5" t="n" r="B86">
        <v>0</v>
      </c>
      <c s="5" t="n" r="C86">
        <v>0</v>
      </c>
    </row>
    <row spans="1:3" r="87">
      <c s="4" t="s" r="A87">
        <v>551</v>
      </c>
    </row>
    <row spans="1:3" r="88">
      <c s="3" t="s" r="A88">
        <v>525</v>
      </c>
    </row>
    <row spans="1:3" r="89">
      <c s="4" t="s" r="A89">
        <v>26</v>
      </c>
      <c s="5" t="n" r="B89">
        <v>132125</v>
      </c>
      <c s="5" t="n" r="C89">
        <v>90932</v>
      </c>
    </row>
    <row spans="1:3" r="90">
      <c s="4" t="s" r="A90">
        <v>552</v>
      </c>
    </row>
    <row spans="1:3" r="91">
      <c s="3" t="s" r="A91">
        <v>525</v>
      </c>
    </row>
    <row spans="1:3" r="92">
      <c s="4" t="s" r="A92">
        <v>25</v>
      </c>
      <c s="5" t="n" r="B92">
        <v>154</v>
      </c>
      <c s="5" t="n" r="C92">
        <v>20765</v>
      </c>
    </row>
    <row spans="1:3" r="93">
      <c s="4" t="s" r="A93">
        <v>26</v>
      </c>
      <c s="5" t="n" r="B93">
        <v>12043</v>
      </c>
      <c s="5" t="n" r="C93">
        <v>14454</v>
      </c>
    </row>
    <row spans="1:3" r="94">
      <c s="4" t="s" r="A94">
        <v>527</v>
      </c>
      <c s="5" t="n" r="B94">
        <v>12797</v>
      </c>
      <c s="5" t="n" r="C94">
        <v>35939</v>
      </c>
    </row>
    <row spans="1:3" r="95">
      <c s="4" t="s" r="A95">
        <v>142</v>
      </c>
      <c s="5" t="n" r="B95">
        <v>600</v>
      </c>
      <c s="5" t="n" r="C95">
        <v>720</v>
      </c>
    </row>
    <row spans="1:3" r="96">
      <c s="4" t="s" r="A96">
        <v>528</v>
      </c>
      <c s="5" t="n" r="B96">
        <v>0</v>
      </c>
      <c s="5" t="n" r="C96">
        <v>0</v>
      </c>
    </row>
    <row spans="1:3" r="97">
      <c s="4" t="s" r="A97">
        <v>553</v>
      </c>
    </row>
    <row spans="1:3" r="98">
      <c s="3" t="s" r="A98">
        <v>525</v>
      </c>
    </row>
    <row spans="1:3" r="99">
      <c s="4" t="s" r="A99">
        <v>25</v>
      </c>
      <c s="5" t="n" r="B99">
        <v>0</v>
      </c>
      <c s="5" t="n" r="C99">
        <v>0</v>
      </c>
    </row>
    <row spans="1:3" r="100">
      <c s="4" t="s" r="A100">
        <v>554</v>
      </c>
    </row>
    <row spans="1:3" r="101">
      <c s="3" t="s" r="A101">
        <v>525</v>
      </c>
    </row>
    <row spans="1:3" r="102">
      <c s="4" t="s" r="A102">
        <v>25</v>
      </c>
      <c s="5" t="n" r="B102">
        <v>0</v>
      </c>
      <c s="5" t="n" r="C102">
        <v>0</v>
      </c>
    </row>
    <row spans="1:3" r="103">
      <c s="4" t="s" r="A103">
        <v>555</v>
      </c>
    </row>
    <row spans="1:3" r="104">
      <c s="3" t="s" r="A104">
        <v>525</v>
      </c>
    </row>
    <row spans="1:3" r="105">
      <c s="4" t="s" r="A105">
        <v>25</v>
      </c>
      <c s="5" t="n" r="B105">
        <v>0</v>
      </c>
      <c s="5" t="n" r="C105">
        <v>0</v>
      </c>
    </row>
    <row spans="1:3" r="106">
      <c s="4" t="s" r="A106">
        <v>556</v>
      </c>
    </row>
    <row spans="1:3" r="107">
      <c s="3" t="s" r="A107">
        <v>525</v>
      </c>
    </row>
    <row spans="1:3" r="108">
      <c s="4" t="s" r="A108">
        <v>25</v>
      </c>
      <c s="5" t="n" r="B108">
        <v>154</v>
      </c>
      <c s="5" t="n" r="C108">
        <v>20765</v>
      </c>
    </row>
    <row spans="1:3" r="109">
      <c s="4" t="s" r="A109">
        <v>557</v>
      </c>
    </row>
    <row spans="1:3" r="110">
      <c s="3" t="s" r="A110">
        <v>525</v>
      </c>
    </row>
    <row spans="1:3" r="111">
      <c s="4" t="s" r="A111">
        <v>25</v>
      </c>
      <c s="5" t="n" r="B111">
        <v>0</v>
      </c>
      <c s="5" t="n" r="C111">
        <v>0</v>
      </c>
    </row>
    <row spans="1:3" r="112">
      <c s="4" t="s" r="A112">
        <v>558</v>
      </c>
    </row>
    <row spans="1:3" r="113">
      <c s="3" t="s" r="A113">
        <v>525</v>
      </c>
    </row>
    <row spans="1:3" r="114">
      <c s="4" t="s" r="A114">
        <v>26</v>
      </c>
      <c s="5" t="n" r="B114">
        <v>8419</v>
      </c>
      <c s="5" t="n" r="C114">
        <v>10741</v>
      </c>
    </row>
    <row spans="1:3" r="115">
      <c s="4" t="s" r="A115">
        <v>559</v>
      </c>
    </row>
    <row spans="1:3" r="116">
      <c s="3" t="s" r="A116">
        <v>525</v>
      </c>
    </row>
    <row spans="1:3" r="117">
      <c s="4" t="s" r="A117">
        <v>26</v>
      </c>
      <c s="7" t="n" r="B117">
        <v>3624</v>
      </c>
      <c s="7" t="n" r="C117">
        <v>37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60</v>
      </c>
      <c s="2" t="s" r="B1">
        <v>1</v>
      </c>
      <c s="2" t="s" r="C1">
        <v>335</v>
      </c>
    </row>
    <row spans="1:3" r="2">
      <c s="2" t="s" r="B2">
        <v>2</v>
      </c>
      <c s="2" t="s" r="C2">
        <v>23</v>
      </c>
    </row>
    <row spans="1:3" r="3">
      <c s="3" t="s" r="A3">
        <v>561</v>
      </c>
    </row>
    <row spans="1:3" r="4">
      <c s="4" t="s" r="A4">
        <v>562</v>
      </c>
      <c s="5" t="n" r="B4">
        <v>-2331</v>
      </c>
      <c s="5" t="n" r="C4">
        <v>0</v>
      </c>
    </row>
    <row spans="1:3" r="5">
      <c s="10" t="n" r="A5">
        <v>3</v>
      </c>
    </row>
    <row spans="1:3" r="6">
      <c s="3" t="s" r="A6">
        <v>561</v>
      </c>
    </row>
    <row spans="1:3" r="7">
      <c s="4" t="s" r="A7">
        <v>563</v>
      </c>
      <c s="7" t="n" r="B7">
        <v>35939000</v>
      </c>
      <c s="7" t="n" r="C7">
        <v>49634000</v>
      </c>
    </row>
    <row spans="1:3" r="8">
      <c s="4" t="s" r="A8">
        <v>564</v>
      </c>
      <c s="5" t="n" r="B8">
        <v>-449000</v>
      </c>
      <c s="5" t="n" r="C8">
        <v>2304000</v>
      </c>
    </row>
    <row spans="1:3" r="9">
      <c s="4" t="s" r="A9">
        <v>565</v>
      </c>
      <c s="7" t="n" r="B9">
        <v>189000</v>
      </c>
      <c s="7" t="n" r="C9">
        <v>-4622000</v>
      </c>
    </row>
    <row spans="1:3" r="10">
      <c s="4" t="s" r="A10">
        <v>562</v>
      </c>
      <c s="5" t="n" r="B10">
        <v>0</v>
      </c>
      <c s="5" t="n" r="C10">
        <v>0</v>
      </c>
    </row>
    <row spans="1:3" r="11">
      <c s="4" t="s" r="A11">
        <v>566</v>
      </c>
      <c s="7" t="n" r="B11">
        <v>72640000</v>
      </c>
      <c s="7" t="n" r="C11">
        <v>19953000</v>
      </c>
    </row>
    <row spans="1:3" r="12">
      <c s="4" t="s" r="A12">
        <v>567</v>
      </c>
      <c s="5" t="n" r="B12">
        <v>-71921000</v>
      </c>
      <c s="5" t="n" r="C12">
        <v>-33698000</v>
      </c>
    </row>
    <row spans="1:3" r="13">
      <c s="4" t="s" r="A13">
        <v>568</v>
      </c>
      <c s="5" t="n" r="B13">
        <v>1673000</v>
      </c>
      <c s="5" t="n" r="C13">
        <v>3429000</v>
      </c>
    </row>
    <row spans="1:3" r="14">
      <c s="4" t="s" r="A14">
        <v>569</v>
      </c>
      <c s="5" t="n" r="B14">
        <v>12797000</v>
      </c>
      <c s="5" t="n" r="C14">
        <v>35939000</v>
      </c>
    </row>
    <row spans="1:3" r="15">
      <c s="3" t="s" r="A15">
        <v>570</v>
      </c>
    </row>
    <row spans="1:3" r="16">
      <c s="4" t="s" r="A16">
        <v>571</v>
      </c>
      <c s="5" t="n" r="B16">
        <v>0</v>
      </c>
      <c s="5" t="n" r="C16">
        <v>0</v>
      </c>
    </row>
    <row spans="1:3" r="17">
      <c s="4" t="s" r="A17">
        <v>572</v>
      </c>
      <c s="5" t="n" r="B17">
        <v>0</v>
      </c>
      <c s="5" t="n" r="C17">
        <v>-20000</v>
      </c>
    </row>
    <row spans="1:3" r="18">
      <c s="4" t="s" r="A18">
        <v>573</v>
      </c>
      <c s="5" t="n" r="B18">
        <v>0</v>
      </c>
      <c s="5" t="n" r="C18">
        <v>0</v>
      </c>
    </row>
    <row spans="1:3" r="19">
      <c s="4" t="s" r="A19">
        <v>574</v>
      </c>
      <c s="5" t="n" r="B19">
        <v>0</v>
      </c>
      <c s="5" t="n" r="C19">
        <v>31000</v>
      </c>
    </row>
    <row spans="1:3" r="20">
      <c s="4" t="s" r="A20">
        <v>575</v>
      </c>
      <c s="5" t="n" r="B20">
        <v>0</v>
      </c>
      <c s="5" t="n" r="C20">
        <v>-11000</v>
      </c>
    </row>
    <row spans="1:3" r="21">
      <c s="4" t="s" r="A21">
        <v>576</v>
      </c>
      <c s="5" t="n" r="B21">
        <v>0</v>
      </c>
      <c s="5" t="n" r="C21">
        <v>0</v>
      </c>
    </row>
    <row spans="1:3" r="22">
      <c s="4" t="s" r="A22">
        <v>577</v>
      </c>
      <c s="5" t="n" r="B22">
        <v>0</v>
      </c>
      <c s="5" t="n" r="C22">
        <v>0</v>
      </c>
    </row>
    <row spans="1:3" r="23">
      <c s="4" t="s" r="A23">
        <v>578</v>
      </c>
      <c s="5" t="n" r="B23">
        <v>-19597000</v>
      </c>
    </row>
    <row spans="1:3" r="24">
      <c s="4" t="s" r="A24">
        <v>579</v>
      </c>
    </row>
    <row spans="1:3" r="25">
      <c s="3" t="s" r="A25">
        <v>570</v>
      </c>
    </row>
    <row spans="1:3" r="26">
      <c s="4" t="s" r="A26">
        <v>578</v>
      </c>
      <c s="5" t="n" r="B26">
        <v>0</v>
      </c>
      <c s="5" t="n" r="C26">
        <v>0</v>
      </c>
    </row>
    <row spans="1:3" r="27">
      <c s="4" t="s" r="A27">
        <v>580</v>
      </c>
    </row>
    <row spans="1:3" r="28">
      <c s="3" t="s" r="A28">
        <v>561</v>
      </c>
    </row>
    <row spans="1:3" r="29">
      <c s="4" t="s" r="A29">
        <v>563</v>
      </c>
      <c s="5" t="n" r="B29">
        <v>14454000</v>
      </c>
      <c s="5" t="n" r="C29">
        <v>4990000</v>
      </c>
    </row>
    <row spans="1:3" r="30">
      <c s="4" t="s" r="A30">
        <v>564</v>
      </c>
      <c s="5" t="n" r="B30">
        <v>-89000</v>
      </c>
      <c s="5" t="n" r="C30">
        <v>-17000</v>
      </c>
    </row>
    <row spans="1:3" r="31">
      <c s="4" t="s" r="A31">
        <v>565</v>
      </c>
      <c s="5" t="n" r="B31">
        <v>9000</v>
      </c>
      <c s="5" t="n" r="C31">
        <v>-911000</v>
      </c>
    </row>
    <row spans="1:3" r="32">
      <c s="4" t="s" r="A32">
        <v>566</v>
      </c>
      <c s="5" t="n" r="B32">
        <v>0</v>
      </c>
      <c s="5" t="n" r="C32">
        <v>14773000</v>
      </c>
    </row>
    <row spans="1:3" r="33">
      <c s="4" t="s" r="A33">
        <v>567</v>
      </c>
      <c s="5" t="n" r="B33">
        <v>0</v>
      </c>
      <c s="5" t="n" r="C33">
        <v>-4381000</v>
      </c>
    </row>
    <row spans="1:3" r="34">
      <c s="4" t="s" r="A34">
        <v>569</v>
      </c>
      <c s="5" t="n" r="B34">
        <v>12043000</v>
      </c>
      <c s="5" t="n" r="C34">
        <v>14454000</v>
      </c>
    </row>
    <row spans="1:3" r="35">
      <c s="3" t="s" r="A35">
        <v>570</v>
      </c>
    </row>
    <row spans="1:3" r="36">
      <c s="4" t="s" r="A36">
        <v>578</v>
      </c>
      <c s="5" t="n" r="B36">
        <v>0</v>
      </c>
      <c s="5" t="n" r="C36">
        <v>0</v>
      </c>
    </row>
    <row spans="1:3" r="37">
      <c s="4" t="s" r="A37">
        <v>581</v>
      </c>
    </row>
    <row spans="1:3" r="38">
      <c s="3" t="s" r="A38">
        <v>561</v>
      </c>
    </row>
    <row spans="1:3" r="39">
      <c s="4" t="s" r="A39">
        <v>563</v>
      </c>
      <c s="5" t="n" r="B39">
        <v>3713000</v>
      </c>
      <c s="5" t="n" r="C39">
        <v>3752000</v>
      </c>
    </row>
    <row spans="1:3" r="40">
      <c s="4" t="s" r="A40">
        <v>564</v>
      </c>
      <c s="5" t="n" r="B40">
        <v>-89000</v>
      </c>
      <c s="5" t="n" r="C40">
        <v>-17000</v>
      </c>
    </row>
    <row spans="1:3" r="41">
      <c s="4" t="s" r="A41">
        <v>565</v>
      </c>
      <c s="7" t="n" r="B41">
        <v>0</v>
      </c>
      <c s="7" t="n" r="C41">
        <v>0</v>
      </c>
    </row>
    <row spans="1:3" r="42">
      <c s="4" t="s" r="A42">
        <v>562</v>
      </c>
      <c s="5" t="n" r="B42">
        <v>0</v>
      </c>
      <c s="5" t="n" r="C42">
        <v>0</v>
      </c>
    </row>
    <row spans="1:3" r="43">
      <c s="4" t="s" r="A43">
        <v>566</v>
      </c>
      <c s="7" t="n" r="B43">
        <v>0</v>
      </c>
      <c s="7" t="n" r="C43">
        <v>3430000</v>
      </c>
    </row>
    <row spans="1:3" r="44">
      <c s="4" t="s" r="A44">
        <v>567</v>
      </c>
      <c s="5" t="n" r="B44">
        <v>0</v>
      </c>
      <c s="5" t="n" r="C44">
        <v>-3452000</v>
      </c>
    </row>
    <row spans="1:3" r="45">
      <c s="4" t="s" r="A45">
        <v>569</v>
      </c>
      <c s="5" t="n" r="B45">
        <v>3624000</v>
      </c>
      <c s="5" t="n" r="C45">
        <v>3713000</v>
      </c>
    </row>
    <row spans="1:3" r="46">
      <c s="3" t="s" r="A46">
        <v>570</v>
      </c>
    </row>
    <row spans="1:3" r="47">
      <c s="4" t="s" r="A47">
        <v>578</v>
      </c>
      <c s="5" t="n" r="B47">
        <v>0</v>
      </c>
      <c s="5" t="n" r="C47">
        <v>0</v>
      </c>
    </row>
    <row spans="1:3" r="48">
      <c s="4" t="s" r="A48">
        <v>582</v>
      </c>
    </row>
    <row spans="1:3" r="49">
      <c s="3" t="s" r="A49">
        <v>561</v>
      </c>
    </row>
    <row spans="1:3" r="50">
      <c s="4" t="s" r="A50">
        <v>563</v>
      </c>
      <c s="5" t="n" r="B50">
        <v>10741000</v>
      </c>
      <c s="5" t="n" r="C50">
        <v>1238000</v>
      </c>
    </row>
    <row spans="1:3" r="51">
      <c s="4" t="s" r="A51">
        <v>564</v>
      </c>
      <c s="5" t="n" r="B51">
        <v>0</v>
      </c>
      <c s="5" t="n" r="C51">
        <v>0</v>
      </c>
    </row>
    <row spans="1:3" r="52">
      <c s="4" t="s" r="A52">
        <v>565</v>
      </c>
      <c s="7" t="n" r="B52">
        <v>9000</v>
      </c>
      <c s="7" t="n" r="C52">
        <v>-911000</v>
      </c>
    </row>
    <row spans="1:3" r="53">
      <c s="4" t="s" r="A53">
        <v>562</v>
      </c>
      <c s="5" t="n" r="B53">
        <v>-2331</v>
      </c>
      <c s="5" t="n" r="C53">
        <v>0</v>
      </c>
    </row>
    <row spans="1:3" r="54">
      <c s="4" t="s" r="A54">
        <v>566</v>
      </c>
      <c s="7" t="n" r="B54">
        <v>0</v>
      </c>
      <c s="7" t="n" r="C54">
        <v>11343000</v>
      </c>
    </row>
    <row spans="1:3" r="55">
      <c s="4" t="s" r="A55">
        <v>567</v>
      </c>
      <c s="5" t="n" r="B55">
        <v>0</v>
      </c>
      <c s="5" t="n" r="C55">
        <v>-929000</v>
      </c>
    </row>
    <row spans="1:3" r="56">
      <c s="4" t="s" r="A56">
        <v>569</v>
      </c>
      <c s="5" t="n" r="B56">
        <v>8419000</v>
      </c>
      <c s="5" t="n" r="C56">
        <v>10741000</v>
      </c>
    </row>
    <row spans="1:3" r="57">
      <c s="3" t="s" r="A57">
        <v>570</v>
      </c>
    </row>
    <row spans="1:3" r="58">
      <c s="4" t="s" r="A58">
        <v>578</v>
      </c>
      <c s="5" t="n" r="B58">
        <v>0</v>
      </c>
      <c s="5" t="n" r="C58">
        <v>0</v>
      </c>
    </row>
    <row spans="1:3" r="59">
      <c s="4" t="s" r="A59">
        <v>583</v>
      </c>
    </row>
    <row spans="1:3" r="60">
      <c s="3" t="s" r="A60">
        <v>561</v>
      </c>
    </row>
    <row spans="1:3" r="61">
      <c s="4" t="s" r="A61">
        <v>563</v>
      </c>
      <c s="5" t="n" r="B61">
        <v>20765000</v>
      </c>
      <c s="5" t="n" r="C61">
        <v>42864000</v>
      </c>
    </row>
    <row spans="1:3" r="62">
      <c s="4" t="s" r="A62">
        <v>564</v>
      </c>
      <c s="5" t="n" r="B62">
        <v>15000</v>
      </c>
      <c s="5" t="n" r="C62">
        <v>47000</v>
      </c>
    </row>
    <row spans="1:3" r="63">
      <c s="4" t="s" r="A63">
        <v>565</v>
      </c>
      <c s="7" t="n" r="B63">
        <v>180000</v>
      </c>
      <c s="7" t="n" r="C63">
        <v>-3711000</v>
      </c>
    </row>
    <row spans="1:3" r="64">
      <c s="4" t="s" r="A64">
        <v>562</v>
      </c>
      <c s="5" t="n" r="B64">
        <v>0</v>
      </c>
      <c s="5" t="n" r="C64">
        <v>0</v>
      </c>
    </row>
    <row spans="1:3" r="65">
      <c s="4" t="s" r="A65">
        <v>566</v>
      </c>
      <c s="7" t="n" r="B65">
        <v>0</v>
      </c>
      <c s="7" t="n" r="C65">
        <v>238000</v>
      </c>
    </row>
    <row spans="1:3" r="66">
      <c s="4" t="s" r="A66">
        <v>567</v>
      </c>
      <c s="5" t="n" r="B66">
        <v>0</v>
      </c>
      <c s="5" t="n" r="C66">
        <v>-15244000</v>
      </c>
    </row>
    <row spans="1:3" r="67">
      <c s="4" t="s" r="A67">
        <v>568</v>
      </c>
      <c s="5" t="n" r="B67">
        <v>1673000</v>
      </c>
      <c s="5" t="n" r="C67">
        <v>3429000</v>
      </c>
    </row>
    <row spans="1:3" r="68">
      <c s="4" t="s" r="A68">
        <v>569</v>
      </c>
      <c s="5" t="n" r="B68">
        <v>154000</v>
      </c>
      <c s="5" t="n" r="C68">
        <v>20765000</v>
      </c>
    </row>
    <row spans="1:3" r="69">
      <c s="3" t="s" r="A69">
        <v>570</v>
      </c>
    </row>
    <row spans="1:3" r="70">
      <c s="4" t="s" r="A70">
        <v>578</v>
      </c>
      <c s="5" t="n" r="B70">
        <v>19133000</v>
      </c>
      <c s="5" t="n" r="C70">
        <v>0</v>
      </c>
    </row>
    <row spans="1:3" r="71">
      <c s="4" t="s" r="A71">
        <v>584</v>
      </c>
    </row>
    <row spans="1:3" r="72">
      <c s="3" t="s" r="A72">
        <v>561</v>
      </c>
    </row>
    <row spans="1:3" r="73">
      <c s="4" t="s" r="A73">
        <v>563</v>
      </c>
      <c s="5" t="n" r="B73">
        <v>20765000</v>
      </c>
      <c s="5" t="n" r="C73">
        <v>42864000</v>
      </c>
    </row>
    <row spans="1:3" r="74">
      <c s="4" t="s" r="A74">
        <v>564</v>
      </c>
      <c s="5" t="n" r="B74">
        <v>15000</v>
      </c>
      <c s="5" t="n" r="C74">
        <v>47000</v>
      </c>
    </row>
    <row spans="1:3" r="75">
      <c s="4" t="s" r="A75">
        <v>565</v>
      </c>
      <c s="7" t="n" r="B75">
        <v>180000</v>
      </c>
      <c s="7" t="n" r="C75">
        <v>-3711000</v>
      </c>
    </row>
    <row spans="1:3" r="76">
      <c s="4" t="s" r="A76">
        <v>562</v>
      </c>
      <c s="5" t="n" r="B76">
        <v>0</v>
      </c>
      <c s="5" t="n" r="C76">
        <v>0</v>
      </c>
    </row>
    <row spans="1:3" r="77">
      <c s="4" t="s" r="A77">
        <v>566</v>
      </c>
      <c s="7" t="n" r="B77">
        <v>0</v>
      </c>
      <c s="7" t="n" r="C77">
        <v>238000</v>
      </c>
    </row>
    <row spans="1:3" r="78">
      <c s="4" t="s" r="A78">
        <v>567</v>
      </c>
      <c s="5" t="n" r="B78">
        <v>0</v>
      </c>
      <c s="5" t="n" r="C78">
        <v>-15244000</v>
      </c>
    </row>
    <row spans="1:3" r="79">
      <c s="4" t="s" r="A79">
        <v>568</v>
      </c>
      <c s="5" t="n" r="B79">
        <v>1673000</v>
      </c>
      <c s="5" t="n" r="C79">
        <v>3429000</v>
      </c>
    </row>
    <row spans="1:3" r="80">
      <c s="4" t="s" r="A80">
        <v>569</v>
      </c>
      <c s="5" t="n" r="B80">
        <v>154000</v>
      </c>
      <c s="5" t="n" r="C80">
        <v>20765000</v>
      </c>
    </row>
    <row spans="1:3" r="81">
      <c s="3" t="s" r="A81">
        <v>570</v>
      </c>
    </row>
    <row spans="1:3" r="82">
      <c s="4" t="s" r="A82">
        <v>578</v>
      </c>
      <c s="5" t="n" r="B82">
        <v>19133000</v>
      </c>
      <c s="5" t="n" r="C82">
        <v>0</v>
      </c>
    </row>
    <row spans="1:3" r="83">
      <c s="4" t="s" r="A83">
        <v>585</v>
      </c>
    </row>
    <row spans="1:3" r="84">
      <c s="3" t="s" r="A84">
        <v>561</v>
      </c>
    </row>
    <row spans="1:3" r="85">
      <c s="4" t="s" r="A85">
        <v>563</v>
      </c>
      <c s="5" t="n" r="B85">
        <v>720000</v>
      </c>
      <c s="5" t="n" r="C85">
        <v>1780000</v>
      </c>
    </row>
    <row spans="1:3" r="86">
      <c s="4" t="s" r="A86">
        <v>564</v>
      </c>
      <c s="5" t="n" r="B86">
        <v>-375000</v>
      </c>
      <c s="5" t="n" r="C86">
        <v>2274000</v>
      </c>
    </row>
    <row spans="1:3" r="87">
      <c s="4" t="s" r="A87">
        <v>565</v>
      </c>
      <c s="7" t="n" r="B87">
        <v>0</v>
      </c>
      <c s="7" t="n" r="C87">
        <v>0</v>
      </c>
    </row>
    <row spans="1:3" r="88">
      <c s="4" t="s" r="A88">
        <v>562</v>
      </c>
      <c s="5" t="n" r="B88">
        <v>0</v>
      </c>
      <c s="5" t="n" r="C88">
        <v>0</v>
      </c>
    </row>
    <row spans="1:3" r="89">
      <c s="4" t="s" r="A89">
        <v>566</v>
      </c>
      <c s="7" t="n" r="B89">
        <v>72640000</v>
      </c>
      <c s="7" t="n" r="C89">
        <v>4942000</v>
      </c>
    </row>
    <row spans="1:3" r="90">
      <c s="4" t="s" r="A90">
        <v>567</v>
      </c>
      <c s="5" t="n" r="B90">
        <v>-71921000</v>
      </c>
      <c s="5" t="n" r="C90">
        <v>-14073000</v>
      </c>
    </row>
    <row spans="1:3" r="91">
      <c s="4" t="s" r="A91">
        <v>569</v>
      </c>
      <c s="5" t="n" r="B91">
        <v>600000</v>
      </c>
      <c s="5" t="n" r="C91">
        <v>720000</v>
      </c>
    </row>
    <row spans="1:3" r="92">
      <c s="3" t="s" r="A92">
        <v>570</v>
      </c>
    </row>
    <row spans="1:3" r="93">
      <c s="4" t="s" r="A93">
        <v>578</v>
      </c>
      <c s="7" t="n" r="B93">
        <v>464000</v>
      </c>
      <c s="7" t="n" r="C93">
        <v>-579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t="s" r="A1">
        <v>586</v>
      </c>
      <c s="2" t="s" r="B1">
        <v>76</v>
      </c>
      <c s="2" t="s" r="D1">
        <v>1</v>
      </c>
    </row>
    <row spans="1:6" r="2">
      <c s="2" t="s" r="B2">
        <v>2</v>
      </c>
      <c s="2" t="s" r="C2">
        <v>77</v>
      </c>
      <c s="2" t="s" r="D2">
        <v>2</v>
      </c>
      <c s="2" t="s" r="E2">
        <v>77</v>
      </c>
      <c s="2" t="s" r="F2">
        <v>23</v>
      </c>
    </row>
    <row spans="1:6" r="3">
      <c s="3" t="s" r="A3">
        <v>587</v>
      </c>
    </row>
    <row spans="1:6" r="4">
      <c s="4" t="s" r="A4">
        <v>588</v>
      </c>
      <c s="7" t="n" r="B4">
        <v>1601344</v>
      </c>
      <c s="7" t="n" r="C4">
        <v>1553493</v>
      </c>
      <c s="7" t="n" r="D4">
        <v>4852584</v>
      </c>
      <c s="7" t="n" r="E4">
        <v>4699319</v>
      </c>
    </row>
    <row spans="1:6" r="5">
      <c s="4" t="s" r="A5">
        <v>589</v>
      </c>
      <c s="5" t="n" r="B5">
        <v>221237</v>
      </c>
      <c s="5" t="n" r="C5">
        <v>225863</v>
      </c>
      <c s="5" t="n" r="D5">
        <v>633200</v>
      </c>
      <c s="5" t="n" r="E5">
        <v>657704</v>
      </c>
    </row>
    <row spans="1:6" r="6">
      <c s="4" t="s" r="A6">
        <v>590</v>
      </c>
      <c s="5" t="n" r="B6">
        <v>-251544</v>
      </c>
      <c s="5" t="n" r="C6">
        <v>-253974</v>
      </c>
      <c s="5" t="n" r="D6">
        <v>-795420</v>
      </c>
      <c s="5" t="n" r="E6">
        <v>-815985</v>
      </c>
    </row>
    <row spans="1:6" r="7">
      <c s="4" t="s" r="A7">
        <v>591</v>
      </c>
      <c s="5" t="n" r="B7">
        <v>1571037</v>
      </c>
      <c s="5" t="n" r="C7">
        <v>1525382</v>
      </c>
      <c s="5" t="n" r="D7">
        <v>4690364</v>
      </c>
      <c s="5" t="n" r="E7">
        <v>4541038</v>
      </c>
    </row>
    <row spans="1:6" r="8">
      <c s="3" t="s" r="A8">
        <v>592</v>
      </c>
    </row>
    <row spans="1:6" r="9">
      <c s="4" t="s" r="A9">
        <v>593</v>
      </c>
      <c s="5" t="n" r="B9">
        <v>1575624</v>
      </c>
      <c s="5" t="n" r="C9">
        <v>1505738</v>
      </c>
      <c s="5" t="n" r="D9">
        <v>4646343</v>
      </c>
      <c s="5" t="n" r="E9">
        <v>4336463</v>
      </c>
    </row>
    <row spans="1:6" r="10">
      <c s="4" t="s" r="A10">
        <v>594</v>
      </c>
      <c s="5" t="n" r="B10">
        <v>217668</v>
      </c>
      <c s="5" t="n" r="C10">
        <v>216889</v>
      </c>
      <c s="5" t="n" r="D10">
        <v>632362</v>
      </c>
      <c s="5" t="n" r="E10">
        <v>667566</v>
      </c>
    </row>
    <row spans="1:6" r="11">
      <c s="4" t="s" r="A11">
        <v>595</v>
      </c>
      <c s="5" t="n" r="B11">
        <v>-261734</v>
      </c>
      <c s="5" t="n" r="C11">
        <v>-261823</v>
      </c>
      <c s="5" t="n" r="D11">
        <v>-782093</v>
      </c>
      <c s="5" t="n" r="E11">
        <v>-761968</v>
      </c>
    </row>
    <row spans="1:6" r="12">
      <c s="4" t="s" r="A12">
        <v>81</v>
      </c>
      <c s="5" t="n" r="B12">
        <v>1531558</v>
      </c>
      <c s="5" t="n" r="C12">
        <v>1460804</v>
      </c>
      <c s="5" t="n" r="D12">
        <v>4496612</v>
      </c>
      <c s="5" t="n" r="E12">
        <v>4242061</v>
      </c>
    </row>
    <row spans="1:6" r="13">
      <c s="4" t="s" r="A13">
        <v>596</v>
      </c>
      <c s="5" t="n" r="B13">
        <v>123765</v>
      </c>
      <c s="5" t="n" r="C13">
        <v>128903</v>
      </c>
      <c s="5" t="n" r="D13">
        <v>374084</v>
      </c>
      <c s="5" t="n" r="E13">
        <v>319156</v>
      </c>
    </row>
    <row spans="1:6" r="14">
      <c s="4" t="s" r="A14">
        <v>597</v>
      </c>
      <c s="5" t="n" r="B14">
        <v>1000</v>
      </c>
      <c s="5" t="n" r="D14">
        <v>1000</v>
      </c>
      <c s="7" t="n" r="F14">
        <v>1000</v>
      </c>
    </row>
    <row spans="1:6" r="15">
      <c s="4" t="s" r="A15">
        <v>598</v>
      </c>
      <c s="7" t="n" r="B15">
        <v>45946</v>
      </c>
      <c s="7" t="n" r="C15">
        <v>40821</v>
      </c>
      <c s="7" t="n" r="D15">
        <v>129766</v>
      </c>
      <c s="7" t="n" r="E15">
        <v>1160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9</v>
      </c>
      <c s="2" t="s" r="B1">
        <v>2</v>
      </c>
      <c s="2" t="s" r="C1">
        <v>23</v>
      </c>
    </row>
    <row spans="1:3" r="2">
      <c s="3" t="s" r="A2">
        <v>600</v>
      </c>
    </row>
    <row spans="1:3" r="3">
      <c s="4" t="s" r="A3">
        <v>27</v>
      </c>
      <c s="7" t="n" r="B3">
        <v>351179</v>
      </c>
      <c s="7" t="n" r="C3">
        <v>450648</v>
      </c>
    </row>
    <row spans="1:3" r="4">
      <c s="4" t="s" r="A4">
        <v>26</v>
      </c>
      <c s="5" t="n" r="B4">
        <v>289061</v>
      </c>
      <c s="5" t="n" r="C4">
        <v>325219</v>
      </c>
    </row>
    <row spans="1:3" r="5">
      <c s="4" t="s" r="A5">
        <v>601</v>
      </c>
    </row>
    <row spans="1:3" r="6">
      <c s="3" t="s" r="A6">
        <v>600</v>
      </c>
    </row>
    <row spans="1:3" r="7">
      <c s="4" t="s" r="A7">
        <v>25</v>
      </c>
      <c s="5" t="n" r="B7">
        <v>12386845</v>
      </c>
      <c s="5" t="n" r="C7">
        <v>12725806</v>
      </c>
    </row>
    <row spans="1:3" r="8">
      <c s="4" t="s" r="A8">
        <v>202</v>
      </c>
      <c s="5" t="n" r="B8">
        <v>177877</v>
      </c>
      <c s="5" t="n" r="C8">
        <v>170991</v>
      </c>
    </row>
    <row spans="1:3" r="9">
      <c s="4" t="s" r="A9">
        <v>27</v>
      </c>
      <c s="5" t="n" r="B9">
        <v>351179</v>
      </c>
      <c s="5" t="n" r="C9">
        <v>450648</v>
      </c>
    </row>
    <row spans="1:3" r="10">
      <c s="4" t="s" r="A10">
        <v>26</v>
      </c>
      <c s="5" t="n" r="B10">
        <v>289061</v>
      </c>
      <c s="5" t="n" r="C10">
        <v>325219</v>
      </c>
    </row>
    <row spans="1:3" r="11">
      <c s="4" t="s" r="A11">
        <v>31</v>
      </c>
      <c s="5" t="n" r="B11">
        <v>879934</v>
      </c>
      <c s="5" t="n" r="C11">
        <v>674441</v>
      </c>
    </row>
    <row spans="1:3" r="12">
      <c s="4" t="s" r="A12">
        <v>35</v>
      </c>
      <c s="5" t="n" r="B12">
        <v>401941</v>
      </c>
      <c s="5" t="n" r="C12">
        <v>371034</v>
      </c>
    </row>
    <row spans="1:3" r="13">
      <c s="3" t="s" r="A13">
        <v>43</v>
      </c>
    </row>
    <row spans="1:3" r="14">
      <c s="4" t="s" r="A14">
        <v>47</v>
      </c>
      <c s="5" t="n" r="B14">
        <v>33360</v>
      </c>
      <c s="5" t="n" r="C14">
        <v>106079</v>
      </c>
    </row>
    <row spans="1:3" r="15">
      <c s="4" t="s" r="A15">
        <v>49</v>
      </c>
      <c s="5" t="n" r="B15">
        <v>343000</v>
      </c>
      <c s="5" t="n" r="C15">
        <v>332640</v>
      </c>
    </row>
    <row spans="1:3" r="16">
      <c s="4" t="s" r="A16">
        <v>50</v>
      </c>
      <c s="5" t="n" r="B16">
        <v>2047134</v>
      </c>
      <c s="5" t="n" r="C16">
        <v>2344292</v>
      </c>
    </row>
    <row spans="1:3" r="17">
      <c s="4" t="s" r="A17">
        <v>602</v>
      </c>
    </row>
    <row spans="1:3" r="18">
      <c s="3" t="s" r="A18">
        <v>600</v>
      </c>
    </row>
    <row spans="1:3" r="19">
      <c s="4" t="s" r="A19">
        <v>25</v>
      </c>
      <c s="5" t="n" r="B19">
        <v>12368319</v>
      </c>
      <c s="5" t="n" r="C19">
        <v>12705160</v>
      </c>
    </row>
    <row spans="1:3" r="20">
      <c s="4" t="s" r="A20">
        <v>202</v>
      </c>
      <c s="5" t="n" r="B20">
        <v>177877</v>
      </c>
      <c s="5" t="n" r="C20">
        <v>170991</v>
      </c>
    </row>
    <row spans="1:3" r="21">
      <c s="4" t="s" r="A21">
        <v>27</v>
      </c>
      <c s="5" t="n" r="B21">
        <v>351179</v>
      </c>
      <c s="5" t="n" r="C21">
        <v>450648</v>
      </c>
    </row>
    <row spans="1:3" r="22">
      <c s="4" t="s" r="A22">
        <v>26</v>
      </c>
      <c s="5" t="n" r="B22">
        <v>286273</v>
      </c>
      <c s="5" t="n" r="C22">
        <v>322012</v>
      </c>
    </row>
    <row spans="1:3" r="23">
      <c s="4" t="s" r="A23">
        <v>31</v>
      </c>
      <c s="5" t="n" r="B23">
        <v>879934</v>
      </c>
      <c s="5" t="n" r="C23">
        <v>674441</v>
      </c>
    </row>
    <row spans="1:3" r="24">
      <c s="4" t="s" r="A24">
        <v>35</v>
      </c>
      <c s="5" t="n" r="B24">
        <v>401941</v>
      </c>
      <c s="5" t="n" r="C24">
        <v>371034</v>
      </c>
    </row>
    <row spans="1:3" r="25">
      <c s="4" t="s" r="A25">
        <v>603</v>
      </c>
      <c s="5" t="n" r="B25">
        <v>64343</v>
      </c>
      <c s="5" t="n" r="C25">
        <v>23133</v>
      </c>
    </row>
    <row spans="1:3" r="26">
      <c s="3" t="s" r="A26">
        <v>43</v>
      </c>
    </row>
    <row spans="1:3" r="27">
      <c s="4" t="s" r="A27">
        <v>47</v>
      </c>
      <c s="5" t="n" r="B27">
        <v>33360</v>
      </c>
      <c s="5" t="n" r="C27">
        <v>106079</v>
      </c>
    </row>
    <row spans="1:3" r="28">
      <c s="4" t="s" r="A28">
        <v>49</v>
      </c>
      <c s="5" t="n" r="B28">
        <v>340255</v>
      </c>
      <c s="5" t="n" r="C28">
        <v>340060</v>
      </c>
    </row>
    <row spans="1:3" r="29">
      <c s="4" t="s" r="A29">
        <v>50</v>
      </c>
      <c s="7" t="n" r="B29">
        <v>1838965</v>
      </c>
      <c s="7" t="n" r="C29">
        <v>21155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4</v>
      </c>
      <c s="2" t="s" r="B1">
        <v>1</v>
      </c>
    </row>
    <row spans="1:3" r="2">
      <c s="2" t="s" r="B2">
        <v>2</v>
      </c>
      <c s="2" t="s" r="C2">
        <v>77</v>
      </c>
    </row>
    <row spans="1:3" r="3">
      <c s="3" t="s" r="A3">
        <v>605</v>
      </c>
    </row>
    <row spans="1:3" r="4">
      <c s="4" t="s" r="A4">
        <v>606</v>
      </c>
      <c s="7" t="n" r="B4">
        <v>23000</v>
      </c>
      <c s="7" t="n" r="C4">
        <v>20000</v>
      </c>
    </row>
    <row spans="1:3" r="5">
      <c s="4" t="s" r="A5">
        <v>607</v>
      </c>
    </row>
    <row spans="1:3" r="6">
      <c s="3" t="s" r="A6">
        <v>605</v>
      </c>
    </row>
    <row spans="1:3" r="7">
      <c s="4" t="s" r="A7">
        <v>243</v>
      </c>
      <c s="5" t="n" r="B7">
        <v>971457</v>
      </c>
      <c s="5" t="n" r="C7">
        <v>1135900</v>
      </c>
    </row>
    <row spans="1:3" r="8">
      <c s="4" t="s" r="A8">
        <v>608</v>
      </c>
      <c s="7" t="n" r="B8">
        <v>54439</v>
      </c>
      <c s="7" t="n" r="C8">
        <v>50791</v>
      </c>
    </row>
    <row spans="1:3" r="9">
      <c s="4" t="s" r="A9">
        <v>609</v>
      </c>
    </row>
    <row spans="1:3" r="10">
      <c s="3" t="s" r="A10">
        <v>605</v>
      </c>
    </row>
    <row spans="1:3" r="11">
      <c s="4" t="s" r="A11">
        <v>610</v>
      </c>
      <c s="4" t="s" r="B11">
        <v>611</v>
      </c>
    </row>
    <row spans="1:3" r="12">
      <c s="4" t="s" r="A12">
        <v>612</v>
      </c>
    </row>
    <row spans="1:3" r="13">
      <c s="3" t="s" r="A13">
        <v>605</v>
      </c>
    </row>
    <row spans="1:3" r="14">
      <c s="4" t="s" r="A14">
        <v>610</v>
      </c>
      <c s="4" t="s" r="B14">
        <v>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35</v>
      </c>
      <c s="2" t="s" r="B1">
        <v>1</v>
      </c>
    </row>
    <row spans="1:3" r="2">
      <c s="2" t="s" r="B2">
        <v>2</v>
      </c>
      <c s="2" t="s" r="C2">
        <v>77</v>
      </c>
    </row>
    <row spans="1:3" r="3">
      <c s="3" t="s" r="A3">
        <v>136</v>
      </c>
    </row>
    <row spans="1:3" r="4">
      <c s="4" t="s" r="A4">
        <v>98</v>
      </c>
      <c s="7" t="n" r="B4">
        <v>393949</v>
      </c>
      <c s="7" t="n" r="C4">
        <v>538173</v>
      </c>
    </row>
    <row spans="1:3" r="5">
      <c s="3" t="s" r="A5">
        <v>137</v>
      </c>
    </row>
    <row spans="1:3" r="6">
      <c s="4" t="s" r="A6">
        <v>138</v>
      </c>
      <c s="5" t="n" r="B6">
        <v>-100505</v>
      </c>
      <c s="5" t="n" r="C6">
        <v>-234180</v>
      </c>
    </row>
    <row spans="1:3" r="7">
      <c s="4" t="s" r="A7">
        <v>139</v>
      </c>
      <c s="5" t="n" r="B7">
        <v>65384</v>
      </c>
      <c s="5" t="n" r="C7">
        <v>63415</v>
      </c>
    </row>
    <row spans="1:3" r="8">
      <c s="4" t="s" r="A8">
        <v>61</v>
      </c>
      <c s="5" t="n" r="B8">
        <v>280</v>
      </c>
      <c s="5" t="n" r="C8">
        <v>479</v>
      </c>
    </row>
    <row spans="1:3" r="9">
      <c s="4" t="s" r="A9">
        <v>28</v>
      </c>
      <c s="5" t="n" r="B9">
        <v>-50838</v>
      </c>
      <c s="5" t="n" r="C9">
        <v>-150502</v>
      </c>
    </row>
    <row spans="1:3" r="10">
      <c s="4" t="s" r="A10">
        <v>140</v>
      </c>
      <c s="5" t="n" r="B10">
        <v>24052</v>
      </c>
      <c s="5" t="n" r="C10">
        <v>21549</v>
      </c>
    </row>
    <row spans="1:3" r="11">
      <c s="3" t="s" r="A11">
        <v>141</v>
      </c>
    </row>
    <row spans="1:3" r="12">
      <c s="4" t="s" r="A12">
        <v>142</v>
      </c>
      <c s="5" t="n" r="B12">
        <v>-4157</v>
      </c>
      <c s="5" t="n" r="C12">
        <v>1781</v>
      </c>
    </row>
    <row spans="1:3" r="13">
      <c s="4" t="s" r="A13">
        <v>32</v>
      </c>
      <c s="5" t="n" r="B13">
        <v>-99541</v>
      </c>
      <c s="5" t="n" r="C13">
        <v>-125319</v>
      </c>
    </row>
    <row spans="1:3" r="14">
      <c s="4" t="s" r="A14">
        <v>143</v>
      </c>
      <c s="5" t="n" r="B14">
        <v>-62272</v>
      </c>
      <c s="5" t="n" r="C14">
        <v>12967</v>
      </c>
    </row>
    <row spans="1:3" r="15">
      <c s="4" t="s" r="A15">
        <v>36</v>
      </c>
      <c s="5" t="n" r="B15">
        <v>-40216</v>
      </c>
      <c s="5" t="n" r="C15">
        <v>-44087</v>
      </c>
    </row>
    <row spans="1:3" r="16">
      <c s="4" t="s" r="A16">
        <v>144</v>
      </c>
      <c s="5" t="n" r="B16">
        <v>80587</v>
      </c>
      <c s="5" t="n" r="C16">
        <v>11092</v>
      </c>
    </row>
    <row spans="1:3" r="17">
      <c s="4" t="s" r="A17">
        <v>44</v>
      </c>
      <c s="5" t="n" r="B17">
        <v>362854</v>
      </c>
      <c s="5" t="n" r="C17">
        <v>277542</v>
      </c>
    </row>
    <row spans="1:3" r="18">
      <c s="4" t="s" r="A18">
        <v>45</v>
      </c>
      <c s="5" t="n" r="B18">
        <v>198534</v>
      </c>
      <c s="5" t="n" r="C18">
        <v>345521</v>
      </c>
    </row>
    <row spans="1:3" r="19">
      <c s="4" t="s" r="A19">
        <v>145</v>
      </c>
      <c s="5" t="n" r="B19">
        <v>-147776</v>
      </c>
      <c s="5" t="n" r="C19">
        <v>-143645</v>
      </c>
    </row>
    <row spans="1:3" r="20">
      <c s="4" t="s" r="A20">
        <v>146</v>
      </c>
      <c s="5" t="n" r="B20">
        <v>620335</v>
      </c>
      <c s="5" t="n" r="C20">
        <v>574786</v>
      </c>
    </row>
    <row spans="1:3" r="21">
      <c s="3" t="s" r="A21">
        <v>147</v>
      </c>
    </row>
    <row spans="1:3" r="22">
      <c s="4" t="s" r="A22">
        <v>148</v>
      </c>
      <c s="5" t="n" r="B22">
        <v>765764</v>
      </c>
      <c s="5" t="n" r="C22">
        <v>546970</v>
      </c>
    </row>
    <row spans="1:3" r="23">
      <c s="4" t="s" r="A23">
        <v>149</v>
      </c>
      <c s="5" t="n" r="B23">
        <v>23778</v>
      </c>
      <c s="5" t="n" r="C23">
        <v>109928</v>
      </c>
    </row>
    <row spans="1:3" r="24">
      <c s="4" t="s" r="A24">
        <v>150</v>
      </c>
      <c s="5" t="n" r="B24">
        <v>198489</v>
      </c>
      <c s="5" t="n" r="C24">
        <v>285233</v>
      </c>
    </row>
    <row spans="1:3" r="25">
      <c s="4" t="s" r="A25">
        <v>151</v>
      </c>
      <c s="5" t="n" r="B25">
        <v>2727635</v>
      </c>
      <c s="5" t="n" r="C25">
        <v>1887252</v>
      </c>
    </row>
    <row spans="1:3" r="26">
      <c s="4" t="s" r="A26">
        <v>152</v>
      </c>
      <c s="5" t="n" r="B26">
        <v>-3387648</v>
      </c>
      <c s="5" t="n" r="C26">
        <v>-3098477</v>
      </c>
    </row>
    <row spans="1:3" r="27">
      <c s="4" t="s" r="A27">
        <v>153</v>
      </c>
      <c s="5" t="n" r="B27">
        <v>-37754</v>
      </c>
      <c s="5" t="n" r="C27">
        <v>-28606</v>
      </c>
    </row>
    <row spans="1:3" r="28">
      <c s="4" t="s" r="A28">
        <v>154</v>
      </c>
      <c s="5" t="n" r="B28">
        <v>-150940</v>
      </c>
      <c s="5" t="n" r="C28">
        <v>-253007</v>
      </c>
    </row>
    <row spans="1:3" r="29">
      <c s="4" t="s" r="A29">
        <v>155</v>
      </c>
      <c s="5" t="n" r="B29">
        <v>0</v>
      </c>
      <c s="5" t="n" r="C29">
        <v>343723</v>
      </c>
    </row>
    <row spans="1:3" r="30">
      <c s="4" t="s" r="A30">
        <v>156</v>
      </c>
      <c s="5" t="n" r="B30">
        <v>35739</v>
      </c>
      <c s="5" t="n" r="C30">
        <v>320</v>
      </c>
    </row>
    <row spans="1:3" r="31">
      <c s="4" t="s" r="A31">
        <v>157</v>
      </c>
      <c s="5" t="n" r="B31">
        <v>-40262</v>
      </c>
      <c s="5" t="n" r="C31">
        <v>-30797</v>
      </c>
    </row>
    <row spans="1:3" r="32">
      <c s="4" t="s" r="A32">
        <v>158</v>
      </c>
      <c s="5" t="n" r="B32">
        <v>43429</v>
      </c>
      <c s="5" t="n" r="C32">
        <v>68411</v>
      </c>
    </row>
    <row spans="1:3" r="33">
      <c s="4" t="s" r="A33">
        <v>159</v>
      </c>
      <c s="5" t="n" r="B33">
        <v>0</v>
      </c>
      <c s="5" t="n" r="C33">
        <v>15612</v>
      </c>
    </row>
    <row spans="1:3" r="34">
      <c s="4" t="s" r="A34">
        <v>160</v>
      </c>
      <c s="5" t="n" r="B34">
        <v>-7156</v>
      </c>
      <c s="5" t="n" r="C34">
        <v>-65423</v>
      </c>
    </row>
    <row spans="1:3" r="35">
      <c s="4" t="s" r="A35">
        <v>161</v>
      </c>
      <c s="5" t="n" r="B35">
        <v>171074</v>
      </c>
      <c s="5" t="n" r="C35">
        <v>-218861</v>
      </c>
    </row>
    <row spans="1:3" r="36">
      <c s="3" t="s" r="A36">
        <v>162</v>
      </c>
    </row>
    <row spans="1:3" r="37">
      <c s="4" t="s" r="A37">
        <v>163</v>
      </c>
      <c s="5" t="n" r="B37">
        <v>-279204</v>
      </c>
      <c s="5" t="n" r="C37">
        <v>-1829</v>
      </c>
    </row>
    <row spans="1:3" r="38">
      <c s="4" t="s" r="A38">
        <v>164</v>
      </c>
      <c s="5" t="n" r="B38">
        <v>1891</v>
      </c>
      <c s="5" t="n" r="C38">
        <v>431409</v>
      </c>
    </row>
    <row spans="1:3" r="39">
      <c s="4" t="s" r="A39">
        <v>165</v>
      </c>
      <c s="5" t="n" r="B39">
        <v>-43239</v>
      </c>
      <c s="5" t="n" r="C39">
        <v>-40782</v>
      </c>
    </row>
    <row spans="1:3" r="40">
      <c s="4" t="s" r="A40">
        <v>166</v>
      </c>
      <c s="5" t="n" r="B40">
        <v>-223652</v>
      </c>
      <c s="5" t="n" r="C40">
        <v>-236703</v>
      </c>
    </row>
    <row spans="1:3" r="41">
      <c s="4" t="s" r="A41">
        <v>167</v>
      </c>
      <c s="5" t="n" r="B41">
        <v>-3345</v>
      </c>
      <c s="5" t="n" r="C41">
        <v>913</v>
      </c>
    </row>
    <row spans="1:3" r="42">
      <c s="4" t="s" r="A42">
        <v>168</v>
      </c>
      <c s="5" t="n" r="B42">
        <v>-547549</v>
      </c>
      <c s="5" t="n" r="C42">
        <v>153008</v>
      </c>
    </row>
    <row spans="1:3" r="43">
      <c s="4" t="s" r="A43">
        <v>169</v>
      </c>
      <c s="5" t="n" r="B43">
        <v>-38367</v>
      </c>
      <c s="5" t="n" r="C43">
        <v>-6386</v>
      </c>
    </row>
    <row spans="1:3" r="44">
      <c s="4" t="s" r="A44">
        <v>170</v>
      </c>
      <c s="5" t="n" r="B44">
        <v>205493</v>
      </c>
      <c s="5" t="n" r="C44">
        <v>502547</v>
      </c>
    </row>
    <row spans="1:3" r="45">
      <c s="4" t="s" r="A45">
        <v>171</v>
      </c>
      <c s="5" t="n" r="B45">
        <v>674441</v>
      </c>
      <c s="5" t="n" r="C45">
        <v>839738</v>
      </c>
    </row>
    <row spans="1:3" r="46">
      <c s="4" t="s" r="A46">
        <v>172</v>
      </c>
      <c s="7" t="n" r="B46">
        <v>879934</v>
      </c>
      <c s="7" t="n" r="C46">
        <v>13422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14</v>
      </c>
      <c s="2" t="s" r="C1">
        <v>76</v>
      </c>
      <c s="2" t="s" r="E1">
        <v>1</v>
      </c>
    </row>
    <row spans="1:6" r="2">
      <c s="2" t="s" r="C2">
        <v>2</v>
      </c>
      <c s="2" t="s" r="D2">
        <v>77</v>
      </c>
      <c s="2" t="s" r="E2">
        <v>2</v>
      </c>
      <c s="2" t="s" r="F2">
        <v>77</v>
      </c>
    </row>
    <row spans="1:6" r="3">
      <c s="3" t="s" r="A3">
        <v>615</v>
      </c>
    </row>
    <row spans="1:6" r="4">
      <c s="4" t="s" r="A4">
        <v>616</v>
      </c>
      <c s="7" t="n" r="C4">
        <v>1531558</v>
      </c>
      <c s="7" t="n" r="D4">
        <v>1460804</v>
      </c>
      <c s="7" t="n" r="E4">
        <v>4496612</v>
      </c>
      <c s="7" t="n" r="F4">
        <v>4242061</v>
      </c>
    </row>
    <row spans="1:6" r="5">
      <c s="4" t="s" r="A5">
        <v>617</v>
      </c>
      <c s="5" t="n" r="C5">
        <v>133214</v>
      </c>
      <c s="5" t="n" r="D5">
        <v>179225</v>
      </c>
      <c s="5" t="n" r="E5">
        <v>385036</v>
      </c>
      <c s="5" t="n" r="F5">
        <v>486665</v>
      </c>
    </row>
    <row spans="1:6" r="6">
      <c s="4" t="s" r="A6">
        <v>618</v>
      </c>
      <c s="5" t="n" r="C6">
        <v>196185</v>
      </c>
      <c s="5" t="n" r="D6">
        <v>200576</v>
      </c>
      <c s="5" t="n" r="E6">
        <v>513753</v>
      </c>
      <c s="5" t="n" r="F6">
        <v>615774</v>
      </c>
    </row>
    <row spans="1:6" r="7">
      <c s="4" t="s" r="A7">
        <v>88</v>
      </c>
      <c s="5" t="n" r="C7">
        <v>1860957</v>
      </c>
      <c s="5" t="n" r="D7">
        <v>1840605</v>
      </c>
      <c s="5" t="n" r="E7">
        <v>5395401</v>
      </c>
      <c s="5" t="n" r="F7">
        <v>5344500</v>
      </c>
    </row>
    <row spans="1:6" r="8">
      <c s="4" t="s" r="A8">
        <v>619</v>
      </c>
      <c s="5" t="n" r="C8">
        <v>228920</v>
      </c>
      <c s="5" t="n" r="D8">
        <v>278453</v>
      </c>
      <c s="5" t="n" r="E8">
        <v>575824</v>
      </c>
      <c s="5" t="n" r="F8">
        <v>789492</v>
      </c>
    </row>
    <row spans="1:6" r="9">
      <c s="4" t="s" r="A9">
        <v>620</v>
      </c>
      <c s="5" t="n" r="C9">
        <v>152607</v>
      </c>
      <c s="5" t="n" r="D9">
        <v>188539</v>
      </c>
      <c s="5" t="n" r="E9">
        <v>393949</v>
      </c>
      <c s="5" t="n" r="F9">
        <v>538173</v>
      </c>
    </row>
    <row spans="1:6" r="10">
      <c s="4" t="s" r="A10">
        <v>138</v>
      </c>
      <c s="5" t="n" r="C10">
        <v>53904</v>
      </c>
      <c s="5" t="n" r="D10">
        <v>72258</v>
      </c>
      <c s="5" t="n" r="E10">
        <v>100505</v>
      </c>
      <c s="5" t="n" r="F10">
        <v>234180</v>
      </c>
    </row>
    <row spans="1:6" r="11">
      <c s="4" t="s" r="A11">
        <v>621</v>
      </c>
      <c s="5" t="n" r="C11">
        <v>35038</v>
      </c>
      <c s="5" t="n" r="D11">
        <v>46968</v>
      </c>
      <c s="5" t="n" r="E11">
        <v>65328</v>
      </c>
      <c s="5" t="n" r="F11">
        <v>152217</v>
      </c>
    </row>
    <row spans="1:6" r="12">
      <c s="4" t="s" r="A12">
        <v>622</v>
      </c>
    </row>
    <row spans="1:6" r="13">
      <c s="3" t="s" r="A13">
        <v>615</v>
      </c>
    </row>
    <row spans="1:6" r="14">
      <c s="4" t="s" r="A14">
        <v>616</v>
      </c>
      <c s="4" t="s" r="B14">
        <v>367</v>
      </c>
      <c s="5" t="n" r="C14">
        <v>0</v>
      </c>
      <c s="5" t="n" r="D14">
        <v>0</v>
      </c>
      <c s="5" t="n" r="E14">
        <v>0</v>
      </c>
      <c s="5" t="n" r="F14">
        <v>0</v>
      </c>
    </row>
    <row spans="1:6" r="15">
      <c s="4" t="s" r="A15">
        <v>617</v>
      </c>
      <c s="4" t="s" r="B15">
        <v>367</v>
      </c>
      <c s="5" t="n" r="C15">
        <v>6757</v>
      </c>
      <c s="5" t="n" r="D15">
        <v>6560</v>
      </c>
      <c s="5" t="n" r="E15">
        <v>21124</v>
      </c>
      <c s="5" t="n" r="F15">
        <v>19676</v>
      </c>
    </row>
    <row spans="1:6" r="16">
      <c s="4" t="s" r="A16">
        <v>618</v>
      </c>
      <c s="4" t="s" r="B16">
        <v>367</v>
      </c>
      <c s="5" t="n" r="C16">
        <v>119260</v>
      </c>
      <c s="5" t="n" r="D16">
        <v>101910</v>
      </c>
      <c s="5" t="n" r="E16">
        <v>340267</v>
      </c>
      <c s="5" t="n" r="F16">
        <v>299435</v>
      </c>
    </row>
    <row spans="1:6" r="17">
      <c s="4" t="s" r="A17">
        <v>88</v>
      </c>
      <c s="4" t="s" r="B17">
        <v>367</v>
      </c>
      <c s="5" t="n" r="C17">
        <v>126017</v>
      </c>
      <c s="5" t="n" r="D17">
        <v>108470</v>
      </c>
      <c s="5" t="n" r="E17">
        <v>361391</v>
      </c>
      <c s="5" t="n" r="F17">
        <v>319111</v>
      </c>
    </row>
    <row spans="1:6" r="18">
      <c s="4" t="s" r="A18">
        <v>619</v>
      </c>
      <c s="4" t="s" r="B18">
        <v>367</v>
      </c>
      <c s="5" t="n" r="C18">
        <v>-51506</v>
      </c>
      <c s="5" t="n" r="D18">
        <v>-63772</v>
      </c>
      <c s="5" t="n" r="E18">
        <v>-170226</v>
      </c>
      <c s="5" t="n" r="F18">
        <v>-180892</v>
      </c>
    </row>
    <row spans="1:6" r="19">
      <c s="4" t="s" r="A19">
        <v>620</v>
      </c>
      <c s="4" t="s" r="B19">
        <v>367</v>
      </c>
      <c s="5" t="n" r="C19">
        <v>-37684</v>
      </c>
      <c s="5" t="n" r="D19">
        <v>-42571</v>
      </c>
      <c s="5" t="n" r="E19">
        <v>-116094</v>
      </c>
      <c s="5" t="n" r="F19">
        <v>-119194</v>
      </c>
    </row>
    <row spans="1:6" r="20">
      <c s="4" t="s" r="A20">
        <v>623</v>
      </c>
    </row>
    <row spans="1:6" r="21">
      <c s="3" t="s" r="A21">
        <v>615</v>
      </c>
    </row>
    <row spans="1:6" r="22">
      <c s="4" t="s" r="A22">
        <v>616</v>
      </c>
      <c s="5" t="n" r="C22">
        <v>1181923</v>
      </c>
      <c s="5" t="n" r="D22">
        <v>1093554</v>
      </c>
      <c s="5" t="n" r="E22">
        <v>3459118</v>
      </c>
      <c s="5" t="n" r="F22">
        <v>3138806</v>
      </c>
    </row>
    <row spans="1:6" r="23">
      <c s="4" t="s" r="A23">
        <v>624</v>
      </c>
    </row>
    <row spans="1:6" r="24">
      <c s="3" t="s" r="A24">
        <v>615</v>
      </c>
    </row>
    <row spans="1:6" r="25">
      <c s="4" t="s" r="A25">
        <v>616</v>
      </c>
      <c s="5" t="n" r="C25">
        <v>1181923</v>
      </c>
      <c s="5" t="n" r="D25">
        <v>1093554</v>
      </c>
      <c s="5" t="n" r="E25">
        <v>3459118</v>
      </c>
      <c s="5" t="n" r="F25">
        <v>3138806</v>
      </c>
    </row>
    <row spans="1:6" r="26">
      <c s="4" t="s" r="A26">
        <v>617</v>
      </c>
      <c s="5" t="n" r="C26">
        <v>93394</v>
      </c>
      <c s="5" t="n" r="D26">
        <v>125792</v>
      </c>
      <c s="5" t="n" r="E26">
        <v>269160</v>
      </c>
      <c s="5" t="n" r="F26">
        <v>347002</v>
      </c>
    </row>
    <row spans="1:6" r="27">
      <c s="4" t="s" r="A27">
        <v>618</v>
      </c>
      <c s="5" t="n" r="C27">
        <v>23021</v>
      </c>
      <c s="5" t="n" r="D27">
        <v>26408</v>
      </c>
      <c s="5" t="n" r="E27">
        <v>72981</v>
      </c>
      <c s="5" t="n" r="F27">
        <v>82159</v>
      </c>
    </row>
    <row spans="1:6" r="28">
      <c s="4" t="s" r="A28">
        <v>88</v>
      </c>
      <c s="5" t="n" r="C28">
        <v>1298338</v>
      </c>
      <c s="5" t="n" r="D28">
        <v>1245754</v>
      </c>
      <c s="5" t="n" r="E28">
        <v>3801259</v>
      </c>
      <c s="5" t="n" r="F28">
        <v>3567967</v>
      </c>
    </row>
    <row spans="1:6" r="29">
      <c s="4" t="s" r="A29">
        <v>619</v>
      </c>
      <c s="5" t="n" r="C29">
        <v>191582</v>
      </c>
      <c s="5" t="n" r="D29">
        <v>228359</v>
      </c>
      <c s="5" t="n" r="E29">
        <v>534401</v>
      </c>
      <c s="5" t="n" r="F29">
        <v>607399</v>
      </c>
    </row>
    <row spans="1:6" r="30">
      <c s="4" t="s" r="A30">
        <v>620</v>
      </c>
      <c s="5" t="n" r="C30">
        <v>130445</v>
      </c>
      <c s="5" t="n" r="D30">
        <v>154718</v>
      </c>
      <c s="5" t="n" r="E30">
        <v>365933</v>
      </c>
      <c s="5" t="n" r="F30">
        <v>414588</v>
      </c>
    </row>
    <row spans="1:6" r="31">
      <c s="4" t="s" r="A31">
        <v>625</v>
      </c>
    </row>
    <row spans="1:6" r="32">
      <c s="3" t="s" r="A32">
        <v>615</v>
      </c>
    </row>
    <row spans="1:6" r="33">
      <c s="4" t="s" r="A33">
        <v>616</v>
      </c>
      <c s="5" t="n" r="C33">
        <v>197578</v>
      </c>
      <c s="5" t="n" r="D33">
        <v>205529</v>
      </c>
      <c s="5" t="n" r="E33">
        <v>583041</v>
      </c>
      <c s="5" t="n" r="F33">
        <v>592721</v>
      </c>
    </row>
    <row spans="1:6" r="34">
      <c s="4" t="s" r="A34">
        <v>626</v>
      </c>
    </row>
    <row spans="1:6" r="35">
      <c s="3" t="s" r="A35">
        <v>615</v>
      </c>
    </row>
    <row spans="1:6" r="36">
      <c s="4" t="s" r="A36">
        <v>616</v>
      </c>
      <c s="5" t="n" r="C36">
        <v>197578</v>
      </c>
      <c s="5" t="n" r="D36">
        <v>205529</v>
      </c>
      <c s="5" t="n" r="E36">
        <v>583041</v>
      </c>
      <c s="5" t="n" r="F36">
        <v>592721</v>
      </c>
    </row>
    <row spans="1:6" r="37">
      <c s="4" t="s" r="A37">
        <v>617</v>
      </c>
      <c s="5" t="n" r="C37">
        <v>13595</v>
      </c>
      <c s="5" t="n" r="D37">
        <v>19957</v>
      </c>
      <c s="5" t="n" r="E37">
        <v>40177</v>
      </c>
      <c s="5" t="n" r="F37">
        <v>47885</v>
      </c>
    </row>
    <row spans="1:6" r="38">
      <c s="4" t="s" r="A38">
        <v>618</v>
      </c>
      <c s="5" t="n" r="C38">
        <v>0</v>
      </c>
      <c s="5" t="n" r="D38">
        <v>0</v>
      </c>
      <c s="5" t="n" r="E38">
        <v>0</v>
      </c>
      <c s="5" t="n" r="F38">
        <v>0</v>
      </c>
    </row>
    <row spans="1:6" r="39">
      <c s="4" t="s" r="A39">
        <v>88</v>
      </c>
      <c s="5" t="n" r="C39">
        <v>211173</v>
      </c>
      <c s="5" t="n" r="D39">
        <v>225486</v>
      </c>
      <c s="5" t="n" r="E39">
        <v>623218</v>
      </c>
      <c s="5" t="n" r="F39">
        <v>640606</v>
      </c>
    </row>
    <row spans="1:6" r="40">
      <c s="4" t="s" r="A40">
        <v>619</v>
      </c>
      <c s="5" t="n" r="C40">
        <v>12527</v>
      </c>
      <c s="5" t="n" r="D40">
        <v>12603</v>
      </c>
      <c s="5" t="n" r="E40">
        <v>41347</v>
      </c>
      <c s="5" t="n" r="F40">
        <v>41860</v>
      </c>
    </row>
    <row spans="1:6" r="41">
      <c s="4" t="s" r="A41">
        <v>620</v>
      </c>
      <c s="5" t="n" r="C41">
        <v>9001</v>
      </c>
      <c s="5" t="n" r="D41">
        <v>9217</v>
      </c>
      <c s="5" t="n" r="E41">
        <v>29648</v>
      </c>
      <c s="5" t="n" r="F41">
        <v>29938</v>
      </c>
    </row>
    <row spans="1:6" r="42">
      <c s="4" t="s" r="A42">
        <v>627</v>
      </c>
    </row>
    <row spans="1:6" r="43">
      <c s="3" t="s" r="A43">
        <v>615</v>
      </c>
    </row>
    <row spans="1:6" r="44">
      <c s="4" t="s" r="A44">
        <v>616</v>
      </c>
      <c s="5" t="n" r="C44">
        <v>152057</v>
      </c>
      <c s="5" t="n" r="D44">
        <v>161721</v>
      </c>
      <c s="5" t="n" r="E44">
        <v>454453</v>
      </c>
      <c s="5" t="n" r="F44">
        <v>510534</v>
      </c>
    </row>
    <row spans="1:6" r="45">
      <c s="4" t="s" r="A45">
        <v>628</v>
      </c>
    </row>
    <row spans="1:6" r="46">
      <c s="3" t="s" r="A46">
        <v>615</v>
      </c>
    </row>
    <row spans="1:6" r="47">
      <c s="4" t="s" r="A47">
        <v>616</v>
      </c>
      <c s="5" t="n" r="C47">
        <v>152057</v>
      </c>
      <c s="5" t="n" r="D47">
        <v>161721</v>
      </c>
      <c s="5" t="n" r="E47">
        <v>454453</v>
      </c>
      <c s="5" t="n" r="F47">
        <v>510534</v>
      </c>
    </row>
    <row spans="1:6" r="48">
      <c s="4" t="s" r="A48">
        <v>617</v>
      </c>
      <c s="5" t="n" r="C48">
        <v>19468</v>
      </c>
      <c s="5" t="n" r="D48">
        <v>26916</v>
      </c>
      <c s="5" t="n" r="E48">
        <v>54575</v>
      </c>
      <c s="5" t="n" r="F48">
        <v>72102</v>
      </c>
    </row>
    <row spans="1:6" r="49">
      <c s="4" t="s" r="A49">
        <v>618</v>
      </c>
      <c s="5" t="n" r="C49">
        <v>0</v>
      </c>
      <c s="5" t="n" r="D49">
        <v>0</v>
      </c>
      <c s="5" t="n" r="E49">
        <v>0</v>
      </c>
      <c s="5" t="n" r="F49">
        <v>0</v>
      </c>
    </row>
    <row spans="1:6" r="50">
      <c s="4" t="s" r="A50">
        <v>88</v>
      </c>
      <c s="5" t="n" r="C50">
        <v>171525</v>
      </c>
      <c s="5" t="n" r="D50">
        <v>188637</v>
      </c>
      <c s="5" t="n" r="E50">
        <v>509028</v>
      </c>
      <c s="5" t="n" r="F50">
        <v>582636</v>
      </c>
    </row>
    <row spans="1:6" r="51">
      <c s="4" t="s" r="A51">
        <v>619</v>
      </c>
      <c s="5" t="n" r="C51">
        <v>22413</v>
      </c>
      <c s="5" t="n" r="D51">
        <v>29005</v>
      </c>
      <c s="5" t="n" r="E51">
        <v>69797</v>
      </c>
      <c s="5" t="n" r="F51">
        <v>86945</v>
      </c>
    </row>
    <row spans="1:6" r="52">
      <c s="4" t="s" r="A52">
        <v>620</v>
      </c>
      <c s="7" t="n" r="C52">
        <v>15807</v>
      </c>
      <c s="7" t="n" r="D52">
        <v>20207</v>
      </c>
      <c s="7" t="n" r="E52">
        <v>49134</v>
      </c>
      <c s="7" t="n" r="F52">
        <v>60624</v>
      </c>
    </row>
    <row spans="1:6" r="53">
      <c t="n" r="A53"/>
    </row>
    <row spans="1:6" r="54">
      <c s="4" t="s" r="A54">
        <v>367</v>
      </c>
      <c s="4" t="s" r="B54">
        <v>629</v>
      </c>
    </row>
  </sheetData>
  <mergeCells count="5">
    <mergeCell ref="A1:B2"/>
    <mergeCell ref="C1:D1"/>
    <mergeCell ref="E1:F1"/>
    <mergeCell ref="A53:E53"/>
    <mergeCell ref="B54:E5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30</v>
      </c>
      <c s="2" t="s" r="C1">
        <v>2</v>
      </c>
      <c s="2" t="s" r="D1">
        <v>23</v>
      </c>
    </row>
    <row spans="1:4" r="2">
      <c s="3" t="s" r="A2">
        <v>631</v>
      </c>
    </row>
    <row spans="1:4" r="3">
      <c s="4" t="s" r="A3">
        <v>632</v>
      </c>
      <c s="7" t="n" r="C3">
        <v>21738566</v>
      </c>
      <c s="7" t="n" r="D3">
        <v>21679239</v>
      </c>
    </row>
    <row spans="1:4" r="4">
      <c s="4" t="s" r="A4">
        <v>633</v>
      </c>
    </row>
    <row spans="1:4" r="5">
      <c s="3" t="s" r="A5">
        <v>631</v>
      </c>
    </row>
    <row spans="1:4" r="6">
      <c s="4" t="s" r="A6">
        <v>632</v>
      </c>
      <c s="5" t="n" r="C6">
        <v>2482325</v>
      </c>
      <c s="5" t="n" r="D6">
        <v>2708090</v>
      </c>
    </row>
    <row spans="1:4" r="7">
      <c s="4" t="s" r="A7">
        <v>634</v>
      </c>
    </row>
    <row spans="1:4" r="8">
      <c s="3" t="s" r="A8">
        <v>631</v>
      </c>
    </row>
    <row spans="1:4" r="9">
      <c s="4" t="s" r="A9">
        <v>632</v>
      </c>
      <c s="5" t="n" r="C9">
        <v>1821712</v>
      </c>
      <c s="5" t="n" r="D9">
        <v>1876347</v>
      </c>
    </row>
    <row spans="1:4" r="10">
      <c s="4" t="s" r="A10">
        <v>635</v>
      </c>
    </row>
    <row spans="1:4" r="11">
      <c s="3" t="s" r="A11">
        <v>631</v>
      </c>
    </row>
    <row spans="1:4" r="12">
      <c s="4" t="s" r="A12">
        <v>632</v>
      </c>
      <c s="5" t="n" r="C12">
        <v>16298153</v>
      </c>
      <c s="5" t="n" r="D12">
        <v>16036513</v>
      </c>
    </row>
    <row spans="1:4" r="13">
      <c s="4" t="s" r="A13">
        <v>622</v>
      </c>
    </row>
    <row spans="1:4" r="14">
      <c s="3" t="s" r="A14">
        <v>631</v>
      </c>
    </row>
    <row spans="1:4" r="15">
      <c s="4" t="s" r="A15">
        <v>632</v>
      </c>
      <c s="4" t="s" r="B15">
        <v>367</v>
      </c>
      <c s="7" t="n" r="C15">
        <v>1136376</v>
      </c>
      <c s="7" t="n" r="D15">
        <v>1058289</v>
      </c>
    </row>
    <row spans="1:4" r="16">
      <c t="n" r="A16"/>
    </row>
    <row spans="1:4" r="17">
      <c s="4" t="s" r="A17">
        <v>367</v>
      </c>
      <c s="4" t="s" r="B17">
        <v>629</v>
      </c>
    </row>
  </sheetData>
  <mergeCells count="3">
    <mergeCell ref="A1:B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636</v>
      </c>
      <c s="2" t="s" r="B1">
        <v>76</v>
      </c>
      <c s="2" t="s" r="D1">
        <v>1</v>
      </c>
    </row>
    <row spans="1:7" r="2">
      <c s="2" t="s" r="B2">
        <v>2</v>
      </c>
      <c s="2" t="s" r="C2">
        <v>77</v>
      </c>
      <c s="2" t="s" r="D2">
        <v>2</v>
      </c>
      <c s="2" t="s" r="F2">
        <v>77</v>
      </c>
    </row>
    <row spans="1:7" r="3">
      <c s="3" t="s" r="A3">
        <v>637</v>
      </c>
    </row>
    <row spans="1:7" r="4">
      <c s="4" t="s" r="A4">
        <v>638</v>
      </c>
      <c s="7" t="n" r="B4">
        <v>1531558</v>
      </c>
      <c s="7" t="n" r="C4">
        <v>1460804</v>
      </c>
      <c s="7" t="n" r="D4">
        <v>4496612</v>
      </c>
      <c s="7" t="n" r="F4">
        <v>4242061</v>
      </c>
    </row>
    <row spans="1:7" r="5">
      <c s="4" t="s" r="A5">
        <v>623</v>
      </c>
    </row>
    <row spans="1:7" r="6">
      <c s="3" t="s" r="A6">
        <v>637</v>
      </c>
    </row>
    <row spans="1:7" r="7">
      <c s="4" t="s" r="A7">
        <v>638</v>
      </c>
      <c s="5" t="n" r="B7">
        <v>1181923</v>
      </c>
      <c s="5" t="n" r="C7">
        <v>1093554</v>
      </c>
      <c s="5" t="n" r="D7">
        <v>3459118</v>
      </c>
      <c s="5" t="n" r="F7">
        <v>3138806</v>
      </c>
    </row>
    <row spans="1:7" r="8">
      <c s="4" t="s" r="A8">
        <v>639</v>
      </c>
    </row>
    <row spans="1:7" r="9">
      <c s="3" t="s" r="A9">
        <v>637</v>
      </c>
    </row>
    <row spans="1:7" r="10">
      <c s="4" t="s" r="A10">
        <v>638</v>
      </c>
      <c s="5" t="n" r="B10">
        <v>395400</v>
      </c>
      <c s="5" t="n" r="C10">
        <v>368818</v>
      </c>
      <c s="5" t="n" r="D10">
        <v>1146884</v>
      </c>
      <c s="5" t="n" r="F10">
        <v>1070525</v>
      </c>
    </row>
    <row spans="1:7" r="11">
      <c s="4" t="s" r="A11">
        <v>640</v>
      </c>
    </row>
    <row spans="1:7" r="12">
      <c s="3" t="s" r="A12">
        <v>637</v>
      </c>
    </row>
    <row spans="1:7" r="13">
      <c s="4" t="s" r="A13">
        <v>638</v>
      </c>
      <c s="5" t="n" r="B13">
        <v>322896</v>
      </c>
      <c s="5" t="n" r="C13">
        <v>291297</v>
      </c>
      <c s="5" t="n" r="D13">
        <v>940636</v>
      </c>
      <c s="5" t="n" r="F13">
        <v>824541</v>
      </c>
    </row>
    <row spans="1:7" r="14">
      <c s="4" t="s" r="A14">
        <v>641</v>
      </c>
    </row>
    <row spans="1:7" r="15">
      <c s="3" t="s" r="A15">
        <v>637</v>
      </c>
    </row>
    <row spans="1:7" r="16">
      <c s="4" t="s" r="A16">
        <v>638</v>
      </c>
      <c s="5" t="n" r="B16">
        <v>230733</v>
      </c>
      <c s="5" t="n" r="C16">
        <v>222561</v>
      </c>
      <c s="5" t="n" r="D16">
        <v>687626</v>
      </c>
      <c s="4" t="s" r="E16">
        <v>367</v>
      </c>
      <c s="5" t="n" r="F16">
        <v>642833</v>
      </c>
      <c s="4" t="s" r="G16">
        <v>367</v>
      </c>
    </row>
    <row spans="1:7" r="17">
      <c s="4" t="s" r="A17">
        <v>642</v>
      </c>
    </row>
    <row spans="1:7" r="18">
      <c s="3" t="s" r="A18">
        <v>637</v>
      </c>
    </row>
    <row spans="1:7" r="19">
      <c s="4" t="s" r="A19">
        <v>638</v>
      </c>
      <c s="5" t="n" r="B19">
        <v>138483</v>
      </c>
      <c s="5" t="n" r="C19">
        <v>134197</v>
      </c>
      <c s="5" t="n" r="D19">
        <v>411951</v>
      </c>
      <c s="5" t="n" r="F19">
        <v>385667</v>
      </c>
    </row>
    <row spans="1:7" r="20">
      <c s="4" t="s" r="A20">
        <v>643</v>
      </c>
    </row>
    <row spans="1:7" r="21">
      <c s="3" t="s" r="A21">
        <v>637</v>
      </c>
    </row>
    <row spans="1:7" r="22">
      <c s="4" t="s" r="A22">
        <v>638</v>
      </c>
      <c s="5" t="n" r="B22">
        <v>94411</v>
      </c>
      <c s="5" t="n" r="C22">
        <v>76681</v>
      </c>
      <c s="5" t="n" r="D22">
        <v>272021</v>
      </c>
      <c s="5" t="n" r="F22">
        <v>215240</v>
      </c>
    </row>
    <row spans="1:7" r="23">
      <c s="4" t="s" r="A23">
        <v>625</v>
      </c>
    </row>
    <row spans="1:7" r="24">
      <c s="3" t="s" r="A24">
        <v>637</v>
      </c>
    </row>
    <row spans="1:7" r="25">
      <c s="4" t="s" r="A25">
        <v>638</v>
      </c>
      <c s="5" t="n" r="B25">
        <v>197578</v>
      </c>
      <c s="5" t="n" r="C25">
        <v>205529</v>
      </c>
      <c s="5" t="n" r="D25">
        <v>583041</v>
      </c>
      <c s="5" t="n" r="F25">
        <v>592721</v>
      </c>
    </row>
    <row spans="1:7" r="26">
      <c s="4" t="s" r="A26">
        <v>644</v>
      </c>
    </row>
    <row spans="1:7" r="27">
      <c s="3" t="s" r="A27">
        <v>637</v>
      </c>
    </row>
    <row spans="1:7" r="28">
      <c s="4" t="s" r="A28">
        <v>638</v>
      </c>
      <c s="5" t="n" r="B28">
        <v>22733</v>
      </c>
      <c s="5" t="n" r="C28">
        <v>27705</v>
      </c>
      <c s="5" t="n" r="D28">
        <v>69527</v>
      </c>
      <c s="5" t="n" r="F28">
        <v>70036</v>
      </c>
    </row>
    <row spans="1:7" r="29">
      <c s="4" t="s" r="A29">
        <v>645</v>
      </c>
    </row>
    <row spans="1:7" r="30">
      <c s="3" t="s" r="A30">
        <v>637</v>
      </c>
    </row>
    <row spans="1:7" r="31">
      <c s="4" t="s" r="A31">
        <v>638</v>
      </c>
      <c s="5" t="n" r="B31">
        <v>24849</v>
      </c>
      <c s="5" t="n" r="C31">
        <v>18012</v>
      </c>
      <c s="5" t="n" r="D31">
        <v>69643</v>
      </c>
      <c s="5" t="n" r="F31">
        <v>52578</v>
      </c>
    </row>
    <row spans="1:7" r="32">
      <c s="4" t="s" r="A32">
        <v>646</v>
      </c>
    </row>
    <row spans="1:7" r="33">
      <c s="3" t="s" r="A33">
        <v>637</v>
      </c>
    </row>
    <row spans="1:7" r="34">
      <c s="4" t="s" r="A34">
        <v>638</v>
      </c>
      <c s="5" t="n" r="B34">
        <v>96624</v>
      </c>
      <c s="5" t="n" r="C34">
        <v>100417</v>
      </c>
      <c s="5" t="n" r="D34">
        <v>285980</v>
      </c>
      <c s="4" t="s" r="E34">
        <v>367</v>
      </c>
      <c s="5" t="n" r="F34">
        <v>303119</v>
      </c>
      <c s="4" t="s" r="G34">
        <v>367</v>
      </c>
    </row>
    <row spans="1:7" r="35">
      <c s="4" t="s" r="A35">
        <v>647</v>
      </c>
    </row>
    <row spans="1:7" r="36">
      <c s="3" t="s" r="A36">
        <v>637</v>
      </c>
    </row>
    <row spans="1:7" r="37">
      <c s="4" t="s" r="A37">
        <v>638</v>
      </c>
      <c s="5" t="n" r="B37">
        <v>32177</v>
      </c>
      <c s="5" t="n" r="C37">
        <v>29076</v>
      </c>
      <c s="5" t="n" r="D37">
        <v>94278</v>
      </c>
      <c s="5" t="n" r="F37">
        <v>86318</v>
      </c>
    </row>
    <row spans="1:7" r="38">
      <c s="4" t="s" r="A38">
        <v>648</v>
      </c>
    </row>
    <row spans="1:7" r="39">
      <c s="3" t="s" r="A39">
        <v>637</v>
      </c>
    </row>
    <row spans="1:7" r="40">
      <c s="4" t="s" r="A40">
        <v>638</v>
      </c>
      <c s="5" t="n" r="B40">
        <v>21195</v>
      </c>
      <c s="5" t="n" r="C40">
        <v>30319</v>
      </c>
      <c s="5" t="n" r="D40">
        <v>63613</v>
      </c>
      <c s="5" t="n" r="F40">
        <v>80670</v>
      </c>
    </row>
    <row spans="1:7" r="41">
      <c s="4" t="s" r="A41">
        <v>627</v>
      </c>
    </row>
    <row spans="1:7" r="42">
      <c s="3" t="s" r="A42">
        <v>637</v>
      </c>
    </row>
    <row spans="1:7" r="43">
      <c s="4" t="s" r="A43">
        <v>638</v>
      </c>
      <c s="5" t="n" r="B43">
        <v>152057</v>
      </c>
      <c s="5" t="n" r="C43">
        <v>161721</v>
      </c>
      <c s="5" t="n" r="D43">
        <v>454453</v>
      </c>
      <c s="5" t="n" r="F43">
        <v>510534</v>
      </c>
    </row>
    <row spans="1:7" r="44">
      <c s="4" t="s" r="A44">
        <v>649</v>
      </c>
    </row>
    <row spans="1:7" r="45">
      <c s="3" t="s" r="A45">
        <v>637</v>
      </c>
    </row>
    <row spans="1:7" r="46">
      <c s="4" t="s" r="A46">
        <v>638</v>
      </c>
      <c s="5" t="n" r="B46">
        <v>48859</v>
      </c>
      <c s="5" t="n" r="C46">
        <v>38980</v>
      </c>
      <c s="5" t="n" r="D46">
        <v>139991</v>
      </c>
      <c s="5" t="n" r="F46">
        <v>137640</v>
      </c>
    </row>
    <row spans="1:7" r="47">
      <c s="4" t="s" r="A47">
        <v>650</v>
      </c>
    </row>
    <row spans="1:7" r="48">
      <c s="3" t="s" r="A48">
        <v>637</v>
      </c>
    </row>
    <row spans="1:7" r="49">
      <c s="4" t="s" r="A49">
        <v>638</v>
      </c>
      <c s="7" t="n" r="B49">
        <v>103198</v>
      </c>
      <c s="7" t="n" r="C49">
        <v>122741</v>
      </c>
      <c s="7" t="n" r="D49">
        <v>314462</v>
      </c>
      <c s="7" t="n" r="F49">
        <v>372894</v>
      </c>
    </row>
    <row spans="1:7" r="50">
      <c t="n" r="A50"/>
    </row>
    <row spans="1:7" r="51">
      <c s="4" t="s" r="A51">
        <v>367</v>
      </c>
      <c s="4" t="s" r="B51">
        <v>651</v>
      </c>
    </row>
  </sheetData>
  <mergeCells count="7">
    <mergeCell ref="A1:A2"/>
    <mergeCell ref="B1:C1"/>
    <mergeCell ref="D1:G1"/>
    <mergeCell ref="D2:E2"/>
    <mergeCell ref="F2:G2"/>
    <mergeCell ref="A50:G50"/>
    <mergeCell ref="B51:G5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vt:lpstr>
      <vt:lpstr>Consolidated Balance Sheet Cons</vt:lpstr>
      <vt:lpstr>Consolidated Balance Sheet Con3</vt:lpstr>
      <vt:lpstr>Consolidated Statements of Oper</vt:lpstr>
      <vt:lpstr>Consolidated Statements of Comp</vt:lpstr>
      <vt:lpstr>Consolidated Statements of Stoc</vt:lpstr>
      <vt:lpstr>Consolidated Statements of Cash</vt:lpstr>
      <vt:lpstr>General General</vt:lpstr>
      <vt:lpstr>Per Share Data Per Share Data</vt:lpstr>
      <vt:lpstr>Recent Accounting Pronouncement</vt:lpstr>
      <vt:lpstr>Acquistions Acquisitions</vt:lpstr>
      <vt:lpstr>Statements of Comprehensive Inc</vt:lpstr>
      <vt:lpstr>Statements of Cash Flow Stateme</vt:lpstr>
      <vt:lpstr>Investments In Fixed Maturity S</vt:lpstr>
      <vt:lpstr>Investments in Equity Securitie</vt:lpstr>
      <vt:lpstr>Arbitrage Trading Account Arbit</vt:lpstr>
      <vt:lpstr>Net Investment Income Net Inves</vt:lpstr>
      <vt:lpstr>Investment Funds Investment Fun</vt:lpstr>
      <vt:lpstr>Real Estate Real Estate</vt:lpstr>
      <vt:lpstr>Loans Receivable Loans Receivab</vt:lpstr>
      <vt:lpstr>Realized And Unrealized Investm</vt:lpstr>
      <vt:lpstr>Securities In An Unrealized Los</vt:lpstr>
      <vt:lpstr>Fair Value Measurements Fair Va</vt:lpstr>
      <vt:lpstr>Reinsurance Reinsurance</vt:lpstr>
      <vt:lpstr>Fair Value Of Financial Instrum</vt:lpstr>
      <vt:lpstr>Restricted Stock Units Restrict</vt:lpstr>
      <vt:lpstr>Litigation and Contingent Liabi</vt:lpstr>
      <vt:lpstr>Industry Segments</vt:lpstr>
      <vt:lpstr>Per Share Data (Tables)</vt:lpstr>
      <vt:lpstr>Acquistions Acquisitions (Table</vt:lpstr>
      <vt:lpstr>Statements of Comprehensive I31</vt:lpstr>
      <vt:lpstr>Investments In Fixed Maturity32</vt:lpstr>
      <vt:lpstr>Investments in Equity Securit33</vt:lpstr>
      <vt:lpstr>Net Investment Income (Tables)</vt:lpstr>
      <vt:lpstr>Investment Funds Investment F35</vt:lpstr>
      <vt:lpstr>Real Estate Real Estate (Tables</vt:lpstr>
      <vt:lpstr>Loans Receivable Loans Receiv37</vt:lpstr>
      <vt:lpstr>Realized And Unrealized Inves38</vt:lpstr>
      <vt:lpstr>Securities In An Unrealized L39</vt:lpstr>
      <vt:lpstr>Fair Value Measurements (Tables</vt:lpstr>
      <vt:lpstr>Reinsurance (Tables)</vt:lpstr>
      <vt:lpstr>Fair Value of Financial Instr42</vt:lpstr>
      <vt:lpstr>Restricted Stock Units (Tables)</vt:lpstr>
      <vt:lpstr>Industry Segments (Tables)</vt:lpstr>
      <vt:lpstr>General General (Details)</vt:lpstr>
      <vt:lpstr>Per Share Data (Weighted Averag</vt:lpstr>
      <vt:lpstr>Acquistions Acquisitions (Detai</vt:lpstr>
      <vt:lpstr>Acquistions Intangibles (Detail</vt:lpstr>
      <vt:lpstr>Statements of Comprehensive I49</vt:lpstr>
      <vt:lpstr>Statements of Cash Flow (Detail</vt:lpstr>
      <vt:lpstr>Investments In Fixed Maturity51</vt:lpstr>
      <vt:lpstr>Investments In Fixed Maturity52</vt:lpstr>
      <vt:lpstr>Investments in Equity Securit53</vt:lpstr>
      <vt:lpstr>Arbitrage Trading Account (Deta</vt:lpstr>
      <vt:lpstr>Net Investment Income Net Inv55</vt:lpstr>
      <vt:lpstr>Investment Funds Investment F56</vt:lpstr>
      <vt:lpstr>Real Estate Real Estate (Detail</vt:lpstr>
      <vt:lpstr>Real Estate Real Estate (Deta58</vt:lpstr>
      <vt:lpstr>Loans Receivable (Details)</vt:lpstr>
      <vt:lpstr>Realized And Unrealized Inves60</vt:lpstr>
      <vt:lpstr>Realized and Unrealized Inves61</vt:lpstr>
      <vt:lpstr>Securities In An Unrealized L62</vt:lpstr>
      <vt:lpstr>Securities In An Unrealized L63</vt:lpstr>
      <vt:lpstr>Securities In An Unrealized L64</vt:lpstr>
      <vt:lpstr>Fair Value Measurements (Assets</vt:lpstr>
      <vt:lpstr>Fair Value Measurements Fair 66</vt:lpstr>
      <vt:lpstr>Reinsurance Reinsurance (Detail</vt:lpstr>
      <vt:lpstr>Fair Value of Financial Instr68</vt:lpstr>
      <vt:lpstr>Restricted Stock Units (Summary</vt:lpstr>
      <vt:lpstr>Industry Segments (Financial In</vt:lpstr>
      <vt:lpstr>Industry Segments (Identifiable</vt:lpstr>
      <vt:lpstr>Industry Segments Industry Seg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1:43Z</dcterms:created>
  <dcterms:modified xmlns:dcterms="http://purl.org/dc/terms/" xmlns:xsi="http://www.w3.org/2001/XMLSchema-instance" xsi:type="dcterms:W3CDTF">2015-11-09T16:41:43Z</dcterms:modified>
  <dc:title xmlns:dc="http://purl.org/dc/elements/1.1/">Untitled</dc:title>
  <dc:description xmlns:dc="http://purl.org/dc/elements/1.1/"/>
  <dc:subject xmlns:dc="http://purl.org/dc/elements/1.1/"/>
  <cp:keywords/>
  <cp:category/>
</cp:coreProperties>
</file>